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BALANCE SHEETS (KI" sheetId="8" state="visible" r:id="rId8"/>
    <sheet xmlns:r="http://schemas.openxmlformats.org/officeDocument/2006/relationships" name="CONSOLIDATED BALANCE SHEETS (_2" sheetId="9" state="visible" r:id="rId9"/>
    <sheet xmlns:r="http://schemas.openxmlformats.org/officeDocument/2006/relationships" name="CONSOLIDATED STATEMENTS OF OP_2" sheetId="10" state="visible" r:id="rId10"/>
    <sheet xmlns:r="http://schemas.openxmlformats.org/officeDocument/2006/relationships" name="CONSOLIDATED STATEMENTS OF CAPI" sheetId="11" state="visible" r:id="rId11"/>
    <sheet xmlns:r="http://schemas.openxmlformats.org/officeDocument/2006/relationships" name="CONSOLIDATED STATEMENTS OF CA_2" sheetId="12" state="visible" r:id="rId12"/>
    <sheet xmlns:r="http://schemas.openxmlformats.org/officeDocument/2006/relationships" name="CONSOLIDATED STATEMENTS OF CA_3" sheetId="13" state="visible" r:id="rId13"/>
    <sheet xmlns:r="http://schemas.openxmlformats.org/officeDocument/2006/relationships" name="Organization, Ownership and Bas" sheetId="14" state="visible" r:id="rId14"/>
    <sheet xmlns:r="http://schemas.openxmlformats.org/officeDocument/2006/relationships" name="Prepaid Expenses and Other Asse" sheetId="15" state="visible" r:id="rId15"/>
    <sheet xmlns:r="http://schemas.openxmlformats.org/officeDocument/2006/relationships" name="Secured and Unsecured Debt of t" sheetId="16" state="visible" r:id="rId16"/>
    <sheet xmlns:r="http://schemas.openxmlformats.org/officeDocument/2006/relationships" name="Noncontrolling Interests on the" sheetId="17" state="visible" r:id="rId17"/>
    <sheet xmlns:r="http://schemas.openxmlformats.org/officeDocument/2006/relationships" name="Share-Based Compensation" sheetId="18" state="visible" r:id="rId18"/>
    <sheet xmlns:r="http://schemas.openxmlformats.org/officeDocument/2006/relationships" name="Rental Income and Future Minimu" sheetId="19" state="visible" r:id="rId19"/>
    <sheet xmlns:r="http://schemas.openxmlformats.org/officeDocument/2006/relationships" name="Commitments and Contingencies" sheetId="20" state="visible" r:id="rId20"/>
    <sheet xmlns:r="http://schemas.openxmlformats.org/officeDocument/2006/relationships" name="Fair Value Measurements and Dis" sheetId="21" state="visible" r:id="rId21"/>
    <sheet xmlns:r="http://schemas.openxmlformats.org/officeDocument/2006/relationships" name="Net Income Available to Common " sheetId="22" state="visible" r:id="rId22"/>
    <sheet xmlns:r="http://schemas.openxmlformats.org/officeDocument/2006/relationships" name="Net Income Available to Commo_2" sheetId="23" state="visible" r:id="rId23"/>
    <sheet xmlns:r="http://schemas.openxmlformats.org/officeDocument/2006/relationships" name="Supplemental Cash Flow Informat" sheetId="24" state="visible" r:id="rId24"/>
    <sheet xmlns:r="http://schemas.openxmlformats.org/officeDocument/2006/relationships" name="Supplemental Cash Flow Inform_2"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Organization, Ownership and B_2" sheetId="28" state="visible" r:id="rId28"/>
    <sheet xmlns:r="http://schemas.openxmlformats.org/officeDocument/2006/relationships" name="Organization, Ownership and B_3" sheetId="29" state="visible" r:id="rId29"/>
    <sheet xmlns:r="http://schemas.openxmlformats.org/officeDocument/2006/relationships" name="Prepaid Expenses and Other As_2" sheetId="30" state="visible" r:id="rId30"/>
    <sheet xmlns:r="http://schemas.openxmlformats.org/officeDocument/2006/relationships" name="Secured and Unsecured Debt of_2" sheetId="31" state="visible" r:id="rId31"/>
    <sheet xmlns:r="http://schemas.openxmlformats.org/officeDocument/2006/relationships" name="Share-Based Compensation (Table" sheetId="32" state="visible" r:id="rId32"/>
    <sheet xmlns:r="http://schemas.openxmlformats.org/officeDocument/2006/relationships" name="Rental Income and Future Mini_2" sheetId="33" state="visible" r:id="rId33"/>
    <sheet xmlns:r="http://schemas.openxmlformats.org/officeDocument/2006/relationships" name="Fair Value Measurements and D_2" sheetId="34" state="visible" r:id="rId34"/>
    <sheet xmlns:r="http://schemas.openxmlformats.org/officeDocument/2006/relationships" name="Net Income Available to Commo_3" sheetId="35" state="visible" r:id="rId35"/>
    <sheet xmlns:r="http://schemas.openxmlformats.org/officeDocument/2006/relationships" name="Net Income Available to Commo_4" sheetId="36" state="visible" r:id="rId36"/>
    <sheet xmlns:r="http://schemas.openxmlformats.org/officeDocument/2006/relationships" name="Supplemental Cash Flow Inform_3" sheetId="37" state="visible" r:id="rId37"/>
    <sheet xmlns:r="http://schemas.openxmlformats.org/officeDocument/2006/relationships" name="Supplemental Cash Flow Inform_4" sheetId="38" state="visible" r:id="rId38"/>
    <sheet xmlns:r="http://schemas.openxmlformats.org/officeDocument/2006/relationships" name="Organization, Ownership and B_4" sheetId="39" state="visible" r:id="rId39"/>
    <sheet xmlns:r="http://schemas.openxmlformats.org/officeDocument/2006/relationships" name="Organization, Ownership and B_5" sheetId="40" state="visible" r:id="rId40"/>
    <sheet xmlns:r="http://schemas.openxmlformats.org/officeDocument/2006/relationships" name="Prepaid Expenses and Other As_3" sheetId="41" state="visible" r:id="rId41"/>
    <sheet xmlns:r="http://schemas.openxmlformats.org/officeDocument/2006/relationships" name="Secured and Unsecured Debt of_3" sheetId="42" state="visible" r:id="rId42"/>
    <sheet xmlns:r="http://schemas.openxmlformats.org/officeDocument/2006/relationships" name="Secured and Unsecured Debt of_4" sheetId="43" state="visible" r:id="rId43"/>
    <sheet xmlns:r="http://schemas.openxmlformats.org/officeDocument/2006/relationships" name="Secured and Unsecured Debt of_5" sheetId="44" state="visible" r:id="rId44"/>
    <sheet xmlns:r="http://schemas.openxmlformats.org/officeDocument/2006/relationships" name="Secured and Unsecured Debt of_6" sheetId="45" state="visible" r:id="rId45"/>
    <sheet xmlns:r="http://schemas.openxmlformats.org/officeDocument/2006/relationships" name="Noncontrolling Interests on t_2" sheetId="46" state="visible" r:id="rId46"/>
    <sheet xmlns:r="http://schemas.openxmlformats.org/officeDocument/2006/relationships" name="Share-Based Compensation - Narr" sheetId="47" state="visible" r:id="rId47"/>
    <sheet xmlns:r="http://schemas.openxmlformats.org/officeDocument/2006/relationships" name="Share-Based Compensation - Fair" sheetId="48" state="visible" r:id="rId48"/>
    <sheet xmlns:r="http://schemas.openxmlformats.org/officeDocument/2006/relationships" name="Rental Income and Future Mini_3" sheetId="49" state="visible" r:id="rId49"/>
    <sheet xmlns:r="http://schemas.openxmlformats.org/officeDocument/2006/relationships" name="Rental Income and Future Mini_4" sheetId="50" state="visible" r:id="rId50"/>
    <sheet xmlns:r="http://schemas.openxmlformats.org/officeDocument/2006/relationships" name="Commitments and Contingencies -" sheetId="51" state="visible" r:id="rId51"/>
    <sheet xmlns:r="http://schemas.openxmlformats.org/officeDocument/2006/relationships" name="Fair Value Measurements and D_3" sheetId="52" state="visible" r:id="rId52"/>
    <sheet xmlns:r="http://schemas.openxmlformats.org/officeDocument/2006/relationships" name="Fair Value Measurements and D_4" sheetId="53" state="visible" r:id="rId53"/>
    <sheet xmlns:r="http://schemas.openxmlformats.org/officeDocument/2006/relationships" name="Net Income Available to Commo_5" sheetId="54" state="visible" r:id="rId54"/>
    <sheet xmlns:r="http://schemas.openxmlformats.org/officeDocument/2006/relationships" name="Net Income Available to Commo_6" sheetId="55" state="visible" r:id="rId55"/>
    <sheet xmlns:r="http://schemas.openxmlformats.org/officeDocument/2006/relationships" name="Supplemental Cash Flow Inform_5" sheetId="56" state="visible" r:id="rId56"/>
    <sheet xmlns:r="http://schemas.openxmlformats.org/officeDocument/2006/relationships" name="Supplemental Cash Flow Inform_6" sheetId="57" state="visible" r:id="rId57"/>
    <sheet xmlns:r="http://schemas.openxmlformats.org/officeDocument/2006/relationships" name="Supplemental Cash Flow Inform_7" sheetId="58" state="visible" r:id="rId58"/>
    <sheet xmlns:r="http://schemas.openxmlformats.org/officeDocument/2006/relationships" name="Supplemental Cash Flow Inform_8"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2" customWidth="1" min="1" max="1"/>
    <col width="56"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675</t>
        </is>
      </c>
      <c r="C8" s="4" t="inlineStr">
        <is>
          <t xml:space="preserve"> </t>
        </is>
      </c>
    </row>
    <row r="9">
      <c r="A9" s="4" t="inlineStr">
        <is>
          <t>Entity Registrant Name</t>
        </is>
      </c>
      <c r="B9" s="4" t="inlineStr">
        <is>
          <t>KILROY REALTY CORPORATION</t>
        </is>
      </c>
      <c r="C9" s="4" t="inlineStr">
        <is>
          <t xml:space="preserve"> </t>
        </is>
      </c>
    </row>
    <row r="10">
      <c r="A10" s="4" t="inlineStr">
        <is>
          <t>Entity Incorporation, State Code</t>
        </is>
      </c>
      <c r="B10" s="4" t="inlineStr">
        <is>
          <t>MD</t>
        </is>
      </c>
      <c r="C10" s="4" t="inlineStr">
        <is>
          <t xml:space="preserve"> </t>
        </is>
      </c>
    </row>
    <row r="11">
      <c r="A11" s="4" t="inlineStr">
        <is>
          <t>Entity Tax Identification Number</t>
        </is>
      </c>
      <c r="B11" s="4" t="inlineStr">
        <is>
          <t>95-4598246</t>
        </is>
      </c>
      <c r="C11" s="4" t="inlineStr">
        <is>
          <t xml:space="preserve"> </t>
        </is>
      </c>
    </row>
    <row r="12">
      <c r="A12" s="4" t="inlineStr">
        <is>
          <t>Entity Address, Address Line One</t>
        </is>
      </c>
      <c r="B12" s="4" t="inlineStr">
        <is>
          <t>12200 W. Olympic Boulevar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4</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481-8400</t>
        </is>
      </c>
      <c r="C18" s="4" t="inlineStr">
        <is>
          <t xml:space="preserve"> </t>
        </is>
      </c>
    </row>
    <row r="19">
      <c r="A19" s="4" t="inlineStr">
        <is>
          <t>Title of 12(b) Security</t>
        </is>
      </c>
      <c r="B19" s="4" t="inlineStr">
        <is>
          <t>Common Stock, $.01 par value</t>
        </is>
      </c>
      <c r="C19" s="4" t="inlineStr">
        <is>
          <t xml:space="preserve"> </t>
        </is>
      </c>
    </row>
    <row r="20">
      <c r="A20" s="4" t="inlineStr">
        <is>
          <t>Security Exchange Name</t>
        </is>
      </c>
      <c r="B20" s="4" t="inlineStr">
        <is>
          <t>NYSE</t>
        </is>
      </c>
      <c r="C20" s="4" t="inlineStr">
        <is>
          <t xml:space="preserve"> </t>
        </is>
      </c>
    </row>
    <row r="21">
      <c r="A21" s="4" t="inlineStr">
        <is>
          <t>Trading Symbol</t>
        </is>
      </c>
      <c r="B21" s="4" t="inlineStr">
        <is>
          <t>KRC</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17177908</v>
      </c>
    </row>
    <row r="29">
      <c r="A29" s="4" t="inlineStr">
        <is>
          <t>Entity Central Index Key</t>
        </is>
      </c>
      <c r="B29" s="4" t="inlineStr">
        <is>
          <t>00010259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Kilroy Realty L.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File Number</t>
        </is>
      </c>
      <c r="B36" s="4" t="inlineStr">
        <is>
          <t>000-54005</t>
        </is>
      </c>
      <c r="C36" s="4" t="inlineStr">
        <is>
          <t xml:space="preserve"> </t>
        </is>
      </c>
    </row>
    <row r="37">
      <c r="A37" s="4" t="inlineStr">
        <is>
          <t>Entity Registrant Name</t>
        </is>
      </c>
      <c r="B37" s="4" t="inlineStr">
        <is>
          <t>KILROY REALTY, L.P.</t>
        </is>
      </c>
      <c r="C37" s="4" t="inlineStr">
        <is>
          <t xml:space="preserve"> </t>
        </is>
      </c>
    </row>
    <row r="38">
      <c r="A38" s="4" t="inlineStr">
        <is>
          <t>Entity Incorporation, State Code</t>
        </is>
      </c>
      <c r="B38" s="4" t="inlineStr">
        <is>
          <t>DE</t>
        </is>
      </c>
      <c r="C38" s="4" t="inlineStr">
        <is>
          <t xml:space="preserve"> </t>
        </is>
      </c>
    </row>
    <row r="39">
      <c r="A39" s="4" t="inlineStr">
        <is>
          <t>Entity Tax Identification Number</t>
        </is>
      </c>
      <c r="B39" s="4" t="inlineStr">
        <is>
          <t>95-4612685</t>
        </is>
      </c>
      <c r="C39" s="4" t="inlineStr">
        <is>
          <t xml:space="preserve"> </t>
        </is>
      </c>
    </row>
    <row r="40">
      <c r="A40" s="4" t="inlineStr">
        <is>
          <t>Title of 12(g) Security</t>
        </is>
      </c>
      <c r="B40" s="4" t="inlineStr">
        <is>
          <t>Common Units Representing Limited Partnership Interests</t>
        </is>
      </c>
      <c r="C40" s="4" t="inlineStr">
        <is>
          <t xml:space="preserve"> </t>
        </is>
      </c>
    </row>
    <row r="41">
      <c r="A41" s="4" t="inlineStr">
        <is>
          <t>Entity Current Reporting Status</t>
        </is>
      </c>
      <c r="B41" s="4" t="inlineStr">
        <is>
          <t>Yes</t>
        </is>
      </c>
      <c r="C41" s="4" t="inlineStr">
        <is>
          <t xml:space="preserve"> </t>
        </is>
      </c>
    </row>
    <row r="42">
      <c r="A42" s="4" t="inlineStr">
        <is>
          <t>Entity Interactive Data Current</t>
        </is>
      </c>
      <c r="B42" s="4" t="inlineStr">
        <is>
          <t>Yes</t>
        </is>
      </c>
      <c r="C42" s="4" t="inlineStr">
        <is>
          <t xml:space="preserve"> </t>
        </is>
      </c>
    </row>
    <row r="43">
      <c r="A43" s="4" t="inlineStr">
        <is>
          <t>Entity Filer Category</t>
        </is>
      </c>
      <c r="B43" s="4" t="inlineStr">
        <is>
          <t>Non-accelerated Filer</t>
        </is>
      </c>
      <c r="C43" s="4" t="inlineStr">
        <is>
          <t xml:space="preserve"> </t>
        </is>
      </c>
    </row>
    <row r="44">
      <c r="A44" s="4" t="inlineStr">
        <is>
          <t>Entity Small Business</t>
        </is>
      </c>
      <c r="B44" s="4" t="inlineStr">
        <is>
          <t>false</t>
        </is>
      </c>
      <c r="C44" s="4" t="inlineStr">
        <is>
          <t xml:space="preserve"> </t>
        </is>
      </c>
    </row>
    <row r="45">
      <c r="A45" s="4" t="inlineStr">
        <is>
          <t>Entity Emerging Growth Company</t>
        </is>
      </c>
      <c r="B45" s="4" t="inlineStr">
        <is>
          <t>false</t>
        </is>
      </c>
      <c r="C45" s="4" t="inlineStr">
        <is>
          <t xml:space="preserve"> </t>
        </is>
      </c>
    </row>
    <row r="46">
      <c r="A46" s="4" t="inlineStr">
        <is>
          <t>Entity Shell Company</t>
        </is>
      </c>
      <c r="B46" s="4" t="inlineStr">
        <is>
          <t>false</t>
        </is>
      </c>
      <c r="C46" s="4" t="inlineStr">
        <is>
          <t xml:space="preserve"> </t>
        </is>
      </c>
    </row>
    <row r="47">
      <c r="A47" s="4" t="inlineStr">
        <is>
          <t>Entity Central Index Key</t>
        </is>
      </c>
      <c r="B47" s="4" t="inlineStr">
        <is>
          <t>0001493976</t>
        </is>
      </c>
      <c r="C47" s="4" t="inlineStr">
        <is>
          <t xml:space="preserve"> </t>
        </is>
      </c>
    </row>
    <row r="48">
      <c r="A48" s="4" t="inlineStr">
        <is>
          <t>Current Fiscal Year End Date</t>
        </is>
      </c>
      <c r="B48" s="4" t="inlineStr">
        <is>
          <t>--12-31</t>
        </is>
      </c>
      <c r="C48" s="4" t="inlineStr">
        <is>
          <t xml:space="preserve"> </t>
        </is>
      </c>
    </row>
    <row r="49">
      <c r="A49" s="4" t="inlineStr">
        <is>
          <t>Document Fiscal Year Focus</t>
        </is>
      </c>
      <c r="B49" s="4" t="inlineStr">
        <is>
          <t>2023</t>
        </is>
      </c>
      <c r="C49" s="4" t="inlineStr">
        <is>
          <t xml:space="preserve"> </t>
        </is>
      </c>
    </row>
    <row r="50">
      <c r="A50" s="4" t="inlineStr">
        <is>
          <t>Document Fiscal Period Focus</t>
        </is>
      </c>
      <c r="B50" s="4" t="inlineStr">
        <is>
          <t>Q2</t>
        </is>
      </c>
      <c r="C50" s="4" t="inlineStr">
        <is>
          <t xml:space="preserve"> </t>
        </is>
      </c>
    </row>
    <row r="51">
      <c r="A51" s="4" t="inlineStr">
        <is>
          <t>Amendment Flag</t>
        </is>
      </c>
      <c r="B51" s="4" t="inlineStr">
        <is>
          <t>false</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 width="14" customWidth="1" min="5" max="5"/>
  </cols>
  <sheetData>
    <row r="1">
      <c r="A1" s="1" t="inlineStr">
        <is>
          <t>CONSOLIDATED STATEMENTS OF OPERATIONS (KILROY REALTY, L.P.)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Product and Service [Extensible List]</t>
        </is>
      </c>
      <c r="B3" s="4" t="inlineStr">
        <is>
          <t>Service [Member]</t>
        </is>
      </c>
      <c r="C3" s="4" t="inlineStr">
        <is>
          <t>Service [Member]</t>
        </is>
      </c>
      <c r="D3" s="4" t="inlineStr">
        <is>
          <t xml:space="preserve"> </t>
        </is>
      </c>
      <c r="E3" s="4" t="inlineStr">
        <is>
          <t xml:space="preserve"> </t>
        </is>
      </c>
    </row>
    <row r="4">
      <c r="A4" s="3" t="inlineStr">
        <is>
          <t>REVENUES</t>
        </is>
      </c>
      <c r="B4" s="4" t="inlineStr">
        <is>
          <t xml:space="preserve"> </t>
        </is>
      </c>
      <c r="C4" s="4" t="inlineStr">
        <is>
          <t xml:space="preserve"> </t>
        </is>
      </c>
      <c r="D4" s="4" t="inlineStr">
        <is>
          <t xml:space="preserve"> </t>
        </is>
      </c>
      <c r="E4" s="4" t="inlineStr">
        <is>
          <t xml:space="preserve"> </t>
        </is>
      </c>
    </row>
    <row r="5">
      <c r="A5" s="4" t="inlineStr">
        <is>
          <t>Rental income (Note 6)</t>
        </is>
      </c>
      <c r="B5" s="6" t="n">
        <v>281309</v>
      </c>
      <c r="C5" s="6" t="n">
        <v>268576</v>
      </c>
      <c r="D5" s="6" t="n">
        <v>571413</v>
      </c>
      <c r="E5" s="6" t="n">
        <v>531784</v>
      </c>
    </row>
    <row r="6">
      <c r="A6" s="4" t="inlineStr">
        <is>
          <t>Other property income</t>
        </is>
      </c>
      <c r="B6" s="5" t="n">
        <v>2973</v>
      </c>
      <c r="C6" s="5" t="n">
        <v>2608</v>
      </c>
      <c r="D6" s="5" t="n">
        <v>5671</v>
      </c>
      <c r="E6" s="5" t="n">
        <v>4901</v>
      </c>
    </row>
    <row r="7">
      <c r="A7" s="4" t="inlineStr">
        <is>
          <t>Total revenues</t>
        </is>
      </c>
      <c r="B7" s="5" t="n">
        <v>284282</v>
      </c>
      <c r="C7" s="5" t="n">
        <v>271184</v>
      </c>
      <c r="D7" s="5" t="n">
        <v>577084</v>
      </c>
      <c r="E7" s="5" t="n">
        <v>536685</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expenses</t>
        </is>
      </c>
      <c r="B9" s="5" t="n">
        <v>55008</v>
      </c>
      <c r="C9" s="5" t="n">
        <v>49922</v>
      </c>
      <c r="D9" s="5" t="n">
        <v>108788</v>
      </c>
      <c r="E9" s="5" t="n">
        <v>95346</v>
      </c>
    </row>
    <row r="10">
      <c r="A10" s="4" t="inlineStr">
        <is>
          <t>Real estate taxes</t>
        </is>
      </c>
      <c r="B10" s="5" t="n">
        <v>28277</v>
      </c>
      <c r="C10" s="5" t="n">
        <v>25433</v>
      </c>
      <c r="D10" s="5" t="n">
        <v>56505</v>
      </c>
      <c r="E10" s="5" t="n">
        <v>51303</v>
      </c>
    </row>
    <row r="11">
      <c r="A11" s="4" t="inlineStr">
        <is>
          <t>Ground leases</t>
        </is>
      </c>
      <c r="B11" s="5" t="n">
        <v>2413</v>
      </c>
      <c r="C11" s="5" t="n">
        <v>1876</v>
      </c>
      <c r="D11" s="5" t="n">
        <v>4782</v>
      </c>
      <c r="E11" s="5" t="n">
        <v>3702</v>
      </c>
    </row>
    <row r="12">
      <c r="A12" s="4" t="inlineStr">
        <is>
          <t>General and administrative expenses (Note 5)</t>
        </is>
      </c>
      <c r="B12" s="5" t="n">
        <v>22659</v>
      </c>
      <c r="C12" s="5" t="n">
        <v>22120</v>
      </c>
      <c r="D12" s="5" t="n">
        <v>46595</v>
      </c>
      <c r="E12" s="5" t="n">
        <v>44901</v>
      </c>
    </row>
    <row r="13">
      <c r="A13" s="4" t="inlineStr">
        <is>
          <t>Leasing costs</t>
        </is>
      </c>
      <c r="B13" s="5" t="n">
        <v>1326</v>
      </c>
      <c r="C13" s="5" t="n">
        <v>1447</v>
      </c>
      <c r="D13" s="5" t="n">
        <v>2698</v>
      </c>
      <c r="E13" s="5" t="n">
        <v>2460</v>
      </c>
    </row>
    <row r="14">
      <c r="A14" s="4" t="inlineStr">
        <is>
          <t>Depreciation and amortization</t>
        </is>
      </c>
      <c r="B14" s="5" t="n">
        <v>90362</v>
      </c>
      <c r="C14" s="5" t="n">
        <v>96415</v>
      </c>
      <c r="D14" s="5" t="n">
        <v>184038</v>
      </c>
      <c r="E14" s="5" t="n">
        <v>185075</v>
      </c>
    </row>
    <row r="15">
      <c r="A15" s="4" t="inlineStr">
        <is>
          <t>Total expenses</t>
        </is>
      </c>
      <c r="B15" s="5" t="n">
        <v>200045</v>
      </c>
      <c r="C15" s="5" t="n">
        <v>197213</v>
      </c>
      <c r="D15" s="5" t="n">
        <v>403406</v>
      </c>
      <c r="E15" s="5" t="n">
        <v>382787</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Interest and other income, net</t>
        </is>
      </c>
      <c r="B17" s="5" t="n">
        <v>3421</v>
      </c>
      <c r="C17" s="5" t="n">
        <v>125</v>
      </c>
      <c r="D17" s="5" t="n">
        <v>4881</v>
      </c>
      <c r="E17" s="5" t="n">
        <v>206</v>
      </c>
    </row>
    <row r="18">
      <c r="A18" s="4" t="inlineStr">
        <is>
          <t>Interest expense (Note 3)</t>
        </is>
      </c>
      <c r="B18" s="5" t="n">
        <v>-26383</v>
      </c>
      <c r="C18" s="5" t="n">
        <v>-20121</v>
      </c>
      <c r="D18" s="5" t="n">
        <v>-52054</v>
      </c>
      <c r="E18" s="5" t="n">
        <v>-40746</v>
      </c>
    </row>
    <row r="19">
      <c r="A19" s="4" t="inlineStr">
        <is>
          <t>Total other expenses</t>
        </is>
      </c>
      <c r="B19" s="5" t="n">
        <v>-22962</v>
      </c>
      <c r="C19" s="5" t="n">
        <v>-19996</v>
      </c>
      <c r="D19" s="5" t="n">
        <v>-47173</v>
      </c>
      <c r="E19" s="5" t="n">
        <v>-40540</v>
      </c>
    </row>
    <row r="20">
      <c r="A20" s="4" t="inlineStr">
        <is>
          <t>NET INCOME</t>
        </is>
      </c>
      <c r="B20" s="5" t="n">
        <v>61275</v>
      </c>
      <c r="C20" s="5" t="n">
        <v>53975</v>
      </c>
      <c r="D20" s="5" t="n">
        <v>126505</v>
      </c>
      <c r="E20" s="5" t="n">
        <v>113358</v>
      </c>
    </row>
    <row r="21">
      <c r="A21" s="4" t="inlineStr">
        <is>
          <t>Total income attributable to noncontrolling interests</t>
        </is>
      </c>
      <c r="B21" s="5" t="n">
        <v>-5688</v>
      </c>
      <c r="C21" s="5" t="n">
        <v>-6870</v>
      </c>
      <c r="D21" s="5" t="n">
        <v>-14310</v>
      </c>
      <c r="E21" s="5" t="n">
        <v>-13125</v>
      </c>
    </row>
    <row r="22">
      <c r="A22" s="4" t="inlineStr">
        <is>
          <t>NET INCOME AVAILABLE TO COMMON STOCKHOLDERS (UNITHOLDERS)</t>
        </is>
      </c>
      <c r="B22" s="6" t="n">
        <v>55587</v>
      </c>
      <c r="C22" s="6" t="n">
        <v>47105</v>
      </c>
      <c r="D22" s="6" t="n">
        <v>112195</v>
      </c>
      <c r="E22" s="6" t="n">
        <v>100233</v>
      </c>
    </row>
    <row r="23">
      <c r="A23" s="4" t="inlineStr">
        <is>
          <t>Net income available to common stockholders per share – basic (in dollars per share)</t>
        </is>
      </c>
      <c r="B23" s="7" t="n">
        <v>0.47</v>
      </c>
      <c r="C23" s="7" t="n">
        <v>0.4</v>
      </c>
      <c r="D23" s="7" t="n">
        <v>0.95</v>
      </c>
      <c r="E23" s="7" t="n">
        <v>0.85</v>
      </c>
    </row>
    <row r="24">
      <c r="A24" s="4" t="inlineStr">
        <is>
          <t>Net income available to common stockholders per share – diluted (in dollars per share)</t>
        </is>
      </c>
      <c r="B24" s="7" t="n">
        <v>0.47</v>
      </c>
      <c r="C24" s="7" t="n">
        <v>0.4</v>
      </c>
      <c r="D24" s="7" t="n">
        <v>0.95</v>
      </c>
      <c r="E24" s="7" t="n">
        <v>0.85</v>
      </c>
    </row>
    <row r="25">
      <c r="A25" s="4" t="inlineStr">
        <is>
          <t>Weighted average common shares outstanding – basic (in shares)</t>
        </is>
      </c>
      <c r="B25" s="5" t="n">
        <v>117154946</v>
      </c>
      <c r="C25" s="5" t="n">
        <v>116822234</v>
      </c>
      <c r="D25" s="5" t="n">
        <v>117107402</v>
      </c>
      <c r="E25" s="5" t="n">
        <v>116736706</v>
      </c>
    </row>
    <row r="26">
      <c r="A26" s="4" t="inlineStr">
        <is>
          <t>Weighted average common shares outstanding – diluted (in shares)</t>
        </is>
      </c>
      <c r="B26" s="5" t="n">
        <v>117359517</v>
      </c>
      <c r="C26" s="5" t="n">
        <v>117184938</v>
      </c>
      <c r="D26" s="5" t="n">
        <v>117382783</v>
      </c>
      <c r="E26" s="5" t="n">
        <v>117122861</v>
      </c>
    </row>
    <row r="27">
      <c r="A27" s="4" t="inlineStr">
        <is>
          <t>Kilroy Realty L.P.</t>
        </is>
      </c>
      <c r="B27" s="4" t="inlineStr">
        <is>
          <t xml:space="preserve"> </t>
        </is>
      </c>
      <c r="C27" s="4" t="inlineStr">
        <is>
          <t xml:space="preserve"> </t>
        </is>
      </c>
      <c r="D27" s="4" t="inlineStr">
        <is>
          <t xml:space="preserve"> </t>
        </is>
      </c>
      <c r="E27" s="4" t="inlineStr">
        <is>
          <t xml:space="preserve"> </t>
        </is>
      </c>
    </row>
    <row r="28">
      <c r="A28" s="4" t="inlineStr">
        <is>
          <t>Revenue, Product and Service [Extensible List]</t>
        </is>
      </c>
      <c r="B28" s="4" t="inlineStr">
        <is>
          <t>Service [Member]</t>
        </is>
      </c>
      <c r="C28" s="4" t="inlineStr">
        <is>
          <t>Service [Member]</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ntal income (Note 6)</t>
        </is>
      </c>
      <c r="B30" s="6" t="n">
        <v>281309</v>
      </c>
      <c r="C30" s="6" t="n">
        <v>268576</v>
      </c>
      <c r="D30" s="6" t="n">
        <v>571413</v>
      </c>
      <c r="E30" s="6" t="n">
        <v>531784</v>
      </c>
    </row>
    <row r="31">
      <c r="A31" s="4" t="inlineStr">
        <is>
          <t>Other property income</t>
        </is>
      </c>
      <c r="B31" s="5" t="n">
        <v>2973</v>
      </c>
      <c r="C31" s="5" t="n">
        <v>2608</v>
      </c>
      <c r="D31" s="5" t="n">
        <v>5671</v>
      </c>
      <c r="E31" s="5" t="n">
        <v>4901</v>
      </c>
    </row>
    <row r="32">
      <c r="A32" s="4" t="inlineStr">
        <is>
          <t>Total revenues</t>
        </is>
      </c>
      <c r="B32" s="5" t="n">
        <v>284282</v>
      </c>
      <c r="C32" s="5" t="n">
        <v>271184</v>
      </c>
      <c r="D32" s="5" t="n">
        <v>577084</v>
      </c>
      <c r="E32" s="5" t="n">
        <v>536685</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Property expenses</t>
        </is>
      </c>
      <c r="B34" s="5" t="n">
        <v>55008</v>
      </c>
      <c r="C34" s="5" t="n">
        <v>49922</v>
      </c>
      <c r="D34" s="5" t="n">
        <v>108788</v>
      </c>
      <c r="E34" s="5" t="n">
        <v>95346</v>
      </c>
    </row>
    <row r="35">
      <c r="A35" s="4" t="inlineStr">
        <is>
          <t>Real estate taxes</t>
        </is>
      </c>
      <c r="B35" s="5" t="n">
        <v>28277</v>
      </c>
      <c r="C35" s="5" t="n">
        <v>25433</v>
      </c>
      <c r="D35" s="5" t="n">
        <v>56505</v>
      </c>
      <c r="E35" s="5" t="n">
        <v>51303</v>
      </c>
    </row>
    <row r="36">
      <c r="A36" s="4" t="inlineStr">
        <is>
          <t>Ground leases</t>
        </is>
      </c>
      <c r="B36" s="5" t="n">
        <v>2413</v>
      </c>
      <c r="C36" s="5" t="n">
        <v>1876</v>
      </c>
      <c r="D36" s="5" t="n">
        <v>4782</v>
      </c>
      <c r="E36" s="5" t="n">
        <v>3702</v>
      </c>
    </row>
    <row r="37">
      <c r="A37" s="4" t="inlineStr">
        <is>
          <t>General and administrative expenses (Note 5)</t>
        </is>
      </c>
      <c r="B37" s="5" t="n">
        <v>22659</v>
      </c>
      <c r="C37" s="5" t="n">
        <v>22120</v>
      </c>
      <c r="D37" s="5" t="n">
        <v>46595</v>
      </c>
      <c r="E37" s="5" t="n">
        <v>44901</v>
      </c>
    </row>
    <row r="38">
      <c r="A38" s="4" t="inlineStr">
        <is>
          <t>Leasing costs</t>
        </is>
      </c>
      <c r="B38" s="5" t="n">
        <v>1326</v>
      </c>
      <c r="C38" s="5" t="n">
        <v>1447</v>
      </c>
      <c r="D38" s="5" t="n">
        <v>2698</v>
      </c>
      <c r="E38" s="5" t="n">
        <v>2460</v>
      </c>
    </row>
    <row r="39">
      <c r="A39" s="4" t="inlineStr">
        <is>
          <t>Depreciation and amortization</t>
        </is>
      </c>
      <c r="B39" s="5" t="n">
        <v>90362</v>
      </c>
      <c r="C39" s="5" t="n">
        <v>96415</v>
      </c>
      <c r="D39" s="5" t="n">
        <v>184038</v>
      </c>
      <c r="E39" s="5" t="n">
        <v>185075</v>
      </c>
    </row>
    <row r="40">
      <c r="A40" s="4" t="inlineStr">
        <is>
          <t>Total expenses</t>
        </is>
      </c>
      <c r="B40" s="5" t="n">
        <v>200045</v>
      </c>
      <c r="C40" s="5" t="n">
        <v>197213</v>
      </c>
      <c r="D40" s="5" t="n">
        <v>403406</v>
      </c>
      <c r="E40" s="5" t="n">
        <v>382787</v>
      </c>
    </row>
    <row r="41">
      <c r="A41" s="3" t="inlineStr">
        <is>
          <t>OTHER INCOME (EXPENSES)</t>
        </is>
      </c>
      <c r="B41" s="4" t="inlineStr">
        <is>
          <t xml:space="preserve"> </t>
        </is>
      </c>
      <c r="C41" s="4" t="inlineStr">
        <is>
          <t xml:space="preserve"> </t>
        </is>
      </c>
      <c r="D41" s="4" t="inlineStr">
        <is>
          <t xml:space="preserve"> </t>
        </is>
      </c>
      <c r="E41" s="4" t="inlineStr">
        <is>
          <t xml:space="preserve"> </t>
        </is>
      </c>
    </row>
    <row r="42">
      <c r="A42" s="4" t="inlineStr">
        <is>
          <t>Interest and other income, net</t>
        </is>
      </c>
      <c r="B42" s="5" t="n">
        <v>3421</v>
      </c>
      <c r="C42" s="5" t="n">
        <v>125</v>
      </c>
      <c r="D42" s="5" t="n">
        <v>4881</v>
      </c>
      <c r="E42" s="5" t="n">
        <v>206</v>
      </c>
    </row>
    <row r="43">
      <c r="A43" s="4" t="inlineStr">
        <is>
          <t>Interest expense (Note 3)</t>
        </is>
      </c>
      <c r="B43" s="5" t="n">
        <v>-26383</v>
      </c>
      <c r="C43" s="5" t="n">
        <v>-20121</v>
      </c>
      <c r="D43" s="5" t="n">
        <v>-52054</v>
      </c>
      <c r="E43" s="5" t="n">
        <v>-40746</v>
      </c>
    </row>
    <row r="44">
      <c r="A44" s="4" t="inlineStr">
        <is>
          <t>Total other expenses</t>
        </is>
      </c>
      <c r="B44" s="5" t="n">
        <v>-22962</v>
      </c>
      <c r="C44" s="5" t="n">
        <v>-19996</v>
      </c>
      <c r="D44" s="5" t="n">
        <v>-47173</v>
      </c>
      <c r="E44" s="5" t="n">
        <v>-40540</v>
      </c>
    </row>
    <row r="45">
      <c r="A45" s="4" t="inlineStr">
        <is>
          <t>NET INCOME</t>
        </is>
      </c>
      <c r="B45" s="5" t="n">
        <v>61275</v>
      </c>
      <c r="C45" s="5" t="n">
        <v>53975</v>
      </c>
      <c r="D45" s="5" t="n">
        <v>126505</v>
      </c>
      <c r="E45" s="5" t="n">
        <v>113358</v>
      </c>
    </row>
    <row r="46">
      <c r="A46" s="4" t="inlineStr">
        <is>
          <t>Total income attributable to noncontrolling interests</t>
        </is>
      </c>
      <c r="B46" s="5" t="n">
        <v>-5151</v>
      </c>
      <c r="C46" s="5" t="n">
        <v>-6355</v>
      </c>
      <c r="D46" s="5" t="n">
        <v>-13213</v>
      </c>
      <c r="E46" s="5" t="n">
        <v>-12094</v>
      </c>
    </row>
    <row r="47">
      <c r="A47" s="4" t="inlineStr">
        <is>
          <t>NET INCOME AVAILABLE TO COMMON STOCKHOLDERS (UNITHOLDERS)</t>
        </is>
      </c>
      <c r="B47" s="6" t="n">
        <v>56124</v>
      </c>
      <c r="C47" s="6" t="n">
        <v>47620</v>
      </c>
      <c r="D47" s="6" t="n">
        <v>113292</v>
      </c>
      <c r="E47" s="6" t="n">
        <v>101264</v>
      </c>
    </row>
    <row r="48">
      <c r="A48" s="4" t="inlineStr">
        <is>
          <t>Net income available to common stockholders per share – basic (in dollars per share)</t>
        </is>
      </c>
      <c r="B48" s="7" t="n">
        <v>0.47</v>
      </c>
      <c r="C48" s="7" t="n">
        <v>0.4</v>
      </c>
      <c r="D48" s="7" t="n">
        <v>0.95</v>
      </c>
      <c r="E48" s="7" t="n">
        <v>0.85</v>
      </c>
    </row>
    <row r="49">
      <c r="A49" s="4" t="inlineStr">
        <is>
          <t>Net income available to common stockholders per share – diluted (in dollars per share)</t>
        </is>
      </c>
      <c r="B49" s="7" t="n">
        <v>0.47</v>
      </c>
      <c r="C49" s="7" t="n">
        <v>0.4</v>
      </c>
      <c r="D49" s="7" t="n">
        <v>0.95</v>
      </c>
      <c r="E49" s="7" t="n">
        <v>0.85</v>
      </c>
    </row>
    <row r="50">
      <c r="A50" s="4" t="inlineStr">
        <is>
          <t>Weighted average common shares outstanding – basic (in shares)</t>
        </is>
      </c>
      <c r="B50" s="5" t="n">
        <v>118305520</v>
      </c>
      <c r="C50" s="5" t="n">
        <v>117972808</v>
      </c>
      <c r="D50" s="5" t="n">
        <v>118257976</v>
      </c>
      <c r="E50" s="5" t="n">
        <v>117887280</v>
      </c>
    </row>
    <row r="51">
      <c r="A51" s="4" t="inlineStr">
        <is>
          <t>Weighted average common shares outstanding – diluted (in shares)</t>
        </is>
      </c>
      <c r="B51" s="5" t="n">
        <v>118510091</v>
      </c>
      <c r="C51" s="5" t="n">
        <v>118335512</v>
      </c>
      <c r="D51" s="5" t="n">
        <v>118533357</v>
      </c>
      <c r="E51" s="5" t="n">
        <v>11827343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APITAL (KILROY REALTY, L.P.)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1275</v>
      </c>
      <c r="C4" s="6" t="n">
        <v>65230</v>
      </c>
      <c r="D4" s="6" t="n">
        <v>53975</v>
      </c>
      <c r="E4" s="6" t="n">
        <v>59383</v>
      </c>
      <c r="F4" s="6" t="n">
        <v>126505</v>
      </c>
      <c r="G4" s="6" t="n">
        <v>113358</v>
      </c>
    </row>
    <row r="5">
      <c r="A5" s="4" t="inlineStr">
        <is>
          <t>Non-cash amortization of share-based compensation</t>
        </is>
      </c>
      <c r="B5" s="5" t="n">
        <v>9496</v>
      </c>
      <c r="C5" s="5" t="n">
        <v>11566</v>
      </c>
      <c r="D5" s="5" t="n">
        <v>9665</v>
      </c>
      <c r="E5" s="5" t="n">
        <v>6598</v>
      </c>
      <c r="F5" s="4" t="inlineStr">
        <is>
          <t xml:space="preserve"> </t>
        </is>
      </c>
      <c r="G5" s="4" t="inlineStr">
        <is>
          <t xml:space="preserve"> </t>
        </is>
      </c>
    </row>
    <row r="6">
      <c r="A6" s="4" t="inlineStr">
        <is>
          <t>Settlement of restricted stock units</t>
        </is>
      </c>
      <c r="B6" s="5" t="n">
        <v>0</v>
      </c>
      <c r="C6" s="5" t="n">
        <v>0</v>
      </c>
      <c r="D6" s="5" t="n">
        <v>0</v>
      </c>
      <c r="E6" s="5" t="n">
        <v>0</v>
      </c>
      <c r="F6" s="4" t="inlineStr">
        <is>
          <t xml:space="preserve"> </t>
        </is>
      </c>
      <c r="G6" s="4" t="inlineStr">
        <is>
          <t xml:space="preserve"> </t>
        </is>
      </c>
    </row>
    <row r="7">
      <c r="A7" s="4" t="inlineStr">
        <is>
          <t>Distributions to noncontrolling interests in consolidated property partnerships</t>
        </is>
      </c>
      <c r="B7" s="5" t="n">
        <v>-10393</v>
      </c>
      <c r="C7" s="5" t="n">
        <v>-7068</v>
      </c>
      <c r="D7" s="5" t="n">
        <v>-6948</v>
      </c>
      <c r="E7" s="5" t="n">
        <v>-14842</v>
      </c>
      <c r="F7" s="4" t="inlineStr">
        <is>
          <t xml:space="preserve"> </t>
        </is>
      </c>
      <c r="G7" s="4" t="inlineStr">
        <is>
          <t xml:space="preserve"> </t>
        </is>
      </c>
    </row>
    <row r="8">
      <c r="A8" s="4" t="inlineStr">
        <is>
          <t>Noncontrolling Interests in Consolidated Property Partner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Partners' Capital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5688</v>
      </c>
      <c r="C10" s="5" t="n">
        <v>8622</v>
      </c>
      <c r="D10" s="5" t="n">
        <v>6870</v>
      </c>
      <c r="E10" s="5" t="n">
        <v>6255</v>
      </c>
      <c r="F10" s="4" t="inlineStr">
        <is>
          <t xml:space="preserve"> </t>
        </is>
      </c>
      <c r="G10" s="4" t="inlineStr">
        <is>
          <t xml:space="preserve"> </t>
        </is>
      </c>
    </row>
    <row r="11">
      <c r="A11" s="4" t="inlineStr">
        <is>
          <t>Distributions to noncontrolling interests in consolidated property partnerships</t>
        </is>
      </c>
      <c r="B11" s="5" t="n">
        <v>-10393</v>
      </c>
      <c r="C11" s="5" t="n">
        <v>-7068</v>
      </c>
      <c r="D11" s="5" t="n">
        <v>-6948</v>
      </c>
      <c r="E11" s="5" t="n">
        <v>-14842</v>
      </c>
      <c r="F11" s="4" t="inlineStr">
        <is>
          <t xml:space="preserve"> </t>
        </is>
      </c>
      <c r="G11" s="4" t="inlineStr">
        <is>
          <t xml:space="preserve"> </t>
        </is>
      </c>
    </row>
    <row r="12">
      <c r="A12" s="4" t="inlineStr">
        <is>
          <t>Kilroy Realty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Partners' Capita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5672422</v>
      </c>
      <c r="C14" s="5" t="n">
        <v>5674961</v>
      </c>
      <c r="D14" s="5" t="n">
        <v>5665761</v>
      </c>
      <c r="E14" s="5" t="n">
        <v>5689870</v>
      </c>
      <c r="F14" s="5" t="n">
        <v>5674961</v>
      </c>
      <c r="G14" s="5" t="n">
        <v>5689870</v>
      </c>
    </row>
    <row r="15">
      <c r="A15" s="4" t="inlineStr">
        <is>
          <t>Net income</t>
        </is>
      </c>
      <c r="B15" s="5" t="n">
        <v>61275</v>
      </c>
      <c r="C15" s="5" t="n">
        <v>65230</v>
      </c>
      <c r="D15" s="5" t="n">
        <v>53975</v>
      </c>
      <c r="E15" s="5" t="n">
        <v>59383</v>
      </c>
      <c r="F15" s="5" t="n">
        <v>126505</v>
      </c>
      <c r="G15" s="5" t="n">
        <v>113358</v>
      </c>
    </row>
    <row r="16">
      <c r="A16" s="4" t="inlineStr">
        <is>
          <t>Issuance of share-based compensation awards</t>
        </is>
      </c>
      <c r="B16" s="5" t="n">
        <v>726</v>
      </c>
      <c r="C16" s="5" t="n">
        <v>1365</v>
      </c>
      <c r="D16" s="5" t="n">
        <v>635</v>
      </c>
      <c r="E16" s="5" t="n">
        <v>1942</v>
      </c>
      <c r="F16" s="4" t="inlineStr">
        <is>
          <t xml:space="preserve"> </t>
        </is>
      </c>
      <c r="G16" s="4" t="inlineStr">
        <is>
          <t xml:space="preserve"> </t>
        </is>
      </c>
    </row>
    <row r="17">
      <c r="A17" s="4" t="inlineStr">
        <is>
          <t>Non-cash amortization of share-based compensation</t>
        </is>
      </c>
      <c r="B17" s="5" t="n">
        <v>9496</v>
      </c>
      <c r="C17" s="5" t="n">
        <v>11566</v>
      </c>
      <c r="D17" s="5" t="n">
        <v>9665</v>
      </c>
      <c r="E17" s="5" t="n">
        <v>6598</v>
      </c>
      <c r="F17" s="4" t="inlineStr">
        <is>
          <t xml:space="preserve"> </t>
        </is>
      </c>
      <c r="G17" s="4" t="inlineStr">
        <is>
          <t xml:space="preserve"> </t>
        </is>
      </c>
    </row>
    <row r="18">
      <c r="A18" s="4" t="inlineStr">
        <is>
          <t>Settlement of restricted stock units</t>
        </is>
      </c>
      <c r="B18" s="5" t="n">
        <v>0</v>
      </c>
      <c r="C18" s="5" t="n">
        <v>0</v>
      </c>
      <c r="D18" s="5" t="n">
        <v>0</v>
      </c>
      <c r="E18" s="5" t="n">
        <v>0</v>
      </c>
      <c r="F18" s="4" t="inlineStr">
        <is>
          <t xml:space="preserve"> </t>
        </is>
      </c>
      <c r="G18" s="4" t="inlineStr">
        <is>
          <t xml:space="preserve"> </t>
        </is>
      </c>
    </row>
    <row r="19">
      <c r="A19" s="4" t="inlineStr">
        <is>
          <t>Repurchase of common units and restricted stock units</t>
        </is>
      </c>
      <c r="B19" s="5" t="n">
        <v>-1340</v>
      </c>
      <c r="C19" s="5" t="n">
        <v>-8363</v>
      </c>
      <c r="D19" s="5" t="n">
        <v>-8660</v>
      </c>
      <c r="E19" s="5" t="n">
        <v>-13994</v>
      </c>
      <c r="F19" s="4" t="inlineStr">
        <is>
          <t xml:space="preserve"> </t>
        </is>
      </c>
      <c r="G19" s="4" t="inlineStr">
        <is>
          <t xml:space="preserve"> </t>
        </is>
      </c>
    </row>
    <row r="20">
      <c r="A20" s="4" t="inlineStr">
        <is>
          <t>Distributions to noncontrolling interests in consolidated property partnerships</t>
        </is>
      </c>
      <c r="B20" s="5" t="n">
        <v>-10393</v>
      </c>
      <c r="C20" s="5" t="n">
        <v>-7068</v>
      </c>
      <c r="D20" s="5" t="n">
        <v>-6948</v>
      </c>
      <c r="E20" s="5" t="n">
        <v>-14842</v>
      </c>
      <c r="F20" s="4" t="inlineStr">
        <is>
          <t xml:space="preserve"> </t>
        </is>
      </c>
      <c r="G20" s="4" t="inlineStr">
        <is>
          <t xml:space="preserve"> </t>
        </is>
      </c>
    </row>
    <row r="21">
      <c r="A21" s="4" t="inlineStr">
        <is>
          <t>Distributions declared per common unit</t>
        </is>
      </c>
      <c r="B21" s="5" t="n">
        <v>-64592</v>
      </c>
      <c r="C21" s="5" t="n">
        <v>-65269</v>
      </c>
      <c r="D21" s="5" t="n">
        <v>-61877</v>
      </c>
      <c r="E21" s="5" t="n">
        <v>-63196</v>
      </c>
      <c r="F21" s="4" t="inlineStr">
        <is>
          <t xml:space="preserve"> </t>
        </is>
      </c>
      <c r="G21" s="4" t="inlineStr">
        <is>
          <t xml:space="preserve"> </t>
        </is>
      </c>
    </row>
    <row r="22">
      <c r="A22" s="4" t="inlineStr">
        <is>
          <t>Ending balance</t>
        </is>
      </c>
      <c r="B22" s="6" t="n">
        <v>5667594</v>
      </c>
      <c r="C22" s="6" t="n">
        <v>5672422</v>
      </c>
      <c r="D22" s="6" t="n">
        <v>5652551</v>
      </c>
      <c r="E22" s="6" t="n">
        <v>5665761</v>
      </c>
      <c r="F22" s="6" t="n">
        <v>5667594</v>
      </c>
      <c r="G22" s="6" t="n">
        <v>5652551</v>
      </c>
    </row>
    <row r="23">
      <c r="A23" s="4" t="inlineStr">
        <is>
          <t>Kilroy Realty L.P. | Partners’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Partners' Capita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 (in shares)</t>
        </is>
      </c>
      <c r="B25" s="5" t="n">
        <v>118271536</v>
      </c>
      <c r="C25" s="5" t="n">
        <v>118028605</v>
      </c>
      <c r="D25" s="5" t="n">
        <v>117866654</v>
      </c>
      <c r="E25" s="5" t="n">
        <v>117614743</v>
      </c>
      <c r="F25" s="5" t="n">
        <v>118028605</v>
      </c>
      <c r="G25" s="5" t="n">
        <v>117614743</v>
      </c>
    </row>
    <row r="26">
      <c r="A26" s="4" t="inlineStr">
        <is>
          <t>Beginning balance</t>
        </is>
      </c>
      <c r="B26" s="6" t="n">
        <v>5487038</v>
      </c>
      <c r="C26" s="6" t="n">
        <v>5490571</v>
      </c>
      <c r="D26" s="6" t="n">
        <v>5478800</v>
      </c>
      <c r="E26" s="6" t="n">
        <v>5493806</v>
      </c>
      <c r="F26" s="6" t="n">
        <v>5490571</v>
      </c>
      <c r="G26" s="6" t="n">
        <v>5493806</v>
      </c>
    </row>
    <row r="27">
      <c r="A27" s="4" t="inlineStr">
        <is>
          <t>Net income</t>
        </is>
      </c>
      <c r="B27" s="5" t="n">
        <v>56124</v>
      </c>
      <c r="C27" s="5" t="n">
        <v>57168</v>
      </c>
      <c r="D27" s="5" t="n">
        <v>47620</v>
      </c>
      <c r="E27" s="5" t="n">
        <v>53644</v>
      </c>
      <c r="F27" s="4" t="inlineStr">
        <is>
          <t xml:space="preserve"> </t>
        </is>
      </c>
      <c r="G27" s="4" t="inlineStr">
        <is>
          <t xml:space="preserve"> </t>
        </is>
      </c>
    </row>
    <row r="28">
      <c r="A28" s="4" t="inlineStr">
        <is>
          <t>Issuance of share-based compensation awards</t>
        </is>
      </c>
      <c r="B28" s="5" t="n">
        <v>726</v>
      </c>
      <c r="C28" s="5" t="n">
        <v>1365</v>
      </c>
      <c r="D28" s="5" t="n">
        <v>635</v>
      </c>
      <c r="E28" s="5" t="n">
        <v>1942</v>
      </c>
      <c r="F28" s="4" t="inlineStr">
        <is>
          <t xml:space="preserve"> </t>
        </is>
      </c>
      <c r="G28" s="4" t="inlineStr">
        <is>
          <t xml:space="preserve"> </t>
        </is>
      </c>
    </row>
    <row r="29">
      <c r="A29" s="4" t="inlineStr">
        <is>
          <t>Non-cash amortization of share-based compensation</t>
        </is>
      </c>
      <c r="B29" s="6" t="n">
        <v>9496</v>
      </c>
      <c r="C29" s="6" t="n">
        <v>11566</v>
      </c>
      <c r="D29" s="6" t="n">
        <v>9665</v>
      </c>
      <c r="E29" s="6" t="n">
        <v>6598</v>
      </c>
      <c r="F29" s="4" t="inlineStr">
        <is>
          <t xml:space="preserve"> </t>
        </is>
      </c>
      <c r="G29" s="4" t="inlineStr">
        <is>
          <t xml:space="preserve"> </t>
        </is>
      </c>
    </row>
    <row r="30">
      <c r="A30" s="4" t="inlineStr">
        <is>
          <t>Settlement of restricted stock units (in shares)</t>
        </is>
      </c>
      <c r="B30" s="5" t="n">
        <v>103135</v>
      </c>
      <c r="C30" s="5" t="n">
        <v>445973</v>
      </c>
      <c r="D30" s="5" t="n">
        <v>273382</v>
      </c>
      <c r="E30" s="5" t="n">
        <v>459050</v>
      </c>
      <c r="F30" s="4" t="inlineStr">
        <is>
          <t xml:space="preserve"> </t>
        </is>
      </c>
      <c r="G30" s="4" t="inlineStr">
        <is>
          <t xml:space="preserve"> </t>
        </is>
      </c>
    </row>
    <row r="31">
      <c r="A31" s="4" t="inlineStr">
        <is>
          <t>Repurchase of common units and restricted stock units (in shares)</t>
        </is>
      </c>
      <c r="B31" s="5" t="n">
        <v>-46189</v>
      </c>
      <c r="C31" s="5" t="n">
        <v>-203042</v>
      </c>
      <c r="D31" s="5" t="n">
        <v>-118492</v>
      </c>
      <c r="E31" s="5" t="n">
        <v>-207139</v>
      </c>
      <c r="F31" s="4" t="inlineStr">
        <is>
          <t xml:space="preserve"> </t>
        </is>
      </c>
      <c r="G31" s="4" t="inlineStr">
        <is>
          <t xml:space="preserve"> </t>
        </is>
      </c>
    </row>
    <row r="32">
      <c r="A32" s="4" t="inlineStr">
        <is>
          <t>Repurchase of common units and restricted stock units</t>
        </is>
      </c>
      <c r="B32" s="6" t="n">
        <v>-1340</v>
      </c>
      <c r="C32" s="6" t="n">
        <v>-8363</v>
      </c>
      <c r="D32" s="6" t="n">
        <v>-8660</v>
      </c>
      <c r="E32" s="6" t="n">
        <v>-13994</v>
      </c>
      <c r="F32" s="4" t="inlineStr">
        <is>
          <t xml:space="preserve"> </t>
        </is>
      </c>
      <c r="G32" s="4" t="inlineStr">
        <is>
          <t xml:space="preserve"> </t>
        </is>
      </c>
    </row>
    <row r="33">
      <c r="A33" s="4" t="inlineStr">
        <is>
          <t>Distributions declared per common unit</t>
        </is>
      </c>
      <c r="B33" s="6" t="n">
        <v>-64592</v>
      </c>
      <c r="C33" s="6" t="n">
        <v>-65269</v>
      </c>
      <c r="D33" s="6" t="n">
        <v>-61877</v>
      </c>
      <c r="E33" s="6" t="n">
        <v>-63196</v>
      </c>
      <c r="F33" s="4" t="inlineStr">
        <is>
          <t xml:space="preserve"> </t>
        </is>
      </c>
      <c r="G33" s="4" t="inlineStr">
        <is>
          <t xml:space="preserve"> </t>
        </is>
      </c>
    </row>
    <row r="34">
      <c r="A34" s="4" t="inlineStr">
        <is>
          <t>Ending balance (in shares)</t>
        </is>
      </c>
      <c r="B34" s="5" t="n">
        <v>118328482</v>
      </c>
      <c r="C34" s="5" t="n">
        <v>118271536</v>
      </c>
      <c r="D34" s="5" t="n">
        <v>118021544</v>
      </c>
      <c r="E34" s="5" t="n">
        <v>117866654</v>
      </c>
      <c r="F34" s="5" t="n">
        <v>118328482</v>
      </c>
      <c r="G34" s="5" t="n">
        <v>118021544</v>
      </c>
    </row>
    <row r="35">
      <c r="A35" s="4" t="inlineStr">
        <is>
          <t>Ending balance</t>
        </is>
      </c>
      <c r="B35" s="6" t="n">
        <v>5487452</v>
      </c>
      <c r="C35" s="6" t="n">
        <v>5487038</v>
      </c>
      <c r="D35" s="6" t="n">
        <v>5466183</v>
      </c>
      <c r="E35" s="6" t="n">
        <v>5478800</v>
      </c>
      <c r="F35" s="6" t="n">
        <v>5487452</v>
      </c>
      <c r="G35" s="6" t="n">
        <v>5466183</v>
      </c>
    </row>
    <row r="36">
      <c r="A36" s="4" t="inlineStr">
        <is>
          <t>Kilroy Realty L.P. | Noncontrolling Interests in Consolidated Property Partner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Partners' Capital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B38" s="5" t="n">
        <v>185384</v>
      </c>
      <c r="C38" s="5" t="n">
        <v>184390</v>
      </c>
      <c r="D38" s="5" t="n">
        <v>186961</v>
      </c>
      <c r="E38" s="5" t="n">
        <v>196064</v>
      </c>
      <c r="F38" s="5" t="n">
        <v>184390</v>
      </c>
      <c r="G38" s="5" t="n">
        <v>196064</v>
      </c>
    </row>
    <row r="39">
      <c r="A39" s="4" t="inlineStr">
        <is>
          <t>Net income</t>
        </is>
      </c>
      <c r="B39" s="5" t="n">
        <v>5151</v>
      </c>
      <c r="C39" s="5" t="n">
        <v>8062</v>
      </c>
      <c r="D39" s="5" t="n">
        <v>6355</v>
      </c>
      <c r="E39" s="5" t="n">
        <v>5739</v>
      </c>
      <c r="F39" s="4" t="inlineStr">
        <is>
          <t xml:space="preserve"> </t>
        </is>
      </c>
      <c r="G39" s="4" t="inlineStr">
        <is>
          <t xml:space="preserve"> </t>
        </is>
      </c>
    </row>
    <row r="40">
      <c r="A40" s="4" t="inlineStr">
        <is>
          <t>Distributions to noncontrolling interests in consolidated property partnerships</t>
        </is>
      </c>
      <c r="B40" s="5" t="n">
        <v>-10393</v>
      </c>
      <c r="C40" s="5" t="n">
        <v>-7068</v>
      </c>
      <c r="D40" s="5" t="n">
        <v>-6948</v>
      </c>
      <c r="E40" s="5" t="n">
        <v>-14842</v>
      </c>
      <c r="F40" s="4" t="inlineStr">
        <is>
          <t xml:space="preserve"> </t>
        </is>
      </c>
      <c r="G40" s="4" t="inlineStr">
        <is>
          <t xml:space="preserve"> </t>
        </is>
      </c>
    </row>
    <row r="41">
      <c r="A41" s="4" t="inlineStr">
        <is>
          <t>Ending balance</t>
        </is>
      </c>
      <c r="B41" s="6" t="n">
        <v>180142</v>
      </c>
      <c r="C41" s="6" t="n">
        <v>185384</v>
      </c>
      <c r="D41" s="6" t="n">
        <v>186368</v>
      </c>
      <c r="E41" s="6" t="n">
        <v>186961</v>
      </c>
      <c r="F41" s="6" t="n">
        <v>180142</v>
      </c>
      <c r="G41" s="6" t="n">
        <v>186368</v>
      </c>
    </row>
  </sheetData>
  <mergeCells count="3">
    <mergeCell ref="A1:A2"/>
    <mergeCell ref="B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PITAL (KILROY REALTY, L.P.) (Parenthetical) - $ / shares</t>
        </is>
      </c>
      <c r="B1" s="2" t="inlineStr">
        <is>
          <t>3 Months Ended</t>
        </is>
      </c>
    </row>
    <row r="2">
      <c r="B2" s="2" t="inlineStr">
        <is>
          <t>Jun. 30, 2023</t>
        </is>
      </c>
      <c r="C2" s="2" t="inlineStr">
        <is>
          <t>Mar. 31, 2023</t>
        </is>
      </c>
      <c r="D2" s="2" t="inlineStr">
        <is>
          <t>Jun. 30, 2022</t>
        </is>
      </c>
      <c r="E2" s="2" t="inlineStr">
        <is>
          <t>Mar. 31, 2022</t>
        </is>
      </c>
    </row>
    <row r="3">
      <c r="A3" s="4" t="inlineStr">
        <is>
          <t>Kilroy Realty L.P.</t>
        </is>
      </c>
      <c r="B3" s="4" t="inlineStr">
        <is>
          <t xml:space="preserve"> </t>
        </is>
      </c>
      <c r="C3" s="4" t="inlineStr">
        <is>
          <t xml:space="preserve"> </t>
        </is>
      </c>
      <c r="D3" s="4" t="inlineStr">
        <is>
          <t xml:space="preserve"> </t>
        </is>
      </c>
      <c r="E3" s="4" t="inlineStr">
        <is>
          <t xml:space="preserve"> </t>
        </is>
      </c>
    </row>
    <row r="4">
      <c r="A4" s="4" t="inlineStr">
        <is>
          <t>Dividends declared per common unit (in dollars per unit)</t>
        </is>
      </c>
      <c r="B4" s="7" t="n">
        <v>0.54</v>
      </c>
      <c r="C4" s="7" t="n">
        <v>0.54</v>
      </c>
      <c r="D4" s="7" t="n">
        <v>0.52</v>
      </c>
      <c r="E4" s="7" t="n">
        <v>0.52</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KILROY REALTY, L.P.)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26505</v>
      </c>
      <c r="C4" s="6" t="n">
        <v>1133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real estate assets and leasing costs</t>
        </is>
      </c>
      <c r="B6" s="5" t="n">
        <v>180144</v>
      </c>
      <c r="C6" s="5" t="n">
        <v>181719</v>
      </c>
    </row>
    <row r="7">
      <c r="A7" s="4" t="inlineStr">
        <is>
          <t>Depreciation of non-real estate furniture, fixtures and equipment</t>
        </is>
      </c>
      <c r="B7" s="5" t="n">
        <v>3894</v>
      </c>
      <c r="C7" s="5" t="n">
        <v>3356</v>
      </c>
    </row>
    <row r="8">
      <c r="A8" s="4" t="inlineStr">
        <is>
          <t>Revenue reversals (recoveries) for doubtful accounts, net (Note 6)</t>
        </is>
      </c>
      <c r="B8" s="5" t="n">
        <v>3290</v>
      </c>
      <c r="C8" s="5" t="n">
        <v>-1513</v>
      </c>
    </row>
    <row r="9">
      <c r="A9" s="4" t="inlineStr">
        <is>
          <t>Non-cash amortization of share-based compensation awards</t>
        </is>
      </c>
      <c r="B9" s="5" t="n">
        <v>17764</v>
      </c>
      <c r="C9" s="5" t="n">
        <v>13216</v>
      </c>
    </row>
    <row r="10">
      <c r="A10" s="4" t="inlineStr">
        <is>
          <t>Non-cash amortization of deferred financing costs and debt discounts</t>
        </is>
      </c>
      <c r="B10" s="5" t="n">
        <v>2609</v>
      </c>
      <c r="C10" s="5" t="n">
        <v>1637</v>
      </c>
    </row>
    <row r="11">
      <c r="A11" s="4" t="inlineStr">
        <is>
          <t>Non-cash amortization of net below market rents</t>
        </is>
      </c>
      <c r="B11" s="5" t="n">
        <v>-4641</v>
      </c>
      <c r="C11" s="5" t="n">
        <v>-5631</v>
      </c>
    </row>
    <row r="12">
      <c r="A12" s="4" t="inlineStr">
        <is>
          <t>Non-cash amortization of deferred revenue related to tenant-funded tenant improvements</t>
        </is>
      </c>
      <c r="B12" s="5" t="n">
        <v>-9910</v>
      </c>
      <c r="C12" s="5" t="n">
        <v>-9204</v>
      </c>
    </row>
    <row r="13">
      <c r="A13" s="4" t="inlineStr">
        <is>
          <t>Straight-line rents</t>
        </is>
      </c>
      <c r="B13" s="5" t="n">
        <v>-13636</v>
      </c>
      <c r="C13" s="5" t="n">
        <v>-28033</v>
      </c>
    </row>
    <row r="14">
      <c r="A14" s="4" t="inlineStr">
        <is>
          <t>Amortization of right of use ground lease assets</t>
        </is>
      </c>
      <c r="B14" s="5" t="n">
        <v>508</v>
      </c>
      <c r="C14" s="5" t="n">
        <v>715</v>
      </c>
    </row>
    <row r="15">
      <c r="A15" s="4" t="inlineStr">
        <is>
          <t>Net change in other operating assets</t>
        </is>
      </c>
      <c r="B15" s="5" t="n">
        <v>-8244</v>
      </c>
      <c r="C15" s="5" t="n">
        <v>-5135</v>
      </c>
    </row>
    <row r="16">
      <c r="A16" s="4" t="inlineStr">
        <is>
          <t>Net change in other operating liabilities</t>
        </is>
      </c>
      <c r="B16" s="5" t="n">
        <v>-14733</v>
      </c>
      <c r="C16" s="5" t="n">
        <v>14464</v>
      </c>
    </row>
    <row r="17">
      <c r="A17" s="4" t="inlineStr">
        <is>
          <t>Net cash provided by operating activities</t>
        </is>
      </c>
      <c r="B17" s="5" t="n">
        <v>283550</v>
      </c>
      <c r="C17" s="5" t="n">
        <v>278949</v>
      </c>
    </row>
    <row r="18">
      <c r="A18" s="3" t="inlineStr">
        <is>
          <t>CASH FLOWS FROM INVESTING ACTIVITIES:</t>
        </is>
      </c>
      <c r="B18" s="4" t="inlineStr">
        <is>
          <t xml:space="preserve"> </t>
        </is>
      </c>
      <c r="C18" s="4" t="inlineStr">
        <is>
          <t xml:space="preserve"> </t>
        </is>
      </c>
    </row>
    <row r="19">
      <c r="A19" s="4" t="inlineStr">
        <is>
          <t>Expenditures for development and redevelopment properties and undeveloped land</t>
        </is>
      </c>
      <c r="B19" s="5" t="n">
        <v>-214277</v>
      </c>
      <c r="C19" s="5" t="n">
        <v>-227174</v>
      </c>
    </row>
    <row r="20">
      <c r="A20" s="4" t="inlineStr">
        <is>
          <t>Expenditures for operating properties and other capital assets</t>
        </is>
      </c>
      <c r="B20" s="5" t="n">
        <v>-45113</v>
      </c>
      <c r="C20" s="5" t="n">
        <v>-45512</v>
      </c>
    </row>
    <row r="21">
      <c r="A21" s="4" t="inlineStr">
        <is>
          <t>Expenditures for acquisitions of development properties and undeveloped land</t>
        </is>
      </c>
      <c r="B21" s="5" t="n">
        <v>0</v>
      </c>
      <c r="C21" s="5" t="n">
        <v>-40033</v>
      </c>
    </row>
    <row r="22">
      <c r="A22" s="4" t="inlineStr">
        <is>
          <t>Net cash used in investing activities</t>
        </is>
      </c>
      <c r="B22" s="5" t="n">
        <v>-259390</v>
      </c>
      <c r="C22" s="5" t="n">
        <v>-312719</v>
      </c>
    </row>
    <row r="23">
      <c r="A23" s="3" t="inlineStr">
        <is>
          <t>CASH FLOWS FROM FINANCING ACTIVITIES:</t>
        </is>
      </c>
      <c r="B23" s="4" t="inlineStr">
        <is>
          <t xml:space="preserve"> </t>
        </is>
      </c>
      <c r="C23" s="4" t="inlineStr">
        <is>
          <t xml:space="preserve"> </t>
        </is>
      </c>
    </row>
    <row r="24">
      <c r="A24" s="4" t="inlineStr">
        <is>
          <t>Borrowings on unsecured debt (Note 3)</t>
        </is>
      </c>
      <c r="B24" s="5" t="n">
        <v>150000</v>
      </c>
      <c r="C24" s="5" t="n">
        <v>0</v>
      </c>
    </row>
    <row r="25">
      <c r="A25" s="4" t="inlineStr">
        <is>
          <t>Financing costs</t>
        </is>
      </c>
      <c r="B25" s="5" t="n">
        <v>-2012</v>
      </c>
      <c r="C25" s="5" t="n">
        <v>-601</v>
      </c>
    </row>
    <row r="26">
      <c r="A26" s="4" t="inlineStr">
        <is>
          <t>Repurchase of common stock and restricted stock units</t>
        </is>
      </c>
      <c r="B26" s="5" t="n">
        <v>-9703</v>
      </c>
      <c r="C26" s="5" t="n">
        <v>-22654</v>
      </c>
    </row>
    <row r="27">
      <c r="A27" s="4" t="inlineStr">
        <is>
          <t>Distributions to noncontrolling interests in consolidated property partnerships</t>
        </is>
      </c>
      <c r="B27" s="5" t="n">
        <v>-17477</v>
      </c>
      <c r="C27" s="5" t="n">
        <v>-21806</v>
      </c>
    </row>
    <row r="28">
      <c r="A28" s="4" t="inlineStr">
        <is>
          <t>Dividends and distributions paid to common stockholders and common unitholders</t>
        </is>
      </c>
      <c r="B28" s="5" t="n">
        <v>-127602</v>
      </c>
      <c r="C28" s="5" t="n">
        <v>-122450</v>
      </c>
    </row>
    <row r="29">
      <c r="A29" s="4" t="inlineStr">
        <is>
          <t>Principal payments and repayments of secured debt</t>
        </is>
      </c>
      <c r="B29" s="5" t="n">
        <v>-2860</v>
      </c>
      <c r="C29" s="5" t="n">
        <v>-2750</v>
      </c>
    </row>
    <row r="30">
      <c r="A30" s="4" t="inlineStr">
        <is>
          <t>Net cash used in financing activities</t>
        </is>
      </c>
      <c r="B30" s="5" t="n">
        <v>-9654</v>
      </c>
      <c r="C30" s="5" t="n">
        <v>-170261</v>
      </c>
    </row>
    <row r="31">
      <c r="A31" s="4" t="inlineStr">
        <is>
          <t>Net increase (decrease) in cash and cash equivalents and restricted cash</t>
        </is>
      </c>
      <c r="B31" s="5" t="n">
        <v>14506</v>
      </c>
      <c r="C31" s="5" t="n">
        <v>-204031</v>
      </c>
    </row>
    <row r="32">
      <c r="A32" s="4" t="inlineStr">
        <is>
          <t>Cash and cash equivalents and restricted cash, beginning of period</t>
        </is>
      </c>
      <c r="B32" s="5" t="n">
        <v>347379</v>
      </c>
      <c r="C32" s="5" t="n">
        <v>427083</v>
      </c>
    </row>
    <row r="33">
      <c r="A33" s="4" t="inlineStr">
        <is>
          <t>Cash and cash equivalents and restricted cash, end of period</t>
        </is>
      </c>
      <c r="B33" s="5" t="n">
        <v>361885</v>
      </c>
      <c r="C33" s="5" t="n">
        <v>223052</v>
      </c>
    </row>
    <row r="34">
      <c r="A34" s="4" t="inlineStr">
        <is>
          <t>Kilroy Realty L.P.</t>
        </is>
      </c>
      <c r="B34" s="4" t="inlineStr">
        <is>
          <t xml:space="preserve"> </t>
        </is>
      </c>
      <c r="C34" s="4" t="inlineStr">
        <is>
          <t xml:space="preserve"> </t>
        </is>
      </c>
    </row>
    <row r="35">
      <c r="A35" s="3" t="inlineStr">
        <is>
          <t>CASH FLOWS FROM OPERATING ACTIVITIES:</t>
        </is>
      </c>
      <c r="B35" s="4" t="inlineStr">
        <is>
          <t xml:space="preserve"> </t>
        </is>
      </c>
      <c r="C35" s="4" t="inlineStr">
        <is>
          <t xml:space="preserve"> </t>
        </is>
      </c>
    </row>
    <row r="36">
      <c r="A36" s="4" t="inlineStr">
        <is>
          <t>Net income</t>
        </is>
      </c>
      <c r="B36" s="5" t="n">
        <v>126505</v>
      </c>
      <c r="C36" s="5" t="n">
        <v>113358</v>
      </c>
    </row>
    <row r="37">
      <c r="A37" s="3" t="inlineStr">
        <is>
          <t>Adjustments to reconcile net income to net cash provided by operating activities:</t>
        </is>
      </c>
      <c r="B37" s="4" t="inlineStr">
        <is>
          <t xml:space="preserve"> </t>
        </is>
      </c>
      <c r="C37" s="4" t="inlineStr">
        <is>
          <t xml:space="preserve"> </t>
        </is>
      </c>
    </row>
    <row r="38">
      <c r="A38" s="4" t="inlineStr">
        <is>
          <t>Depreciation and amortization of real estate assets and leasing costs</t>
        </is>
      </c>
      <c r="B38" s="5" t="n">
        <v>180144</v>
      </c>
      <c r="C38" s="5" t="n">
        <v>181719</v>
      </c>
    </row>
    <row r="39">
      <c r="A39" s="4" t="inlineStr">
        <is>
          <t>Depreciation of non-real estate furniture, fixtures and equipment</t>
        </is>
      </c>
      <c r="B39" s="5" t="n">
        <v>3894</v>
      </c>
      <c r="C39" s="5" t="n">
        <v>3356</v>
      </c>
    </row>
    <row r="40">
      <c r="A40" s="4" t="inlineStr">
        <is>
          <t>Revenue reversals (recoveries) for doubtful accounts, net (Note 6)</t>
        </is>
      </c>
      <c r="B40" s="5" t="n">
        <v>3290</v>
      </c>
      <c r="C40" s="5" t="n">
        <v>-1513</v>
      </c>
    </row>
    <row r="41">
      <c r="A41" s="4" t="inlineStr">
        <is>
          <t>Non-cash amortization of share-based compensation awards</t>
        </is>
      </c>
      <c r="B41" s="5" t="n">
        <v>17764</v>
      </c>
      <c r="C41" s="5" t="n">
        <v>13216</v>
      </c>
    </row>
    <row r="42">
      <c r="A42" s="4" t="inlineStr">
        <is>
          <t>Non-cash amortization of deferred financing costs and debt discounts</t>
        </is>
      </c>
      <c r="B42" s="5" t="n">
        <v>2609</v>
      </c>
      <c r="C42" s="5" t="n">
        <v>1637</v>
      </c>
    </row>
    <row r="43">
      <c r="A43" s="4" t="inlineStr">
        <is>
          <t>Non-cash amortization of net below market rents</t>
        </is>
      </c>
      <c r="B43" s="5" t="n">
        <v>-4641</v>
      </c>
      <c r="C43" s="5" t="n">
        <v>-5631</v>
      </c>
    </row>
    <row r="44">
      <c r="A44" s="4" t="inlineStr">
        <is>
          <t>Non-cash amortization of deferred revenue related to tenant-funded tenant improvements</t>
        </is>
      </c>
      <c r="B44" s="5" t="n">
        <v>-9910</v>
      </c>
      <c r="C44" s="5" t="n">
        <v>-9204</v>
      </c>
    </row>
    <row r="45">
      <c r="A45" s="4" t="inlineStr">
        <is>
          <t>Straight-line rents</t>
        </is>
      </c>
      <c r="B45" s="5" t="n">
        <v>-13636</v>
      </c>
      <c r="C45" s="5" t="n">
        <v>-28033</v>
      </c>
    </row>
    <row r="46">
      <c r="A46" s="4" t="inlineStr">
        <is>
          <t>Amortization of right of use ground lease assets</t>
        </is>
      </c>
      <c r="B46" s="5" t="n">
        <v>508</v>
      </c>
      <c r="C46" s="5" t="n">
        <v>715</v>
      </c>
    </row>
    <row r="47">
      <c r="A47" s="4" t="inlineStr">
        <is>
          <t>Net change in other operating assets</t>
        </is>
      </c>
      <c r="B47" s="5" t="n">
        <v>-8244</v>
      </c>
      <c r="C47" s="5" t="n">
        <v>-5135</v>
      </c>
    </row>
    <row r="48">
      <c r="A48" s="4" t="inlineStr">
        <is>
          <t>Net change in other operating liabilities</t>
        </is>
      </c>
      <c r="B48" s="5" t="n">
        <v>-14733</v>
      </c>
      <c r="C48" s="5" t="n">
        <v>14464</v>
      </c>
    </row>
    <row r="49">
      <c r="A49" s="4" t="inlineStr">
        <is>
          <t>Net cash provided by operating activities</t>
        </is>
      </c>
      <c r="B49" s="5" t="n">
        <v>283550</v>
      </c>
      <c r="C49" s="5" t="n">
        <v>278949</v>
      </c>
    </row>
    <row r="50">
      <c r="A50" s="3" t="inlineStr">
        <is>
          <t>CASH FLOWS FROM INVESTING ACTIVITIES:</t>
        </is>
      </c>
      <c r="B50" s="4" t="inlineStr">
        <is>
          <t xml:space="preserve"> </t>
        </is>
      </c>
      <c r="C50" s="4" t="inlineStr">
        <is>
          <t xml:space="preserve"> </t>
        </is>
      </c>
    </row>
    <row r="51">
      <c r="A51" s="4" t="inlineStr">
        <is>
          <t>Expenditures for development and redevelopment properties and undeveloped land</t>
        </is>
      </c>
      <c r="B51" s="5" t="n">
        <v>-214277</v>
      </c>
      <c r="C51" s="5" t="n">
        <v>-227174</v>
      </c>
    </row>
    <row r="52">
      <c r="A52" s="4" t="inlineStr">
        <is>
          <t>Expenditures for operating properties and other capital assets</t>
        </is>
      </c>
      <c r="B52" s="5" t="n">
        <v>-45113</v>
      </c>
      <c r="C52" s="5" t="n">
        <v>-45512</v>
      </c>
    </row>
    <row r="53">
      <c r="A53" s="4" t="inlineStr">
        <is>
          <t>Expenditures for acquisitions of development properties and undeveloped land</t>
        </is>
      </c>
      <c r="B53" s="5" t="n">
        <v>0</v>
      </c>
      <c r="C53" s="5" t="n">
        <v>-40033</v>
      </c>
    </row>
    <row r="54">
      <c r="A54" s="4" t="inlineStr">
        <is>
          <t>Net cash used in investing activities</t>
        </is>
      </c>
      <c r="B54" s="5" t="n">
        <v>-259390</v>
      </c>
      <c r="C54" s="5" t="n">
        <v>-312719</v>
      </c>
    </row>
    <row r="55">
      <c r="A55" s="3" t="inlineStr">
        <is>
          <t>CASH FLOWS FROM FINANCING ACTIVITIES:</t>
        </is>
      </c>
      <c r="B55" s="4" t="inlineStr">
        <is>
          <t xml:space="preserve"> </t>
        </is>
      </c>
      <c r="C55" s="4" t="inlineStr">
        <is>
          <t xml:space="preserve"> </t>
        </is>
      </c>
    </row>
    <row r="56">
      <c r="A56" s="4" t="inlineStr">
        <is>
          <t>Borrowings on unsecured debt (Note 3)</t>
        </is>
      </c>
      <c r="B56" s="5" t="n">
        <v>150000</v>
      </c>
      <c r="C56" s="5" t="n">
        <v>0</v>
      </c>
    </row>
    <row r="57">
      <c r="A57" s="4" t="inlineStr">
        <is>
          <t>Financing costs</t>
        </is>
      </c>
      <c r="B57" s="5" t="n">
        <v>-2012</v>
      </c>
      <c r="C57" s="5" t="n">
        <v>-601</v>
      </c>
    </row>
    <row r="58">
      <c r="A58" s="4" t="inlineStr">
        <is>
          <t>Repurchase of common stock and restricted stock units</t>
        </is>
      </c>
      <c r="B58" s="5" t="n">
        <v>-9703</v>
      </c>
      <c r="C58" s="5" t="n">
        <v>-22654</v>
      </c>
    </row>
    <row r="59">
      <c r="A59" s="4" t="inlineStr">
        <is>
          <t>Distributions to noncontrolling interests in consolidated property partnerships</t>
        </is>
      </c>
      <c r="B59" s="5" t="n">
        <v>-17477</v>
      </c>
      <c r="C59" s="5" t="n">
        <v>-21806</v>
      </c>
    </row>
    <row r="60">
      <c r="A60" s="4" t="inlineStr">
        <is>
          <t>Dividends and distributions paid to common stockholders and common unitholders</t>
        </is>
      </c>
      <c r="B60" s="5" t="n">
        <v>-127602</v>
      </c>
      <c r="C60" s="5" t="n">
        <v>-122450</v>
      </c>
    </row>
    <row r="61">
      <c r="A61" s="4" t="inlineStr">
        <is>
          <t>Principal payments and repayments of secured debt</t>
        </is>
      </c>
      <c r="B61" s="5" t="n">
        <v>-2860</v>
      </c>
      <c r="C61" s="5" t="n">
        <v>-2750</v>
      </c>
    </row>
    <row r="62">
      <c r="A62" s="4" t="inlineStr">
        <is>
          <t>Net cash used in financing activities</t>
        </is>
      </c>
      <c r="B62" s="5" t="n">
        <v>-9654</v>
      </c>
      <c r="C62" s="5" t="n">
        <v>-170261</v>
      </c>
    </row>
    <row r="63">
      <c r="A63" s="4" t="inlineStr">
        <is>
          <t>Net increase (decrease) in cash and cash equivalents and restricted cash</t>
        </is>
      </c>
      <c r="B63" s="5" t="n">
        <v>14506</v>
      </c>
      <c r="C63" s="5" t="n">
        <v>-204031</v>
      </c>
    </row>
    <row r="64">
      <c r="A64" s="4" t="inlineStr">
        <is>
          <t>Cash and cash equivalents and restricted cash, beginning of period</t>
        </is>
      </c>
      <c r="B64" s="5" t="n">
        <v>347379</v>
      </c>
      <c r="C64" s="5" t="n">
        <v>427083</v>
      </c>
    </row>
    <row r="65">
      <c r="A65" s="4" t="inlineStr">
        <is>
          <t>Cash and cash equivalents and restricted cash, end of period</t>
        </is>
      </c>
      <c r="B65" s="6" t="n">
        <v>361885</v>
      </c>
      <c r="C65" s="6" t="n">
        <v>22305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wnership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Ownership and Basis of Presentation</t>
        </is>
      </c>
      <c r="B4" s="4" t="inlineStr">
        <is>
          <t>Organization, Ownership and Basis of Presentation Organization and Ownership Kilroy Realty Corporation (the “Company”) is a self-administered real estate investment trust (“REIT”) active in premier office, life science and mixed-use submarkets in the United States. We own, develop, acquire and manage real estate assets, consisting primarily of Class A properties in Greater Los Angeles, San Diego County, the San Francisco Bay Area, Greater Seattle and Austin, Texas,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properties at June 30, 2023: Number of Rentable Number of Percentage Occupied (1) Percentage Leased Stabilized Office Properties (2) 119 16,214,594 401 86.6 % 88.6 % ________________________ (1) Represents economic occupancy. (2) Includes stabilized life science and retail space. Number of Number of 2023 Average Occupancy Stabilized Residential Properties 3 1,001 93.0 % Our stabilized portfolio includes all of our properties with the exception of development properties currently committed for construction, under construction, or in the tenant improvement phase, redevelopment properties under construction, undeveloped land and real estate assets held for sale. We define redevelopment properties as those properties for which we expect to spend significant development and construction costs on the existing or acquired buildings pursuant to a formal plan, the intended result of which is a higher economic return on the property. We define properties in the tenant improvement phase as office and life science properties that we are developing or redeveloping where the project has reached cold shell condition and is ready for tenant improvements, which may require additional major base building construction before being placed in service. Projects in the tenant improvement phase are added to our stabilized portfolio once the project reaches the earlier of 95% occupancy or one year from the date of the cessation of major base building construction activities. Costs capitalized to construction in progress for development and redevelopment properties are transferred to land and improvements, buildings and improvements, and deferred leasing costs on our consolidated balance sheets at the historical cost of the property as the projects or phases of projects are placed in service. As of June 30, 2023, the following properties were excluded from our stabilized portfolio: Number of Estimated Rentable Square Feet (1) In-process development projects - tenant improvement 2 805,000 In-process development projects - under construction 1 875,000 In-process redevelopment projects - under construction 2 100,000 ________________________ (1) Estimated rentable square feet upon completion. We did not have any properties held for sale at June 30, 2023. Our stabilized portfolio also excludes our future development pipeline, which as of June 30, 2023 was comprised of eight future development sites, representing approximately 64 gross acres of undeveloped land. As of June 30, 2023, all of our properties, development projects and redevelopment projects were owned and all of our business was conducted in the state of California with the exception of ten stabilized office properties and one future development project located in the state of Washington, and one development project in the tenant improvement phase and one future development project in Austin, Texas. All of our properties, development projects and redevelopment projects are 100% owned, excluding four office properties owned by three consolidated property partnerships. Two of the three consolidated property partnerships, 100 First Street Member, LLC (“100 First LLC”) and 303 Second Street Member, LLC (“303 Second LLC”), each owned one office property in San Francisco, California through subsidiary REITs. As of June 30, 2023, the Company owned a 56% common equity interest in both 100 First LLC and 303 Second LLC. The third consolidated property partnership, Redwood City Partners, LLC (“Redwood LLC”) owned two office properties in Redwood City, California. As of June 30, 2023, the Company owned an approximate 93% common equity interest in Redwood LLC. The remaining interests in all three property partnerships were owned by unrelated third parties. Ownership and Basis of Presentation The consolidated financial statements of the Company include the consolidated financial position and results of operations of the Company, the Operating Partnership, 303 Second LLC, 100 First LLC, Redwood LLC and all of our wholly-owned and controlled subsidiaries. The consolidated financial statements of the Operating Partnership include the consolidated financial position and results of operations of the Operating Partnership, 303 Second LLC, 100 First LLC, Redwood LLC and all of our wholly-owned and controlled subsidiaries. All intercompany balances and transactions have been eliminated in the consolidated financial statements. As of June 30, 2023, the Company owned an approximate 99.0% common general partnership interest in the Operating Partnership. The remaining approximate 1.0% common limited partnership interest in the Operating Partnership as of June 30, 2023 was owned by non-affiliated investors and certain of our executive officers and directors.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With the exception of the Operating Partnership and our consolidated property partnerships, all of our subsidiaries are wholly-owned. 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23. The interim financial statements for the Company and the Operating Partnership should be read in conjunction with the audited consolidated financial statements and notes thereto included in our annual report on Form 10-K for the year ended December 31, 2022. Variable Interest Entities The Operating Partnership is a variable interest entity (“VIE”) that is consolidated by the Company as the primary beneficiary as the Operating Partnership is a limited partnership in which the common limited partners do not have substantive kick-out or participating rights. At June 30, 2023, the consolidated financial statements of the Company included two VIEs in addition to the Operating Partnership: 100 First LLC and 303 Second LLC. At June 30, 2023, the Company and the Operating Partnership were determined to be the primary beneficiaries of these two VIEs since we had the ability to control the activities that most significantly impact each of the VIEs’ economic performance. As of June 30, 2023, the two VIEs’ total assets, liabilities and noncontrolling interests included on our consolidated balance sheet were approximately $423.0 million (of which $354.7 million related to real estate held for investment), approximately $25.9 million and approximately $175.4 million , respectively. Revenues, income and net assets generated by 100 First LLC and 303 Second LLC may only be used to settle their contractual obligations, which primarily consist of operating expenses, capital expenditures and required distributions. At December 31, 2022, the consolidated financial statements of the Company included two VIEs in addition to the Operating Partnership: 100 First LLC and 303 Second LLC. At December 31, 2022, the Company and the Operating Partnership were determined to be the primary beneficiaries of these two VIEs since we had the ability to control the activities that most significantly impact each of the VIEs’ economic performance. At December 31, 2022, the impact of consolidating the VIEs increased the Company’s total assets, liabilities and noncontrolling interests on our consolidated balance sheet by approximately $438.7 million (of which $362.7 million related to real estate held for investment), approximately $31.5 million and approximately $179.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Assets, Net</t>
        </is>
      </c>
      <c r="B4" s="4" t="inlineStr">
        <is>
          <t xml:space="preserve">Prepaid Expenses and Other Assets, Net Prepaid expenses and other assets, net consisted of the following at June 30, 2023 and December 31, 2022: June 30, 2023 December 31, 2022 (in thousands) Furniture, fixtures and other long-lived assets, net $ 40,639 $ 41,538 Prepaid expenses and deferred financing costs, net 23,442 11,364 Other assets 11,507 9,527 Total prepaid expenses and other assets, net $ 75,588 $ 62,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cured and Unsecured Debt of the Operating Partnership</t>
        </is>
      </c>
      <c r="B1" s="2" t="inlineStr">
        <is>
          <t>6 Months Ended</t>
        </is>
      </c>
    </row>
    <row r="2">
      <c r="B2" s="2" t="inlineStr">
        <is>
          <t>Jun. 30, 2023</t>
        </is>
      </c>
    </row>
    <row r="3">
      <c r="A3" s="4" t="inlineStr">
        <is>
          <t>Kilroy Realty L.P.</t>
        </is>
      </c>
      <c r="B3" s="4" t="inlineStr">
        <is>
          <t xml:space="preserve"> </t>
        </is>
      </c>
    </row>
    <row r="4">
      <c r="A4" s="3" t="inlineStr">
        <is>
          <t>Debt Instrument [Line Items]</t>
        </is>
      </c>
      <c r="B4" s="4" t="inlineStr">
        <is>
          <t xml:space="preserve"> </t>
        </is>
      </c>
    </row>
    <row r="5">
      <c r="A5" s="4" t="inlineStr">
        <is>
          <t>Secured and Unsecured Debt of the Operating Partnership</t>
        </is>
      </c>
      <c r="B5" s="4" t="inlineStr">
        <is>
          <t xml:space="preserve">Secured and Unsecured Debt of the Operating Partnership The Company generally guarantees all of the Operating Partnership’s unsecured debt obligations including the unsecured revolving credit facility, the unsecured term loan facility and all of the unsecured senior notes. Unsecured Revolving Credit Facility and Term Loan Facility The following table summarizes the balance and terms of our unsecured revolving credit facility as of June 30, 2023 and December 31, 2022: June 30, 2023 December 31, 2022 (in thousands) Outstanding borrowings $ — $ — Remaining borrowing capacity 1,100,000 1,100,000 Total borrowing capacity (1) $ 1,100,000 $ 1,100,000 Interest rate (2) 6.09 % 5.20 % Facility fee-annual rate (3) 0.200% Maturity date (4) July 31, 2025 ________________________ (1) Total borrowing capacity is reduced by the amount of our outstanding letters of credit which total approximately $5.2 million as of the date of this report. We may elect to borrow, subject to bank approval and obtaining commitments for any additional borrowing capacity, up to an additional $500.0 million under an accordion feature under the terms of the unsecured revolving credit facility. (2) Our unsecured revolving credit facility interest rate was calculated using a contractual rate of Secured Overnight Financing Rate (“SOFR”) plus a SOFR adjustment of 0.10% (“Adjusted SOFR”) and a margin of 0.900% based on our credit rating as of June 30, 2023 and December 31, 2022. We may be entitled to a temporary 0.01% reduction in the interest rate provided we meet certain sustainability goals with respect to the ongoing reduction of greenhouse gas emissions. (3) Our facility fee is paid on a quarterly basis and is calculated based on the total borrowing capacity. In addition to the facility fee, we incurred debt origination and legal costs. As of June 30, 2023 and December 31, 2022, $4.3 million and $5.3 million of unamortized deferred financing costs, respectively, which are included in prepaid expenses and other assets, net on our consolidated balance sheets, remained to be amortized through the maturity date of our unsecured revolving credit facility. (4) The maturity date may be extended by two six-month periods, at the Company’s option. The Company intends to borrow under the unsecured revolving credit facility from time to time for general corporate purposes, to finance development and redevelopment expenditures, to fund potential acquisitions and to potentially repay long-term debt and to supplement cash balances given uncertainties and volatility in market conditions. In January 2023, the Operating Partnership entered into the first amendment to its existing unsecured term loan facility agreement to (i) exercise the accordion feature under the term loan agreement to provide for $100.0 million of additional term loan commitments and (ii) increase the borrowing capacity under the accordion feature to provide additional term loan commitments or add one or more tranches of term loans up to an aggregate amount of $650.0 million. In March 2023, the Operating Partnership further amended the unsecured term loan facility agreement to exercise the accordion feature to provide for $20.0 million of additional term loan commitments, bringing the total borrowing capacity of the unsecured term loan facility to $520.0 million. The following table summarizes the balance and terms of our unsecured term loan facility as of June 30, 2023 and December 31, 2022: June 30, 2023 December 31, 2022 (in thousands) Outstanding borrowings $ 350,000 $ 200,000 Remaining borrowing capacity 170,000 200,000 Total borrowing capacity (1) $ 520,000 $ 400,000 Interest rate (2) 6.17 % 5.23 % Undrawn facility fee-annual rate (3) 0.200% Maturity date (4) October 3, 2024 ____________________ (1) We may elect to borrow, subject to bank approval and obtaining commitments for any additional borrowing capacity, up to an additional $130.0 million and $100.0 million as of June 30, 2023 and December 31, 2022, respectively, under an accordion feature under the terms of the unsecured term loan facility. (2) Our unsecured term loan facility interest rate was calculated using a contractual rate of Adjusted SOFR plus a margin of 0.950% based on our credit rating as of June 30, 2023 and December 31, 2022. (3) Our undrawn facility fee is paid on a quarterly basis and is calculated based on the remaining borrowing capacity. In addition to the facility fee, we incurred debt origination and legal costs. As of June 30, 2023 and December 31, 2022, $3.8 million and $4.5 million, respectively, of unamortized deferred financing costs remained to be amortized through the maturity date of our unsecured term loan facility. (4) The maturity date may be extended by two twelve-month periods, at the Company’s option. Debt Covenants and Restrictions The unsecured revolving credit facility, unsecured term loan facility, the unsecured senior notes, including the private placement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aximum ratio of secured debt to total asset value, a minimum unsecured debt ratio and a minimum unencumbered asset pool debt service coverage ratio. Noncompliance with one or more of the covenants and restrictions could result in the full principal balance of the associated debt becoming immediately due and payable. We were in compliance with all of our debt covenants as of June 30, 2023. Debt Maturities The following table summarizes the stated debt maturities and scheduled amortization payments for all outstanding debt as of June 30, 2023: Year (in thousands) Remaining 2023 $ 2,916 2024 (1) 781,006 2025 406,246 2026 401,317 2027 249,125 2028 400,000 Thereafter 2,200,000 Total aggregate principal value (2) $ 4,440,610 ________________________ (1) Includes the $350.0 million outstanding as of June 30, 2023 on the unsecured term loan facility maturing on October 3, 2024, for which the Company has two twelve-month extension options. (2) Includes gross principal balance of outstanding debt before the effect of the following at June 30, 2023: $21.8 million of unamortized deferred financing costs for the unsecured term loan facility, unsecured senior notes and secured debt and $5.8 million of unamortized discounts for the unsecured senior notes. Capitalized Interest and Loan Fees The following table sets forth gross interest expense, including debt discount and deferred financing cost amortization, net of capitalized interest, for the three and six months ended June 30, 2023 and 2022. The interest expense capitalized was recorded as a cost of development and redevelopment and increased the carrying value of undeveloped land and construction in progress. Three Months Ended June 30, Six Months Ended June 30, 2023 2022 2023 2022 (in thousands) Gross interest expense $ 45,853 $ 39,612 $ 89,255 $ 79,336 Capitalized interest and deferred financing costs (19,470) (19,491) (37,201) (38,590) Interest expense $ 26,383 $ 20,121 $ 52,054 $ 40,7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on the Company's Consolidated Financial Statemen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s on the Company's Consolidated Financial Statements</t>
        </is>
      </c>
      <c r="B4" s="4" t="inlineStr">
        <is>
          <t>Noncontrolling Interests on the Company’s Consolidated Financial Statements Common Units of the Operating Partnership The Company owned an approximate 99.0% common general partnership interest in the Operating Partnership as of June 30, 2023, December 31, 2022 and June 30, 2022. The remaining approximate 1.0% common limited partnership interest as of June 30, 2023, December 31, 2022 and June 30, 2022 was owned by non-affiliated investors and certain of our executive officers and directors in the form of noncontrolling common units. There were 1,150,574 common units outstanding held by these investors, executive officers and directors as of June 30, 2023, December 31, 2022 and June 30, 2022.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01 per share, as reported on the NYSE for the ten trading days immediately preceding the applicable redemption date. The aggregate value upon redemption of the then-outstanding noncontrolling common units was $34.4 million and $44.7 million as of June 30, 2023 and December 31, 2022,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Stockholder Approved Share-Based Incentive Compensation Plan As of June 30, 2023, we maintained one share-based incentive compensation plan, the Kilroy Realty 2006 Incentive Award Plan, as amended (the “2006 Plan”). The Company has a currently effective registration statement registering 12.6 million shares of our common stock for possible issuance under our 2006 Plan. As of June 30, 2023, approximately 2.9 million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conditions (as defined below) for which the performance period has been completed and (ii) at maximum levels for the other performance and market conditions (as defined below) for awards still in a performance period. Executive Transitions On March 30, 2023, our Chief Executive Officer (“CEO”) announced his retirement effective December 31, 2023. Additionally, as previously disclosed, the Company and our former President entered into a separation agreement in 2022 under which he continued to serve as an officer of the Company until the scheduled expiration date of his employment agreement on March 1, 2023. For our CEO, the vesting of all unvested share-based compensation awards is being accelerated through December 31, 2023 and the final number of any restricted stock units (“RSUs”) subject to market and/or performance-based vesting requirements that vest will be based upon a shortened performance period ending on December 31, 2023. Share-based compensation expense for these awards will be recognized based on our current assumption of the achievement of market and/or performance-based vesting requirements for the shortened performance periods. For our former President, the vesting of all unvested share-based compensation awards was accelerated through March 1, 2023 and the final number of RSUs earned that were subject to market and/or performance-based vesting requirements was based upon the actual achievement of the market and/or performance conditions for a shortened performance period ending on March 1, 2023. For the three and six months ended June 30, 2023, we recognized $5.4 million and $13.2 million, respectively, of stock compensation expense related to the accelerated vesting of awards for our CEO and former President. 2023 Share-Based Compensation Grants In February 2023, the Executive Compensation Committee of the Company’s Board of Directors awarded 517,066 restricted stock units to certain officers of the Company under the 2006 Plan, which included 300,007 RSUs (at the target level of performance) that are subject to market and/or performance-based vesting requirements (the “2023 Performance-Based RSUs”) and 217,059 RSUs that are subject to time-based vesting requirements (the “2023 Time-Based RSUs”). 2023 Performance-Based RSU Grant The 2023 Performance-Based RSUs are scheduled to vest at the end of a three year period (consisting of calendar years 2023-2025), except for our CEO, whose RSUs are scheduled to vest on his announced retirement date of December, 31, 2023. A target number of 2023 Performance-Based RSUs were awarded, and the final number of 2023 Performance-Based RSUs that vest (which may be more or less than the target number) will be based upon (1) during the first calendar year of the three year performance measurement period, the achievement of pre-set FFO per share goals that applies to 100% of the Performance-Based RSUs awarded (the “FFO Performance Condition”) and (2) a performance measure that applies to 50% of the award based upon a measure of the Company’s average debt to EBITDA ratio for the three year performance period (the “Debt to EBITDA Ratio Performance Condition”) and a market measure that applies to the other 50% of the award based upon the relative ranking of the Company’s total stockholder return for the three year performance period compared to the total stockholder returns of an established comparison group of companies over the same period (the “Market Condition”). The 2023 Performance-Based RSUs are also subject to a three year service vesting provision (the “service vesting condition”) and are scheduled to cliff vest on the date the final vesting percentage is determined following the end of the three year performance period under the awards. The number of 2023 Performance-Based RSUs ultimately earned could fluctuate from the target number of 2023 Performance-Based RSUs granted based upon the levels of achievement for the FFO Performance Condition, the Debt to EBITDA Ratio Performance Condition, the Market Condition, and the extent to which the service vesting condition is satisfied. The estimate of the number of 2023 Performance-Based RSUs earned is evaluated quarterly during the performance period based on our estimate for each of the performance conditions measured against the applicable goals. Compensation expense for the 2023 Performance-Based RSU grant is recognized on a straight-line basis over the requisite service period for each participant, which is generally the three year service period, except for our CEO, whose compensation expense is recognized on an accelerated basis through his announced retirement date of December 31, 2023. During the six months ended June 30, 2023, we recognized $4.2 million of compensation expense for the 2023 Performance-Based RSU grant assuming the 2023 FFO Performance Condition is met at 111% of the target level of achievement (116.5% for our CEO) and the 2023 Debt to EBITDA Ratio Performance Condition is met at 100% of the target level of achievement (175.0% for our CEO). In the event we achieve a lower level of performance or fail to meet the FFO performance condition, we would reverse a portion or all of the $4.2 million of compensation expense. Each 2023 Performance-Based RSU represents the right to receive one share of our common stock in the future, subject to, and as modified by the Company’s level of achievement of the applicable performance and market conditions. The fair value of the portion of the award subject to the Debt to EBITDA Ratio Performance Condition was calculated using the closing price of the Company’s common stock on the valuation date noted below. The fair value of the portion of the award subject to the Market Condition was calculated using a Monte Carlo simulation pricing model based on the assumptions in the table below, which resulted in the following grant date fair value per share. Fair Value Assumptions Valuation date February 6, 2023 Fair value per share on valuation date (1) $40.10 Expected share price volatility 35.0% Risk-free interest rate 4.12% ________________________ (1) For one participant, the fair value per share on the valuation date for their 2023 Performance-Based RSUs is $40.43. The computation of expected volatility was based on a blend of the historical volatility of our shares of common stock over a period of twice the remaining performance period as of the grant date and implied volatility data based on the observed pricing of six month publicly-traded options on shares of our common stock. The risk-free interest rate was based on the yield curve on zero-coupon U.S. Treasury STRIP securities in effect at February 6, 2023. The fair value of the 2023 Performance-Based RSU grant as of the valuation date noted above, based on a target level of achievement, was $12.0 million. For the three and six months ended June 30, 2023, we recorded compensation expense based upon the grant date fair value per share for each component multiplied by the estimated number of RSUs to be earned. 2023 Time-Based RSU Grant The 2023 Time-Based RSUs are scheduled to vest in three equal annual installments beginning on January 5, 2024 through January 5, 2026. Compensation expense for the 2023 Time-Based RSUs is recognized on a straight-line basis over the requisite service period, which is generally the explicit service period except for our CEO, whose compensation expense is recognized on an accelerated basis through his announced retirement date of December 31, 2023. Each 2023 Time-Based RSU represents the right to receive one share of our common stock in the future, subject to continued employment through the applicable vesting date, unless accelerated upon separation of employment, provided certain conditions are met. The total grant date fair value of the 2023 Time-Based RSU awards was $8.6 million, which was based on the $39.65 closing share price of the Company’s common stock on the NYSE on the February 6, 2023 grant date. 2022 and 2021 Performance-Based RSUs Compensation cost for the 2022 performance-based RSUs for the three and six months ended June 30, 2023 assumes the 2022 Debt to EBITDA Ratio Performance Condition is met at 150% of the target level of achievement (175.0% for our CEO). Compensation cost for the 2021 performance-based RSUs for the three and six months ended June 30, 2023 assumes the 2021 Debt to EBITDA Ratio Performance Condition is met at 150% of the target level of achievement (175.0% for our CEO). Share-Based Compensation Cost Recorded During the Period The total compensation cost for all share-based compensation programs was $9.5 million and $9.7 million for the three months ended June 30, 2023 and 2022, respectively, and $21.0 million and $16.3 million for the six months ended June 30, 2023 and 2022, respectively. Share-based compensation costs for the three and six months ended June 30, 2023 include $5.4 million and $13.2 million, respectively, of accelerated share-based compensation costs for our CEO and former President as discussed above. Of the total share-based compensation costs, $1.8 million and $3.3 million was capitalized as part of the real estate assets for the three and six months ended June 30, 2023, respectively, and $1.7 million and $3.0 million was capitalized as part of the real estate assets for the three and six months ended June 30, 2022, respectively. As of June 30, 2023, there was approximately $34.1 million of total unrecognized compensation cost related to nonvested RSUs granted under share-based compensation arrangements. Such amount is based in part upon the estimated future outcome of the performance metrics as of June 30, 2023, and the actual compensation cost ultimately recognized could increase or decrease from this estimate based upon actual performance results. These costs are expected to be recognized over a weighted-average period of 1.3 years, which includes the shortened vesting period for our CEO due to his announced retirement on December 31, 2023. The remaining compensation cost related to these nonvested RSU awards had been recognized in periods prior to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ntal Income and Future Minimum Rent</t>
        </is>
      </c>
      <c r="B1" s="2" t="inlineStr">
        <is>
          <t>6 Months Ended</t>
        </is>
      </c>
    </row>
    <row r="2">
      <c r="B2" s="2" t="inlineStr">
        <is>
          <t>Jun. 30, 2023</t>
        </is>
      </c>
    </row>
    <row r="3">
      <c r="A3" s="3" t="inlineStr">
        <is>
          <t>Leases [Abstract]</t>
        </is>
      </c>
      <c r="B3" s="4" t="inlineStr">
        <is>
          <t xml:space="preserve"> </t>
        </is>
      </c>
    </row>
    <row r="4">
      <c r="A4" s="4" t="inlineStr">
        <is>
          <t>Rental Income and Future Minimum Rent</t>
        </is>
      </c>
      <c r="B4" s="4" t="inlineStr">
        <is>
          <t>Rental Income and Future Minimum Rent Our rental income is primarily comprised of payments defined under leases and are subject to scheduled fixed increases. Additionally, rental income includes variable payments for tenant reimbursements of property-related expenses and payments based on a percentage of tenant’s sales. The table below sets forth the allocation of rental income between fixed and variable payments and net collectability reversals or recoveries for the three and six months ended June 30, 2023 and 2022: Three Months Ended June 30, Six Months Ended June 30, 2023 2022 2023 2022 (in thousands) Fixed lease payments $ 235,329 $ 229,233 $ 481,164 $ 454,050 Variable lease payments 46,832 39,141 93,539 76,221 Net collectability (reversals) recoveries (1) (852) 202 (3,290) 1,513 Total rental income $ 281,309 $ 268,576 $ 571,413 $ 531,784 _____________________ (1) Represents adjustments to rental income related to our assessment of the collectability of amounts due under leases with our tenants, including recognition of deferred rent balances associated with tenants restored from a cash basis of revenue recognition to an accrual basis of revenue recognition and allowances for uncollectible receivables and leases deemed not probable of collection. We have operating leases with tenants that expire at various dates through 2048 and are subject to scheduled fixed increases. Generally, the leases grant tenants renewal options. Leases also provide for additional rents based on certain operating expenses. Future contractual minimum rent under operating leases, which includes amounts contractually due from leases that are on a cash basis of reporting due to creditworthiness considerations, as of June 30, 2023 for future periods is summarized as follows: Year Ending (in thousands) Remaining 2023 $ 404,358 2024 803,175 2025 788,631 2026 736,898 2027 672,448 2028 627,451 Thereafter 1,895,858 Total (1) $ 5,928,819 _____________________ (1) Excludes residential leases and leases with a term of one year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REAL ESTATE ASSETS:</t>
        </is>
      </c>
      <c r="B2" s="4" t="inlineStr">
        <is>
          <t xml:space="preserve"> </t>
        </is>
      </c>
      <c r="C2" s="4" t="inlineStr">
        <is>
          <t xml:space="preserve"> </t>
        </is>
      </c>
    </row>
    <row r="3">
      <c r="A3" s="4" t="inlineStr">
        <is>
          <t>Land and improvements</t>
        </is>
      </c>
      <c r="B3" s="6" t="n">
        <v>1738242</v>
      </c>
      <c r="C3" s="6" t="n">
        <v>1738242</v>
      </c>
    </row>
    <row r="4">
      <c r="A4" s="4" t="inlineStr">
        <is>
          <t>Buildings and improvements</t>
        </is>
      </c>
      <c r="B4" s="5" t="n">
        <v>8353596</v>
      </c>
      <c r="C4" s="5" t="n">
        <v>8302081</v>
      </c>
    </row>
    <row r="5">
      <c r="A5" s="4" t="inlineStr">
        <is>
          <t>Undeveloped land and construction in progress</t>
        </is>
      </c>
      <c r="B5" s="5" t="n">
        <v>1894545</v>
      </c>
      <c r="C5" s="5" t="n">
        <v>1691860</v>
      </c>
    </row>
    <row r="6">
      <c r="A6" s="4" t="inlineStr">
        <is>
          <t>Total real estate assets held for investment</t>
        </is>
      </c>
      <c r="B6" s="5" t="n">
        <v>11986383</v>
      </c>
      <c r="C6" s="5" t="n">
        <v>11732183</v>
      </c>
    </row>
    <row r="7">
      <c r="A7" s="4" t="inlineStr">
        <is>
          <t>Accumulated depreciation and amortization</t>
        </is>
      </c>
      <c r="B7" s="5" t="n">
        <v>-2369515</v>
      </c>
      <c r="C7" s="5" t="n">
        <v>-2218710</v>
      </c>
    </row>
    <row r="8">
      <c r="A8" s="4" t="inlineStr">
        <is>
          <t>Total real estate assets held for investment, net</t>
        </is>
      </c>
      <c r="B8" s="5" t="n">
        <v>9616868</v>
      </c>
      <c r="C8" s="5" t="n">
        <v>9513473</v>
      </c>
    </row>
    <row r="9">
      <c r="A9" s="4" t="inlineStr">
        <is>
          <t>CASH AND CASH EQUIVALENTS</t>
        </is>
      </c>
      <c r="B9" s="5" t="n">
        <v>361885</v>
      </c>
      <c r="C9" s="5" t="n">
        <v>347379</v>
      </c>
    </row>
    <row r="10">
      <c r="A10" s="4" t="inlineStr">
        <is>
          <t>MARKETABLE SECURITIES (Note 8)</t>
        </is>
      </c>
      <c r="B10" s="5" t="n">
        <v>25786</v>
      </c>
      <c r="C10" s="5" t="n">
        <v>23547</v>
      </c>
    </row>
    <row r="11">
      <c r="A11" s="4" t="inlineStr">
        <is>
          <t>CURRENT RECEIVABLES, NET</t>
        </is>
      </c>
      <c r="B11" s="5" t="n">
        <v>10686</v>
      </c>
      <c r="C11" s="5" t="n">
        <v>20583</v>
      </c>
    </row>
    <row r="12">
      <c r="A12" s="4" t="inlineStr">
        <is>
          <t>DEFERRED RENT RECEIVABLES, NET</t>
        </is>
      </c>
      <c r="B12" s="5" t="n">
        <v>463640</v>
      </c>
      <c r="C12" s="5" t="n">
        <v>452200</v>
      </c>
    </row>
    <row r="13">
      <c r="A13" s="4" t="inlineStr">
        <is>
          <t>DEFERRED LEASING COSTS AND ACQUISITION-RELATED INTANGIBLE ASSETS, NET</t>
        </is>
      </c>
      <c r="B13" s="5" t="n">
        <v>230559</v>
      </c>
      <c r="C13" s="5" t="n">
        <v>250846</v>
      </c>
    </row>
    <row r="14">
      <c r="A14" s="4" t="inlineStr">
        <is>
          <t>RIGHT OF USE GROUND LEASE ASSETS</t>
        </is>
      </c>
      <c r="B14" s="5" t="n">
        <v>126022</v>
      </c>
      <c r="C14" s="5" t="n">
        <v>126530</v>
      </c>
    </row>
    <row r="15">
      <c r="A15" s="4" t="inlineStr">
        <is>
          <t>PREPAID EXPENSES AND OTHER ASSETS, NET (Note 2)</t>
        </is>
      </c>
      <c r="B15" s="5" t="n">
        <v>75588</v>
      </c>
      <c r="C15" s="5" t="n">
        <v>62429</v>
      </c>
    </row>
    <row r="16">
      <c r="A16" s="4" t="inlineStr">
        <is>
          <t>TOTAL ASSETS</t>
        </is>
      </c>
      <c r="B16" s="5" t="n">
        <v>10911034</v>
      </c>
      <c r="C16" s="5" t="n">
        <v>10796987</v>
      </c>
    </row>
    <row r="17">
      <c r="A17" s="3" t="inlineStr">
        <is>
          <t>LIABILITIES:</t>
        </is>
      </c>
      <c r="B17" s="4" t="inlineStr">
        <is>
          <t xml:space="preserve"> </t>
        </is>
      </c>
      <c r="C17" s="4" t="inlineStr">
        <is>
          <t xml:space="preserve"> </t>
        </is>
      </c>
    </row>
    <row r="18">
      <c r="A18" s="4" t="inlineStr">
        <is>
          <t>Secured debt, net (Notes 3 and 8)</t>
        </is>
      </c>
      <c r="B18" s="5" t="n">
        <v>240142</v>
      </c>
      <c r="C18" s="5" t="n">
        <v>242938</v>
      </c>
    </row>
    <row r="19">
      <c r="A19" s="4" t="inlineStr">
        <is>
          <t>Unsecured debt, net (Notes 3 and 8)</t>
        </is>
      </c>
      <c r="B19" s="5" t="n">
        <v>4172833</v>
      </c>
      <c r="C19" s="5" t="n">
        <v>4020058</v>
      </c>
    </row>
    <row r="20">
      <c r="A20" s="4" t="inlineStr">
        <is>
          <t>Accounts payable, accrued expenses and other liabilities</t>
        </is>
      </c>
      <c r="B20" s="5" t="n">
        <v>377733</v>
      </c>
      <c r="C20" s="5" t="n">
        <v>392360</v>
      </c>
    </row>
    <row r="21">
      <c r="A21" s="4" t="inlineStr">
        <is>
          <t>Ground lease liabilities</t>
        </is>
      </c>
      <c r="B21" s="5" t="n">
        <v>124678</v>
      </c>
      <c r="C21" s="5" t="n">
        <v>124994</v>
      </c>
    </row>
    <row r="22">
      <c r="A22" s="4" t="inlineStr">
        <is>
          <t>Accrued dividends and distributions (Note 13)</t>
        </is>
      </c>
      <c r="B22" s="5" t="n">
        <v>64438</v>
      </c>
      <c r="C22" s="5" t="n">
        <v>64285</v>
      </c>
    </row>
    <row r="23">
      <c r="A23" s="4" t="inlineStr">
        <is>
          <t>Deferred revenue and acquisition-related intangible liabilities, net</t>
        </is>
      </c>
      <c r="B23" s="5" t="n">
        <v>185429</v>
      </c>
      <c r="C23" s="5" t="n">
        <v>195959</v>
      </c>
    </row>
    <row r="24">
      <c r="A24" s="4" t="inlineStr">
        <is>
          <t>Rents received in advance and tenant security deposits</t>
        </is>
      </c>
      <c r="B24" s="5" t="n">
        <v>78187</v>
      </c>
      <c r="C24" s="5" t="n">
        <v>81432</v>
      </c>
    </row>
    <row r="25">
      <c r="A25" s="4" t="inlineStr">
        <is>
          <t>Total liabilities</t>
        </is>
      </c>
      <c r="B25" s="5" t="n">
        <v>5243440</v>
      </c>
      <c r="C25" s="5" t="n">
        <v>5122026</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1 par value, 280,000,000 shares authorized, 117,177,908 and 116,878,031 shares issued and outstanding</t>
        </is>
      </c>
      <c r="B28" s="5" t="n">
        <v>1172</v>
      </c>
      <c r="C28" s="5" t="n">
        <v>1169</v>
      </c>
    </row>
    <row r="29">
      <c r="A29" s="4" t="inlineStr">
        <is>
          <t>Additional paid-in capital</t>
        </is>
      </c>
      <c r="B29" s="5" t="n">
        <v>5184227</v>
      </c>
      <c r="C29" s="5" t="n">
        <v>5170760</v>
      </c>
    </row>
    <row r="30">
      <c r="A30" s="4" t="inlineStr">
        <is>
          <t>Retained earnings</t>
        </is>
      </c>
      <c r="B30" s="5" t="n">
        <v>248695</v>
      </c>
      <c r="C30" s="5" t="n">
        <v>265118</v>
      </c>
    </row>
    <row r="31">
      <c r="A31" s="4" t="inlineStr">
        <is>
          <t>Total stockholders’ equity</t>
        </is>
      </c>
      <c r="B31" s="5" t="n">
        <v>5434094</v>
      </c>
      <c r="C31" s="5" t="n">
        <v>5437047</v>
      </c>
    </row>
    <row r="32">
      <c r="A32" s="3" t="inlineStr">
        <is>
          <t>Noncontrolling Interests (Notes 1 and 4):</t>
        </is>
      </c>
      <c r="B32" s="4" t="inlineStr">
        <is>
          <t xml:space="preserve"> </t>
        </is>
      </c>
      <c r="C32" s="4" t="inlineStr">
        <is>
          <t xml:space="preserve"> </t>
        </is>
      </c>
    </row>
    <row r="33">
      <c r="A33" s="4" t="inlineStr">
        <is>
          <t>Common units of the Operating Partnership</t>
        </is>
      </c>
      <c r="B33" s="5" t="n">
        <v>53358</v>
      </c>
      <c r="C33" s="5" t="n">
        <v>53524</v>
      </c>
    </row>
    <row r="34">
      <c r="A34" s="4" t="inlineStr">
        <is>
          <t>Noncontrolling interests in consolidated property partnerships</t>
        </is>
      </c>
      <c r="B34" s="5" t="n">
        <v>180142</v>
      </c>
      <c r="C34" s="5" t="n">
        <v>184390</v>
      </c>
    </row>
    <row r="35">
      <c r="A35" s="4" t="inlineStr">
        <is>
          <t>Total noncontrolling interests</t>
        </is>
      </c>
      <c r="B35" s="5" t="n">
        <v>233500</v>
      </c>
      <c r="C35" s="5" t="n">
        <v>237914</v>
      </c>
    </row>
    <row r="36">
      <c r="A36" s="4" t="inlineStr">
        <is>
          <t>Total equity</t>
        </is>
      </c>
      <c r="B36" s="5" t="n">
        <v>5667594</v>
      </c>
      <c r="C36" s="5" t="n">
        <v>5674961</v>
      </c>
    </row>
    <row r="37">
      <c r="A37" s="4" t="inlineStr">
        <is>
          <t>TOTAL LIABILITIES AND EQUITY (CAPITAL)</t>
        </is>
      </c>
      <c r="B37" s="6" t="n">
        <v>10911034</v>
      </c>
      <c r="C37" s="6" t="n">
        <v>10796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eneral As of June 30, 2023, we had commitments of approximately $497.5 million, excluding our ground lease commitments, for contracts and executed leases directly related to our operating, development and redevelopment properties. Environmental Matters As of June 30, 2023, we had accrued environmental remediation liabilities of approximately $76.3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Disclosures</t>
        </is>
      </c>
      <c r="B4" s="4" t="inlineStr">
        <is>
          <t>Fair Value Measurements and Disclosures Assets and Liabilities Reported at Fair Value The only assets we record at fair value on our consolidated financial statements are the marketable securities related to our Deferred Compensation Plan. The following table sets forth the fair value of our marketable securities as of June 30, 2023 and December 31, 2022: Fair Value (Level 1) (1) June 30, 2023 December 31, 2022 Description (in thousands) Marketable securities (2) $ 25,786 $ 23,547 ________________________ (1) Based on quoted prices in active markets for identical securities. (2) The marketable securities are held in a limited rabbi trust. Financial Instruments Disclosed at Fair Value The following table sets forth the carrying value and the fair value of our other financial instruments as of June 30, 2023 and December 31, 2022: June 30, 2023 December 31, 2022 Carrying Fair (1) Carrying Fair (1) (in thousands) Liabilities Secured debt, net $ 240,142 $ 220,580 $ 242,938 $ 225,847 Unsecured debt, net $ 4,172,833 $ 3,551,407 $ 4,020,058 $ 3,500,420 ________________________ (1) Fair value calculated using Level 2 inputs, which are based on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Available to Common Stockholders Per Share of the Company</t>
        </is>
      </c>
      <c r="B1" s="2" t="inlineStr">
        <is>
          <t>6 Months Ended</t>
        </is>
      </c>
    </row>
    <row r="2">
      <c r="B2" s="2" t="inlineStr">
        <is>
          <t>Jun. 30, 2023</t>
        </is>
      </c>
    </row>
    <row r="3">
      <c r="A3" s="3" t="inlineStr">
        <is>
          <t>Earnings Per Share [Abstract]</t>
        </is>
      </c>
      <c r="B3" s="4" t="inlineStr">
        <is>
          <t xml:space="preserve"> </t>
        </is>
      </c>
    </row>
    <row r="4">
      <c r="A4" s="4" t="inlineStr">
        <is>
          <t>Net Income Available to Common Stockholders Per Share of the Company</t>
        </is>
      </c>
      <c r="B4" s="4" t="inlineStr">
        <is>
          <t>Net Income Available to Common Stockholders Per Share of the Company The following table reconciles the numerator and denominator in computing the Company’s basic and diluted per-share computations for net income available to common stockholders for the three and six months ended June 30, 2023 and 2022: Three Months Ended June 30, Six Months Ended June 30, 2023 2022 2023 2022 (in thousands, except share and per share amounts) Numerator: Net income available to common stockholders $ 55,587 $ 47,105 $ 112,195 $ 100,233 Allocation to participating securities (1) (326) (280) (690) (693) Numerator for basic and diluted net income available to common stockholders $ 55,261 $ 46,825 $ 111,505 $ 99,540 Denominator: Basic weighted average vested shares outstanding 117,154,946 116,822,234 117,107,402 116,736,706 Effect of dilutive securities 204,571 362,704 275,381 386,155 Diluted weighted average vested shares and common stock equivalents outstanding 117,359,517 117,184,938 117,382,783 117,122,861 Basic earnings per share: Net income available to common stockholders per share $ 0.47 $ 0.40 $ 0.95 $ 0.85 Diluted earnings per share: Net income available to common stockholders per share $ 0.47 $ 0.40 $ 0.95 $ 0.85 ________________________ (1) Participating securities include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and RSUs are considered in our diluted earnings per share calculation for the three and six months ended June 30, 2023 and 2022. Certain market measure-based RSUs are not included in dilutive securities for the three and six months ended June 30, 2023 and 2022, as not all performance metrics had been met by the end of the applicable reporting periods. See Note 5 “Share-Based Compensation” for additional information regarding share-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vailable to Common Unitholders Per Unit of the Operating Partnership</t>
        </is>
      </c>
      <c r="B1" s="2" t="inlineStr">
        <is>
          <t>6 Months Ended</t>
        </is>
      </c>
    </row>
    <row r="2">
      <c r="B2" s="2" t="inlineStr">
        <is>
          <t>Jun. 30, 2023</t>
        </is>
      </c>
    </row>
    <row r="3">
      <c r="A3" s="3" t="inlineStr">
        <is>
          <t>Net Income Available To Common Unitholders [Line Items]</t>
        </is>
      </c>
      <c r="B3" s="4" t="inlineStr">
        <is>
          <t xml:space="preserve"> </t>
        </is>
      </c>
    </row>
    <row r="4">
      <c r="A4" s="4" t="inlineStr">
        <is>
          <t>Net Income Available to Common Unitholders Per Unit of the Operating Partnership</t>
        </is>
      </c>
      <c r="B4" s="4" t="inlineStr">
        <is>
          <t>Net Income Available to Common Stockholders Per Share of the Company The following table reconciles the numerator and denominator in computing the Company’s basic and diluted per-share computations for net income available to common stockholders for the three and six months ended June 30, 2023 and 2022: Three Months Ended June 30, Six Months Ended June 30, 2023 2022 2023 2022 (in thousands, except share and per share amounts) Numerator: Net income available to common stockholders $ 55,587 $ 47,105 $ 112,195 $ 100,233 Allocation to participating securities (1) (326) (280) (690) (693) Numerator for basic and diluted net income available to common stockholders $ 55,261 $ 46,825 $ 111,505 $ 99,540 Denominator: Basic weighted average vested shares outstanding 117,154,946 116,822,234 117,107,402 116,736,706 Effect of dilutive securities 204,571 362,704 275,381 386,155 Diluted weighted average vested shares and common stock equivalents outstanding 117,359,517 117,184,938 117,382,783 117,122,861 Basic earnings per share: Net income available to common stockholders per share $ 0.47 $ 0.40 $ 0.95 $ 0.85 Diluted earnings per share: Net income available to common stockholders per share $ 0.47 $ 0.40 $ 0.95 $ 0.85 ________________________ (1) Participating securities include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and RSUs are considered in our diluted earnings per share calculation for the three and six months ended June 30, 2023 and 2022. Certain market measure-based RSUs are not included in dilutive securities for the three and six months ended June 30, 2023 and 2022, as not all performance metrics had been met by the end of the applicable reporting periods. See Note 5 “Share-Based Compensation” for additional information regarding share-based compensation.</t>
        </is>
      </c>
    </row>
    <row r="5">
      <c r="A5" s="4" t="inlineStr">
        <is>
          <t>Kilroy Realty L.P.</t>
        </is>
      </c>
      <c r="B5" s="4" t="inlineStr">
        <is>
          <t xml:space="preserve"> </t>
        </is>
      </c>
    </row>
    <row r="6">
      <c r="A6" s="3" t="inlineStr">
        <is>
          <t>Net Income Available To Common Unitholders [Line Items]</t>
        </is>
      </c>
      <c r="B6" s="4" t="inlineStr">
        <is>
          <t xml:space="preserve"> </t>
        </is>
      </c>
    </row>
    <row r="7">
      <c r="A7" s="4" t="inlineStr">
        <is>
          <t>Net Income Available to Common Unitholders Per Unit of the Operating Partnership</t>
        </is>
      </c>
      <c r="B7" s="4" t="inlineStr">
        <is>
          <t>Net Income Available to Common Unitholders Per Unit of the Operating Partnership The following table reconciles the numerator and denominator in computing the Operating Partnership’s basic and diluted per-unit computations for net income available to common unitholders for the three and six months ended June 30, 2023 and 2022: Three Months Ended June 30, Six Months Ended June 30, 2023 2022 2023 2022 (in thousands, except unit and per unit amounts) Numerator: Net income available to common unitholders $ 56,124 $ 47,620 $ 113,292 $ 101,264 Allocation to participating securities (1) (326) (280) (690) (693) Numerator for basic and diluted net income available to common unitholders $ 55,798 $ 47,340 $ 112,602 $ 100,571 Denominator: Basic weighted average vested units outstanding 118,305,520 117,972,808 118,257,976 117,887,280 Effect of dilutive securities 204,571 362,704 275,381 386,155 Diluted weighted average vested units and common unit equivalents outstanding 118,510,091 118,335,512 118,533,357 118,273,435 Basic earnings per unit: Net income available to common unitholders per unit $ 0.47 $ 0.40 $ 0.95 $ 0.85 Diluted earnings per unit: Net income available to common unitholders per unit $ 0.47 $ 0.40 $ 0.95 $ 0.85 ________________________ (1) Participating securities include certain time-based RSUs and vested market measure-based RSUs. Share-based payment awards that contain non-forfeitable rights to dividends or dividend equivalents (whether paid or unpaid) are considered participating securities. The impact of potentially dilutive common units, including stock options and RSU are considered in our diluted earnings per share calculation for the three and six months ended June 30, 2023 and 2022. Certain market measure-based RSUs are not included in dilutive securities for the three and six months ended June 30, 2023 and 2022, as not all performance metrics had been met by the end of the applicable reporting periods. See Note 5 “Share-Based Compensation” for additional information regarding share-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of the Company</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 of the Company</t>
        </is>
      </c>
      <c r="B4" s="4" t="inlineStr">
        <is>
          <t xml:space="preserve">Supplemental Cash Flow Information of the Company Supplemental cash flow information follows (in thousands): Six Months Ended June 30, 2023 2022 SUPPLEMENTAL CASH FLOWS INFORMATION: Cash paid for interest, net of capitalized interest of $34,716 and $36,476 as of June 30, 2023 and 2022, respectively $ 48,287 $ 39,703 Cash paid for amounts included in the measurement of ground lease liabilities $ 3,414 $ 3,253 NON-CASH INVESTING TRANSACTIONS: Accrual for expenditures for operating properties and development and redevelopment properties $ 90,277 $ 62,443 Tenant improvements funded directly by tenants $ 8,033 $ 7,210 NON-CASH FINANCING TRANSACTIONS: Accrual of dividends and distributions payable to common stockholders and common unitholders (Note 13) $ 64,438 $ 61,880 The following is a reconciliation of our cash and cash equivalents and restricted cash at the beginning and end of the six months ended June 30, 2023 and 2022. Six Months Ended June 30, 2023 2022 (in thousands) RECONCILIATION OF CASH AND CASH EQUIVALENTS AND RESTRICTED CASH: Cash and cash equivalents at beginning of period $ 347,379 $ 414,077 Restricted cash at beginning of period — 13,006 Cash and cash equivalents and restricted cash at beginning of period $ 347,379 $ 427,083 Cash and cash equivalents at end of period $ 361,885 $ 210,044 Restricted cash at end of period — 13,008 Cash and cash equivalents and restricted cash at end of period $ 361,885 $ 223,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of the Operating Partnership</t>
        </is>
      </c>
      <c r="B1" s="2" t="inlineStr">
        <is>
          <t>6 Months Ended</t>
        </is>
      </c>
    </row>
    <row r="2">
      <c r="B2" s="2" t="inlineStr">
        <is>
          <t>Jun. 30, 2023</t>
        </is>
      </c>
    </row>
    <row r="3">
      <c r="A3" s="3" t="inlineStr">
        <is>
          <t>Other Significant Noncash Transactions [Line Items]</t>
        </is>
      </c>
      <c r="B3" s="4" t="inlineStr">
        <is>
          <t xml:space="preserve"> </t>
        </is>
      </c>
    </row>
    <row r="4">
      <c r="A4" s="4" t="inlineStr">
        <is>
          <t>Supplemental Cash Flow Information of the Operating Partnership</t>
        </is>
      </c>
      <c r="B4" s="4" t="inlineStr">
        <is>
          <t xml:space="preserve">Supplemental Cash Flow Information of the Company Supplemental cash flow information follows (in thousands): Six Months Ended June 30, 2023 2022 SUPPLEMENTAL CASH FLOWS INFORMATION: Cash paid for interest, net of capitalized interest of $34,716 and $36,476 as of June 30, 2023 and 2022, respectively $ 48,287 $ 39,703 Cash paid for amounts included in the measurement of ground lease liabilities $ 3,414 $ 3,253 NON-CASH INVESTING TRANSACTIONS: Accrual for expenditures for operating properties and development and redevelopment properties $ 90,277 $ 62,443 Tenant improvements funded directly by tenants $ 8,033 $ 7,210 NON-CASH FINANCING TRANSACTIONS: Accrual of dividends and distributions payable to common stockholders and common unitholders (Note 13) $ 64,438 $ 61,880 The following is a reconciliation of our cash and cash equivalents and restricted cash at the beginning and end of the six months ended June 30, 2023 and 2022. Six Months Ended June 30, 2023 2022 (in thousands) RECONCILIATION OF CASH AND CASH EQUIVALENTS AND RESTRICTED CASH: Cash and cash equivalents at beginning of period $ 347,379 $ 414,077 Restricted cash at beginning of period — 13,006 Cash and cash equivalents and restricted cash at beginning of period $ 347,379 $ 427,083 Cash and cash equivalents at end of period $ 361,885 $ 210,044 Restricted cash at end of period — 13,008 Cash and cash equivalents and restricted cash at end of period $ 361,885 $ 223,052 </t>
        </is>
      </c>
    </row>
    <row r="5">
      <c r="A5" s="4" t="inlineStr">
        <is>
          <t>Kilroy Realty L.P.</t>
        </is>
      </c>
      <c r="B5" s="4" t="inlineStr">
        <is>
          <t xml:space="preserve"> </t>
        </is>
      </c>
    </row>
    <row r="6">
      <c r="A6" s="3" t="inlineStr">
        <is>
          <t>Other Significant Noncash Transactions [Line Items]</t>
        </is>
      </c>
      <c r="B6" s="4" t="inlineStr">
        <is>
          <t xml:space="preserve"> </t>
        </is>
      </c>
    </row>
    <row r="7">
      <c r="A7" s="4" t="inlineStr">
        <is>
          <t>Supplemental Cash Flow Information of the Operating Partnership</t>
        </is>
      </c>
      <c r="B7" s="4" t="inlineStr">
        <is>
          <t xml:space="preserve">Supplemental Cash Flow Information of the Operating Partnership Supplemental cash flow information follows (in thousands): Six Months Ended June 30, 2023 2022 SUPPLEMENTAL CASH FLOWS INFORMATION: Cash paid for interest, net of capitalized interest of $34,716 and $36,476 as of June 30, 2023 and 2022, respectively $ 48,287 $ 39,703 Cash paid for amounts included in the measurement of ground lease liabilities $ 3,414 $ 3,253 NON-CASH INVESTING TRANSACTIONS: Accrual for expenditures for operating properties and development and redevelopment properties $ 90,277 $ 62,443 Tenant improvements funded directly by tenants $ 8,033 $ 7,210 NON-CASH FINANCING TRANSACTIONS: Accrual of distributions payable to common unitholders (Note 13) $ 64,438 $ 61,880 The following is a reconciliation of our cash and cash equivalents and restricted cash at the beginning and end of the six months ended June 30, 2023 and 2022. Six Months Ended June 30, 2023 2022 (in thousands) RECONCILIATION OF CASH AND CASH EQUIVALENTS AND RESTRICTED CASH: Cash and cash equivalents at beginning of period $ 347,379 $ 414,077 Restricted cash at beginning of period — 13,006 Cash and cash equivalents and restricted cash at beginning of period $ 347,379 $ 427,083 Cash and cash equivalents at end of period $ 361,885 $ 210,044 Restricted cash at end of period — 13,008 Cash and cash equivalents and restricted cash at end of period $ 361,885 $ 223,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July 12, 2023, aggregate dividends, distributions and dividend equivalents of $64.4 million were paid to common stockholders, common unitholders and RSU holders of record on June 30, 2023. On July 20, 2023, certain of our and the Operating Partnership’s subsidiaries entered into a $375.0 million mortgage loan transaction (the “Loan”) secured by, among other things, a deed of trust, assignment of leases and rents, security agreement and fixture filing encumbering two office buildings, 608 apartment units and over 95,000 square feet of retail at the Company’s One Paseo mixed-use campus in Del Mar, California. The Loan matures on August 10, 2034, bears interest at an annual rate of 5.90% and requires monthly interest payments only. In addition, the Operating Partnership has entered into a guaranty in favor of the lender in connection with the Loan. The Loan is generally non-recourse to the Operating Partnership, but the lender has recourse to the Operating Partnership for certain recourse exce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Ownership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ion Policy</t>
        </is>
      </c>
      <c r="B4" s="4" t="inlineStr">
        <is>
          <t>The consolidated financial statements of the Company include the consolidated financial position and results of operations of the Company, the Operating Partnership, 303 Second LLC, 100 First LLC, Redwood LLC and all of our wholly-owned and controlled subsidiaries.  The consolidated financial statements of the Operating Partnership include the consolidated financial position and results of operations of the Operating Partnership, 303 Second LLC, 100 First LLC, Redwood LLC and all of our wholly-owned and controlled subsidiaries.  All intercompany balances and transactions have been eliminated in the consolidated financial statements.</t>
        </is>
      </c>
    </row>
    <row r="5">
      <c r="A5" s="4" t="inlineStr">
        <is>
          <t>Basis of Accounting</t>
        </is>
      </c>
      <c r="B5" s="4" t="inlineStr">
        <is>
          <t>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23. The interim financial statements for the Company and the Operating Partnership should be read in conjunction with the audited consolidated financial statements and notes thereto included in our annual report on Form 10-K for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wnership and 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Real Estate Properties</t>
        </is>
      </c>
      <c r="B4" s="4" t="inlineStr">
        <is>
          <t>Our stabilized portfolio of operating properties was comprised of the following properties at June 30, 2023: Number of Rentable Number of Percentage Occupied (1) Percentage Leased Stabilized Office Properties (2) 119 16,214,594 401 86.6 % 88.6 % ________________________ (1) Represents economic occupancy. (2) Includes stabilized life science and retail space. Number of Number of 2023 Average Occupancy Stabilized Residential Properties 3 1,001 93.0 % As of June 30, 2023, the following properties were excluded from our stabilized portfolio: Number of Estimated Rentable Square Feet (1) In-process development projects - tenant improvement 2 805,000 In-process development projects - under construction 1 875,000 In-process redevelopment projects - under construction 2 100,000 ________________________ (1) Estimated rentable square feet upon comple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280000000</v>
      </c>
      <c r="C4" s="5" t="n">
        <v>280000000</v>
      </c>
    </row>
    <row r="5">
      <c r="A5" s="4" t="inlineStr">
        <is>
          <t>Common stock, issued (in shares)</t>
        </is>
      </c>
      <c r="B5" s="5" t="n">
        <v>117177908</v>
      </c>
      <c r="C5" s="5" t="n">
        <v>116878031</v>
      </c>
    </row>
    <row r="6">
      <c r="A6" s="4" t="inlineStr">
        <is>
          <t>Common stock, outstanding (in shares)</t>
        </is>
      </c>
      <c r="B6" s="5" t="n">
        <v>117177908</v>
      </c>
      <c r="C6" s="5" t="n">
        <v>116878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Assets, Net</t>
        </is>
      </c>
      <c r="B4" s="4" t="inlineStr">
        <is>
          <t xml:space="preserve">Prepaid expenses and other assets, net consisted of the following at June 30, 2023 and December 31, 2022: June 30, 2023 December 31, 2022 (in thousands) Furniture, fixtures and other long-lived assets, net $ 40,639 $ 41,538 Prepaid expenses and deferred financing costs, net 23,442 11,364 Other assets 11,507 9,527 Total prepaid expenses and other assets, net $ 75,588 $ 62,4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ed and Unsecured Debt of the Operating Partnership (Tables) - Kilroy Realty L.P.</t>
        </is>
      </c>
      <c r="B1" s="2" t="inlineStr">
        <is>
          <t>6 Months Ended</t>
        </is>
      </c>
    </row>
    <row r="2">
      <c r="B2" s="2" t="inlineStr">
        <is>
          <t>Jun. 30, 2023</t>
        </is>
      </c>
    </row>
    <row r="3">
      <c r="A3" s="3" t="inlineStr">
        <is>
          <t>Debt Instrument [Line Items]</t>
        </is>
      </c>
      <c r="B3" s="4" t="inlineStr">
        <is>
          <t xml:space="preserve"> </t>
        </is>
      </c>
    </row>
    <row r="4">
      <c r="A4" s="4" t="inlineStr">
        <is>
          <t>Schedule of Unsecured Revolving Credit Facility</t>
        </is>
      </c>
      <c r="B4" s="4" t="inlineStr">
        <is>
          <t>The following table summarizes the balance and terms of our unsecured revolving credit facility as of June 30, 2023 and December 31, 2022: June 30, 2023 December 31, 2022 (in thousands) Outstanding borrowings $ — $ — Remaining borrowing capacity 1,100,000 1,100,000 Total borrowing capacity (1) $ 1,100,000 $ 1,100,000 Interest rate (2) 6.09 % 5.20 % Facility fee-annual rate (3) 0.200% Maturity date (4) July 31, 2025 ________________________ (1) Total borrowing capacity is reduced by the amount of our outstanding letters of credit which total approximately $5.2 million as of the date of this report. We may elect to borrow, subject to bank approval and obtaining commitments for any additional borrowing capacity, up to an additional $500.0 million under an accordion feature under the terms of the unsecured revolving credit facility. (2) Our unsecured revolving credit facility interest rate was calculated using a contractual rate of Secured Overnight Financing Rate (“SOFR”) plus a SOFR adjustment of 0.10% (“Adjusted SOFR”) and a margin of 0.900% based on our credit rating as of June 30, 2023 and December 31, 2022. We may be entitled to a temporary 0.01% reduction in the interest rate provided we meet certain sustainability goals with respect to the ongoing reduction of greenhouse gas emissions. (3) Our facility fee is paid on a quarterly basis and is calculated based on the total borrowing capacity. In addition to the facility fee, we incurred debt origination and legal costs. As of June 30, 2023 and December 31, 2022, $4.3 million and $5.3 million of unamortized deferred financing costs, respectively, which are included in prepaid expenses and other assets, net on our consolidated balance sheets, remained to be amortized through the maturity date of our unsecured revolving credit facility. (4) The maturity date may be extended by two six-month periods, at the Company’s option. The following table summarizes the balance and terms of our unsecured term loan facility as of June 30, 2023 and December 31, 2022: June 30, 2023 December 31, 2022 (in thousands) Outstanding borrowings $ 350,000 $ 200,000 Remaining borrowing capacity 170,000 200,000 Total borrowing capacity (1) $ 520,000 $ 400,000 Interest rate (2) 6.17 % 5.23 % Undrawn facility fee-annual rate (3) 0.200% Maturity date (4) October 3, 2024 ____________________ (1) We may elect to borrow, subject to bank approval and obtaining commitments for any additional borrowing capacity, up to an additional $130.0 million and $100.0 million as of June 30, 2023 and December 31, 2022, respectively, under an accordion feature under the terms of the unsecured term loan facility. (2) Our unsecured term loan facility interest rate was calculated using a contractual rate of Adjusted SOFR plus a margin of 0.950% based on our credit rating as of June 30, 2023 and December 31, 2022. (3) Our undrawn facility fee is paid on a quarterly basis and is calculated based on the remaining borrowing capacity. In addition to the facility fee, we incurred debt origination and legal costs. As of June 30, 2023 and December 31, 2022, $3.8 million and $4.5 million, respectively, of unamortized deferred financing costs remained to be amortized through the maturity date of our unsecured term loan facility. (4) The maturity date may be extended by two twelve-month periods, at the Company’s option.</t>
        </is>
      </c>
    </row>
    <row r="5">
      <c r="A5" s="4" t="inlineStr">
        <is>
          <t>Schedule of Debt Maturities</t>
        </is>
      </c>
      <c r="B5" s="4" t="inlineStr">
        <is>
          <t xml:space="preserve">The following table summarizes the stated debt maturities and scheduled amortization payments for all outstanding debt as of June 30, 2023: Year (in thousands) Remaining 2023 $ 2,916 2024 (1) 781,006 2025 406,246 2026 401,317 2027 249,125 2028 400,000 Thereafter 2,200,000 Total aggregate principal value (2) $ 4,440,610 ________________________ (1) Includes the $350.0 million outstanding as of June 30, 2023 on the unsecured term loan facility maturing on October 3, 2024, for which the Company has two twelve-month extension options. </t>
        </is>
      </c>
    </row>
    <row r="6">
      <c r="A6" s="4" t="inlineStr">
        <is>
          <t>Schedule of Capitalized Interest and Loan Fees</t>
        </is>
      </c>
      <c r="B6" s="4" t="inlineStr">
        <is>
          <t xml:space="preserve">The following table sets forth gross interest expense, including debt discount and deferred financing cost amortization, net of capitalized interest, for the three and six months ended June 30, 2023 and 2022. The interest expense capitalized was recorded as a cost of development and redevelopment and increased the carrying value of undeveloped land and construction in progress. Three Months Ended June 30, Six Months Ended June 30, 2023 2022 2023 2022 (in thousands) Gross interest expense $ 45,853 $ 39,612 $ 89,255 $ 79,336 Capitalized interest and deferred financing costs (19,470) (19,491) (37,201) (38,590) Interest expense $ 26,383 $ 20,121 $ 52,054 $ 40,7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ward, Restricted Stock Units, Valuation Assumptions</t>
        </is>
      </c>
      <c r="B4" s="4" t="inlineStr">
        <is>
          <t>The fair value of the portion of the award subject to the Market Condition was calculated using a Monte Carlo simulation pricing model based on the assumptions in the table below, which resulted in the following grant date fair value per share. Fair Value Assumptions Valuation date February 6, 2023 Fair value per share on valuation date (1) $40.10 Expected share price volatility 35.0% Risk-free interest rate 4.12% ________________________ (1) For one participant, the fair value per share on the valuation date for their 2023 Performance-Based RSUs is $40.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ntal Income and Future Minimum Rent (Tables)</t>
        </is>
      </c>
      <c r="B1" s="2" t="inlineStr">
        <is>
          <t>6 Months Ended</t>
        </is>
      </c>
    </row>
    <row r="2">
      <c r="B2" s="2" t="inlineStr">
        <is>
          <t>Jun. 30, 2023</t>
        </is>
      </c>
    </row>
    <row r="3">
      <c r="A3" s="3" t="inlineStr">
        <is>
          <t>Leases [Abstract]</t>
        </is>
      </c>
      <c r="B3" s="4" t="inlineStr">
        <is>
          <t xml:space="preserve"> </t>
        </is>
      </c>
    </row>
    <row r="4">
      <c r="A4" s="4" t="inlineStr">
        <is>
          <t>Schedule of Rental Income</t>
        </is>
      </c>
      <c r="B4" s="4" t="inlineStr">
        <is>
          <t>The table below sets forth the allocation of rental income between fixed and variable payments and net collectability reversals or recoveries for the three and six months ended June 30, 2023 and 2022: Three Months Ended June 30, Six Months Ended June 30, 2023 2022 2023 2022 (in thousands) Fixed lease payments $ 235,329 $ 229,233 $ 481,164 $ 454,050 Variable lease payments 46,832 39,141 93,539 76,221 Net collectability (reversals) recoveries (1) (852) 202 (3,290) 1,513 Total rental income $ 281,309 $ 268,576 $ 571,413 $ 531,784 _____________________</t>
        </is>
      </c>
    </row>
    <row r="5">
      <c r="A5" s="4" t="inlineStr">
        <is>
          <t>Schedule of Future Contractual Minimum Rent Under Operating Lease</t>
        </is>
      </c>
      <c r="B5" s="4" t="inlineStr">
        <is>
          <t>Future contractual minimum rent under operating leases, which includes amounts contractually due from leases that are on a cash basis of reporting due to creditworthiness considerations, as of June 30, 2023 for future periods is summarized as follows: Year Ending (in thousands) Remaining 2023 $ 404,358 2024 803,175 2025 788,631 2026 736,898 2027 672,448 2028 627,451 Thereafter 1,895,858 Total (1) $ 5,928,819 _____________________ (1) Excludes residential leases and leases with a term of one year or l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the Company's Marketable Securities</t>
        </is>
      </c>
      <c r="B4" s="4" t="inlineStr">
        <is>
          <t>The following table sets forth the fair value of our marketable securities as of June 30, 2023 and December 31, 2022: Fair Value (Level 1) (1) June 30, 2023 December 31, 2022 Description (in thousands) Marketable securities (2) $ 25,786 $ 23,547 ________________________ (1) Based on quoted prices in active markets for identical securities. (2) The marketable securities are held in a limited rabbi trust.</t>
        </is>
      </c>
    </row>
    <row r="5">
      <c r="A5" s="4" t="inlineStr">
        <is>
          <t>Schedule of Carrying Value and Fair Value of Other Financial Instruments</t>
        </is>
      </c>
      <c r="B5" s="4" t="inlineStr">
        <is>
          <t>The following table sets forth the carrying value and the fair value of our other financial instruments as of June 30, 2023 and December 31, 2022: June 30, 2023 December 31, 2022 Carrying Fair (1) Carrying Fair (1) (in thousands) Liabilities Secured debt, net $ 240,142 $ 220,580 $ 242,938 $ 225,847 Unsecured debt, net $ 4,172,833 $ 3,551,407 $ 4,020,058 $ 3,500,420 ________________________ (1) Fair value calculated using Level 2 inputs, which are based on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Available to Common Stockholders Per Share of the Company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Income Available to Common Stockholders</t>
        </is>
      </c>
      <c r="B4" s="4" t="inlineStr">
        <is>
          <t xml:space="preserve">The following table reconciles the numerator and denominator in computing the Company’s basic and diluted per-share computations for net income available to common stockholders for the three and six months ended June 30, 2023 and 2022: Three Months Ended June 30, Six Months Ended June 30, 2023 2022 2023 2022 (in thousands, except share and per share amounts) Numerator: Net income available to common stockholders $ 55,587 $ 47,105 $ 112,195 $ 100,233 Allocation to participating securities (1) (326) (280) (690) (693) Numerator for basic and diluted net income available to common stockholders $ 55,261 $ 46,825 $ 111,505 $ 99,540 Denominator: Basic weighted average vested shares outstanding 117,154,946 116,822,234 117,107,402 116,736,706 Effect of dilutive securities 204,571 362,704 275,381 386,155 Diluted weighted average vested shares and common stock equivalents outstanding 117,359,517 117,184,938 117,382,783 117,122,861 Basic earnings per share: Net income available to common stockholders per share $ 0.47 $ 0.40 $ 0.95 $ 0.85 Diluted earnings per share: Net income available to common stockholders per share $ 0.47 $ 0.40 $ 0.95 $ 0.85 ________________________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vailable to Common Unitholders Per Unit of the Operating Partnership (Tables)</t>
        </is>
      </c>
      <c r="B1" s="2" t="inlineStr">
        <is>
          <t>6 Months Ended</t>
        </is>
      </c>
    </row>
    <row r="2">
      <c r="B2" s="2" t="inlineStr">
        <is>
          <t>Jun. 30, 2023</t>
        </is>
      </c>
    </row>
    <row r="3">
      <c r="A3" s="3" t="inlineStr">
        <is>
          <t>Net Income Available To Common Unitholders [Line Items]</t>
        </is>
      </c>
      <c r="B3" s="4" t="inlineStr">
        <is>
          <t xml:space="preserve"> </t>
        </is>
      </c>
    </row>
    <row r="4">
      <c r="A4" s="4" t="inlineStr">
        <is>
          <t>Schedule of Net Income Available to Common Stockholders</t>
        </is>
      </c>
      <c r="B4" s="4" t="inlineStr">
        <is>
          <t xml:space="preserve">The following table reconciles the numerator and denominator in computing the Company’s basic and diluted per-share computations for net income available to common stockholders for the three and six months ended June 30, 2023 and 2022: Three Months Ended June 30, Six Months Ended June 30, 2023 2022 2023 2022 (in thousands, except share and per share amounts) Numerator: Net income available to common stockholders $ 55,587 $ 47,105 $ 112,195 $ 100,233 Allocation to participating securities (1) (326) (280) (690) (693) Numerator for basic and diluted net income available to common stockholders $ 55,261 $ 46,825 $ 111,505 $ 99,540 Denominator: Basic weighted average vested shares outstanding 117,154,946 116,822,234 117,107,402 116,736,706 Effect of dilutive securities 204,571 362,704 275,381 386,155 Diluted weighted average vested shares and common stock equivalents outstanding 117,359,517 117,184,938 117,382,783 117,122,861 Basic earnings per share: Net income available to common stockholders per share $ 0.47 $ 0.40 $ 0.95 $ 0.85 Diluted earnings per share: Net income available to common stockholders per share $ 0.47 $ 0.40 $ 0.95 $ 0.85 ________________________ </t>
        </is>
      </c>
    </row>
    <row r="5">
      <c r="A5" s="4" t="inlineStr">
        <is>
          <t>Kilroy Realty L.P.</t>
        </is>
      </c>
      <c r="B5" s="4" t="inlineStr">
        <is>
          <t xml:space="preserve"> </t>
        </is>
      </c>
    </row>
    <row r="6">
      <c r="A6" s="3" t="inlineStr">
        <is>
          <t>Net Income Available To Common Unitholders [Line Items]</t>
        </is>
      </c>
      <c r="B6" s="4" t="inlineStr">
        <is>
          <t xml:space="preserve"> </t>
        </is>
      </c>
    </row>
    <row r="7">
      <c r="A7" s="4" t="inlineStr">
        <is>
          <t>Schedule of Net Income Available to Common Stockholders</t>
        </is>
      </c>
      <c r="B7" s="4" t="inlineStr">
        <is>
          <t xml:space="preserve">The following table reconciles the numerator and denominator in computing the Operating Partnership’s basic and diluted per-unit computations for net income available to common unitholders for the three and six months ended June 30, 2023 and 2022: Three Months Ended June 30, Six Months Ended June 30, 2023 2022 2023 2022 (in thousands, except unit and per unit amounts) Numerator: Net income available to common unitholders $ 56,124 $ 47,620 $ 113,292 $ 101,264 Allocation to participating securities (1) (326) (280) (690) (693) Numerator for basic and diluted net income available to common unitholders $ 55,798 $ 47,340 $ 112,602 $ 100,571 Denominator: Basic weighted average vested units outstanding 118,305,520 117,972,808 118,257,976 117,887,280 Effect of dilutive securities 204,571 362,704 275,381 386,155 Diluted weighted average vested units and common unit equivalents outstanding 118,510,091 118,335,512 118,533,357 118,273,435 Basic earnings per unit: Net income available to common unitholders per unit $ 0.47 $ 0.40 $ 0.95 $ 0.85 Diluted earnings per unit: Net income available to common unitholders per unit $ 0.47 $ 0.40 $ 0.95 $ 0.85 ________________________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of the Company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Cash Flows</t>
        </is>
      </c>
      <c r="B4" s="4" t="inlineStr">
        <is>
          <t xml:space="preserve">Supplemental cash flow information follows (in thousands): Six Months Ended June 30, 2023 2022 SUPPLEMENTAL CASH FLOWS INFORMATION: Cash paid for interest, net of capitalized interest of $34,716 and $36,476 as of June 30, 2023 and 2022, respectively $ 48,287 $ 39,703 Cash paid for amounts included in the measurement of ground lease liabilities $ 3,414 $ 3,253 NON-CASH INVESTING TRANSACTIONS: Accrual for expenditures for operating properties and development and redevelopment properties $ 90,277 $ 62,443 Tenant improvements funded directly by tenants $ 8,033 $ 7,210 NON-CASH FINANCING TRANSACTIONS: Accrual of dividends and distributions payable to common stockholders and common unitholders (Note 13) $ 64,438 $ 61,880 </t>
        </is>
      </c>
    </row>
    <row r="5">
      <c r="A5" s="4" t="inlineStr">
        <is>
          <t>Schedule of Reconciliation of Cash and Cash Equivalents and Restricted Cash</t>
        </is>
      </c>
      <c r="B5" s="4" t="inlineStr">
        <is>
          <t xml:space="preserve">The following is a reconciliation of our cash and cash equivalents and restricted cash at the beginning and end of the six months ended June 30, 2023 and 2022. Six Months Ended June 30, 2023 2022 (in thousands) RECONCILIATION OF CASH AND CASH EQUIVALENTS AND RESTRICTED CASH: Cash and cash equivalents at beginning of period $ 347,379 $ 414,077 Restricted cash at beginning of period — 13,006 Cash and cash equivalents and restricted cash at beginning of period $ 347,379 $ 427,083 Cash and cash equivalents at end of period $ 361,885 $ 210,044 Restricted cash at end of period — 13,008 Cash and cash equivalents and restricted cash at end of period $ 361,885 $ 223,052 </t>
        </is>
      </c>
    </row>
    <row r="6">
      <c r="A6" s="4" t="inlineStr">
        <is>
          <t>Schedule of Reconciliation of Cash and Cash Equivalents and Restricted Cash</t>
        </is>
      </c>
      <c r="B6" s="4" t="inlineStr">
        <is>
          <t xml:space="preserve">The following is a reconciliation of our cash and cash equivalents and restricted cash at the beginning and end of the six months ended June 30, 2023 and 2022. Six Months Ended June 30, 2023 2022 (in thousands) RECONCILIATION OF CASH AND CASH EQUIVALENTS AND RESTRICTED CASH: Cash and cash equivalents at beginning of period $ 347,379 $ 414,077 Restricted cash at beginning of period — 13,006 Cash and cash equivalents and restricted cash at beginning of period $ 347,379 $ 427,083 Cash and cash equivalents at end of period $ 361,885 $ 210,044 Restricted cash at end of period — 13,008 Cash and cash equivalents and restricted cash at end of period $ 361,885 $ 223,0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of the Operating Partnership (Tables)</t>
        </is>
      </c>
      <c r="B1" s="2" t="inlineStr">
        <is>
          <t>6 Months Ended</t>
        </is>
      </c>
    </row>
    <row r="2">
      <c r="B2" s="2" t="inlineStr">
        <is>
          <t>Jun. 30, 2023</t>
        </is>
      </c>
    </row>
    <row r="3">
      <c r="A3" s="3" t="inlineStr">
        <is>
          <t>Other Significant Noncash Transactions [Line Items]</t>
        </is>
      </c>
      <c r="B3" s="4" t="inlineStr">
        <is>
          <t xml:space="preserve"> </t>
        </is>
      </c>
    </row>
    <row r="4">
      <c r="A4" s="4" t="inlineStr">
        <is>
          <t>Schedule of Supplemental Cash Flows</t>
        </is>
      </c>
      <c r="B4" s="4" t="inlineStr">
        <is>
          <t xml:space="preserve">Supplemental cash flow information follows (in thousands): Six Months Ended June 30, 2023 2022 SUPPLEMENTAL CASH FLOWS INFORMATION: Cash paid for interest, net of capitalized interest of $34,716 and $36,476 as of June 30, 2023 and 2022, respectively $ 48,287 $ 39,703 Cash paid for amounts included in the measurement of ground lease liabilities $ 3,414 $ 3,253 NON-CASH INVESTING TRANSACTIONS: Accrual for expenditures for operating properties and development and redevelopment properties $ 90,277 $ 62,443 Tenant improvements funded directly by tenants $ 8,033 $ 7,210 NON-CASH FINANCING TRANSACTIONS: Accrual of dividends and distributions payable to common stockholders and common unitholders (Note 13) $ 64,438 $ 61,880 </t>
        </is>
      </c>
    </row>
    <row r="5">
      <c r="A5" s="4" t="inlineStr">
        <is>
          <t>Schedule of Reconciliation of Cash and Cash Equivalents and Restricted Cash</t>
        </is>
      </c>
      <c r="B5" s="4" t="inlineStr">
        <is>
          <t xml:space="preserve">The following is a reconciliation of our cash and cash equivalents and restricted cash at the beginning and end of the six months ended June 30, 2023 and 2022. Six Months Ended June 30, 2023 2022 (in thousands) RECONCILIATION OF CASH AND CASH EQUIVALENTS AND RESTRICTED CASH: Cash and cash equivalents at beginning of period $ 347,379 $ 414,077 Restricted cash at beginning of period — 13,006 Cash and cash equivalents and restricted cash at beginning of period $ 347,379 $ 427,083 Cash and cash equivalents at end of period $ 361,885 $ 210,044 Restricted cash at end of period — 13,008 Cash and cash equivalents and restricted cash at end of period $ 361,885 $ 223,052 </t>
        </is>
      </c>
    </row>
    <row r="6">
      <c r="A6" s="4" t="inlineStr">
        <is>
          <t>Schedule of Reconciliation of Cash and Cash Equivalents and Restricted Cash</t>
        </is>
      </c>
      <c r="B6" s="4" t="inlineStr">
        <is>
          <t xml:space="preserve">The following is a reconciliation of our cash and cash equivalents and restricted cash at the beginning and end of the six months ended June 30, 2023 and 2022. Six Months Ended June 30, 2023 2022 (in thousands) RECONCILIATION OF CASH AND CASH EQUIVALENTS AND RESTRICTED CASH: Cash and cash equivalents at beginning of period $ 347,379 $ 414,077 Restricted cash at beginning of period — 13,006 Cash and cash equivalents and restricted cash at beginning of period $ 347,379 $ 427,083 Cash and cash equivalents at end of period $ 361,885 $ 210,044 Restricted cash at end of period — 13,008 Cash and cash equivalents and restricted cash at end of period $ 361,885 $ 223,052 </t>
        </is>
      </c>
    </row>
    <row r="7">
      <c r="A7" s="4" t="inlineStr">
        <is>
          <t>Kilroy Realty L.P.</t>
        </is>
      </c>
      <c r="B7" s="4" t="inlineStr">
        <is>
          <t xml:space="preserve"> </t>
        </is>
      </c>
    </row>
    <row r="8">
      <c r="A8" s="3" t="inlineStr">
        <is>
          <t>Other Significant Noncash Transactions [Line Items]</t>
        </is>
      </c>
      <c r="B8" s="4" t="inlineStr">
        <is>
          <t xml:space="preserve"> </t>
        </is>
      </c>
    </row>
    <row r="9">
      <c r="A9" s="4" t="inlineStr">
        <is>
          <t>Schedule of Supplemental Cash Flows</t>
        </is>
      </c>
      <c r="B9" s="4" t="inlineStr">
        <is>
          <t xml:space="preserve">Supplemental cash flow information follows (in thousands): Six Months Ended June 30, 2023 2022 SUPPLEMENTAL CASH FLOWS INFORMATION: Cash paid for interest, net of capitalized interest of $34,716 and $36,476 as of June 30, 2023 and 2022, respectively $ 48,287 $ 39,703 Cash paid for amounts included in the measurement of ground lease liabilities $ 3,414 $ 3,253 NON-CASH INVESTING TRANSACTIONS: Accrual for expenditures for operating properties and development and redevelopment properties $ 90,277 $ 62,443 Tenant improvements funded directly by tenants $ 8,033 $ 7,210 NON-CASH FINANCING TRANSACTIONS: Accrual of distributions payable to common unitholders (Note 13) $ 64,438 $ 61,880 </t>
        </is>
      </c>
    </row>
    <row r="10">
      <c r="A10" s="4" t="inlineStr">
        <is>
          <t>Schedule of Reconciliation of Cash and Cash Equivalents and Restricted Cash</t>
        </is>
      </c>
      <c r="B10" s="4" t="inlineStr">
        <is>
          <t xml:space="preserve">The following is a reconciliation of our cash and cash equivalents and restricted cash at the beginning and end of the six months ended June 30, 2023 and 2022. Six Months Ended June 30, 2023 2022 (in thousands) RECONCILIATION OF CASH AND CASH EQUIVALENTS AND RESTRICTED CASH: Cash and cash equivalents at beginning of period $ 347,379 $ 414,077 Restricted cash at beginning of period — 13,006 Cash and cash equivalents and restricted cash at beginning of period $ 347,379 $ 427,083 Cash and cash equivalents at end of period $ 361,885 $ 210,044 Restricted cash at end of period — 13,008 Cash and cash equivalents and restricted cash at end of period $ 361,885 $ 223,052 </t>
        </is>
      </c>
    </row>
    <row r="11">
      <c r="A11" s="4" t="inlineStr">
        <is>
          <t>Schedule of Reconciliation of Cash and Cash Equivalents and Restricted Cash</t>
        </is>
      </c>
      <c r="B11" s="4" t="inlineStr">
        <is>
          <t xml:space="preserve">The following is a reconciliation of our cash and cash equivalents and restricted cash at the beginning and end of the six months ended June 30, 2023 and 2022. Six Months Ended June 30, 2023 2022 (in thousands) RECONCILIATION OF CASH AND CASH EQUIVALENTS AND RESTRICTED CASH: Cash and cash equivalents at beginning of period $ 347,379 $ 414,077 Restricted cash at beginning of period — 13,006 Cash and cash equivalents and restricted cash at beginning of period $ 347,379 $ 427,083 Cash and cash equivalents at end of period $ 361,885 $ 210,044 Restricted cash at end of period — 13,008 Cash and cash equivalents and restricted cash at end of period $ 361,885 $ 223,0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1" customWidth="1" min="2" max="2"/>
  </cols>
  <sheetData>
    <row r="1">
      <c r="A1" s="1" t="inlineStr">
        <is>
          <t>Organization, Ownership and Basis of Presentation - Operating Properties (Details)</t>
        </is>
      </c>
      <c r="B1" s="2" t="inlineStr">
        <is>
          <t>6 Months Ended</t>
        </is>
      </c>
    </row>
    <row r="2">
      <c r="B2" s="2" t="inlineStr">
        <is>
          <t>Jun. 30, 2023 ft² property project tenant building</t>
        </is>
      </c>
    </row>
    <row r="3">
      <c r="A3" s="4" t="inlineStr">
        <is>
          <t>Stabilized Office Properties</t>
        </is>
      </c>
      <c r="B3" s="4" t="inlineStr">
        <is>
          <t xml:space="preserve"> </t>
        </is>
      </c>
    </row>
    <row r="4">
      <c r="A4" s="3" t="inlineStr">
        <is>
          <t>Real Estate Properties [Line Items]</t>
        </is>
      </c>
      <c r="B4" s="4" t="inlineStr">
        <is>
          <t xml:space="preserve"> </t>
        </is>
      </c>
    </row>
    <row r="5">
      <c r="A5" s="4" t="inlineStr">
        <is>
          <t>Number of Buildings | building</t>
        </is>
      </c>
      <c r="B5" s="5" t="n">
        <v>119</v>
      </c>
    </row>
    <row r="6">
      <c r="A6" s="4" t="inlineStr">
        <is>
          <t>Rentable Square Feet</t>
        </is>
      </c>
      <c r="B6" s="5" t="n">
        <v>16214594</v>
      </c>
    </row>
    <row r="7">
      <c r="A7" s="4" t="inlineStr">
        <is>
          <t>Number of Tenants | tenant</t>
        </is>
      </c>
      <c r="B7" s="5" t="n">
        <v>401</v>
      </c>
    </row>
    <row r="8">
      <c r="A8" s="4" t="inlineStr">
        <is>
          <t>Percentage Occupied</t>
        </is>
      </c>
      <c r="B8" s="8" t="n">
        <v>0.866</v>
      </c>
    </row>
    <row r="9">
      <c r="A9" s="4" t="inlineStr">
        <is>
          <t>Percentage Leased</t>
        </is>
      </c>
      <c r="B9" s="8" t="n">
        <v>0.886</v>
      </c>
    </row>
    <row r="10">
      <c r="A10" s="4" t="inlineStr">
        <is>
          <t>Stabilized Residential Properties</t>
        </is>
      </c>
      <c r="B10" s="4" t="inlineStr">
        <is>
          <t xml:space="preserve"> </t>
        </is>
      </c>
    </row>
    <row r="11">
      <c r="A11" s="3" t="inlineStr">
        <is>
          <t>Real Estate Properties [Line Items]</t>
        </is>
      </c>
      <c r="B11" s="4" t="inlineStr">
        <is>
          <t xml:space="preserve"> </t>
        </is>
      </c>
    </row>
    <row r="12">
      <c r="A12" s="4" t="inlineStr">
        <is>
          <t>Number of Projects | property</t>
        </is>
      </c>
      <c r="B12" s="5" t="n">
        <v>3</v>
      </c>
    </row>
    <row r="13">
      <c r="A13" s="4" t="inlineStr">
        <is>
          <t>Number of Units | property</t>
        </is>
      </c>
      <c r="B13" s="5" t="n">
        <v>1001</v>
      </c>
    </row>
    <row r="14">
      <c r="A14" s="4" t="inlineStr">
        <is>
          <t>2023 Average Occupancy</t>
        </is>
      </c>
      <c r="B14" s="9" t="n">
        <v>0.93</v>
      </c>
    </row>
    <row r="15">
      <c r="A15" s="4" t="inlineStr">
        <is>
          <t>In-process development projects - tenant improvement</t>
        </is>
      </c>
      <c r="B15" s="4" t="inlineStr">
        <is>
          <t xml:space="preserve"> </t>
        </is>
      </c>
    </row>
    <row r="16">
      <c r="A16" s="3" t="inlineStr">
        <is>
          <t>Real Estate Properties [Line Items]</t>
        </is>
      </c>
      <c r="B16" s="4" t="inlineStr">
        <is>
          <t xml:space="preserve"> </t>
        </is>
      </c>
    </row>
    <row r="17">
      <c r="A17" s="4" t="inlineStr">
        <is>
          <t>Rentable Square Feet</t>
        </is>
      </c>
      <c r="B17" s="5" t="n">
        <v>805000</v>
      </c>
    </row>
    <row r="18">
      <c r="A18" s="4" t="inlineStr">
        <is>
          <t>Number of Projects | project</t>
        </is>
      </c>
      <c r="B18" s="5" t="n">
        <v>2</v>
      </c>
    </row>
    <row r="19">
      <c r="A19" s="4" t="inlineStr">
        <is>
          <t>In-process development projects - under construction</t>
        </is>
      </c>
      <c r="B19" s="4" t="inlineStr">
        <is>
          <t xml:space="preserve"> </t>
        </is>
      </c>
    </row>
    <row r="20">
      <c r="A20" s="3" t="inlineStr">
        <is>
          <t>Real Estate Properties [Line Items]</t>
        </is>
      </c>
      <c r="B20" s="4" t="inlineStr">
        <is>
          <t xml:space="preserve"> </t>
        </is>
      </c>
    </row>
    <row r="21">
      <c r="A21" s="4" t="inlineStr">
        <is>
          <t>Rentable Square Feet</t>
        </is>
      </c>
      <c r="B21" s="5" t="n">
        <v>875000</v>
      </c>
    </row>
    <row r="22">
      <c r="A22" s="4" t="inlineStr">
        <is>
          <t>Number of Projects | project</t>
        </is>
      </c>
      <c r="B22" s="5" t="n">
        <v>1</v>
      </c>
    </row>
    <row r="23">
      <c r="A23" s="4" t="inlineStr">
        <is>
          <t>In-process redevelopment projects - under construction</t>
        </is>
      </c>
      <c r="B23" s="4" t="inlineStr">
        <is>
          <t xml:space="preserve"> </t>
        </is>
      </c>
    </row>
    <row r="24">
      <c r="A24" s="3" t="inlineStr">
        <is>
          <t>Real Estate Properties [Line Items]</t>
        </is>
      </c>
      <c r="B24" s="4" t="inlineStr">
        <is>
          <t xml:space="preserve"> </t>
        </is>
      </c>
    </row>
    <row r="25">
      <c r="A25" s="4" t="inlineStr">
        <is>
          <t>Rentable Square Feet</t>
        </is>
      </c>
      <c r="B25" s="5" t="n">
        <v>100000</v>
      </c>
    </row>
    <row r="26">
      <c r="A26" s="4" t="inlineStr">
        <is>
          <t>Number of Projects | project</t>
        </is>
      </c>
      <c r="B26"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Product and Service [Extensible List]</t>
        </is>
      </c>
      <c r="B4" s="4" t="inlineStr">
        <is>
          <t>Service [Member]</t>
        </is>
      </c>
      <c r="C4" s="4" t="inlineStr">
        <is>
          <t>Service [Member]</t>
        </is>
      </c>
      <c r="D4" s="4" t="inlineStr">
        <is>
          <t xml:space="preserve"> </t>
        </is>
      </c>
      <c r="E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Rental income (Note 6)</t>
        </is>
      </c>
      <c r="B6" s="6" t="n">
        <v>281309</v>
      </c>
      <c r="C6" s="6" t="n">
        <v>268576</v>
      </c>
      <c r="D6" s="6" t="n">
        <v>571413</v>
      </c>
      <c r="E6" s="6" t="n">
        <v>531784</v>
      </c>
    </row>
    <row r="7">
      <c r="A7" s="4" t="inlineStr">
        <is>
          <t>Other property income</t>
        </is>
      </c>
      <c r="B7" s="5" t="n">
        <v>2973</v>
      </c>
      <c r="C7" s="5" t="n">
        <v>2608</v>
      </c>
      <c r="D7" s="5" t="n">
        <v>5671</v>
      </c>
      <c r="E7" s="5" t="n">
        <v>4901</v>
      </c>
    </row>
    <row r="8">
      <c r="A8" s="4" t="inlineStr">
        <is>
          <t>Total revenues</t>
        </is>
      </c>
      <c r="B8" s="5" t="n">
        <v>284282</v>
      </c>
      <c r="C8" s="5" t="n">
        <v>271184</v>
      </c>
      <c r="D8" s="5" t="n">
        <v>577084</v>
      </c>
      <c r="E8" s="5" t="n">
        <v>536685</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Property expenses</t>
        </is>
      </c>
      <c r="B10" s="5" t="n">
        <v>55008</v>
      </c>
      <c r="C10" s="5" t="n">
        <v>49922</v>
      </c>
      <c r="D10" s="5" t="n">
        <v>108788</v>
      </c>
      <c r="E10" s="5" t="n">
        <v>95346</v>
      </c>
    </row>
    <row r="11">
      <c r="A11" s="4" t="inlineStr">
        <is>
          <t>Real estate taxes</t>
        </is>
      </c>
      <c r="B11" s="5" t="n">
        <v>28277</v>
      </c>
      <c r="C11" s="5" t="n">
        <v>25433</v>
      </c>
      <c r="D11" s="5" t="n">
        <v>56505</v>
      </c>
      <c r="E11" s="5" t="n">
        <v>51303</v>
      </c>
    </row>
    <row r="12">
      <c r="A12" s="4" t="inlineStr">
        <is>
          <t>Ground leases</t>
        </is>
      </c>
      <c r="B12" s="5" t="n">
        <v>2413</v>
      </c>
      <c r="C12" s="5" t="n">
        <v>1876</v>
      </c>
      <c r="D12" s="5" t="n">
        <v>4782</v>
      </c>
      <c r="E12" s="5" t="n">
        <v>3702</v>
      </c>
    </row>
    <row r="13">
      <c r="A13" s="4" t="inlineStr">
        <is>
          <t>General and administrative expenses (Note 5)</t>
        </is>
      </c>
      <c r="B13" s="5" t="n">
        <v>22659</v>
      </c>
      <c r="C13" s="5" t="n">
        <v>22120</v>
      </c>
      <c r="D13" s="5" t="n">
        <v>46595</v>
      </c>
      <c r="E13" s="5" t="n">
        <v>44901</v>
      </c>
    </row>
    <row r="14">
      <c r="A14" s="4" t="inlineStr">
        <is>
          <t>Leasing costs</t>
        </is>
      </c>
      <c r="B14" s="5" t="n">
        <v>1326</v>
      </c>
      <c r="C14" s="5" t="n">
        <v>1447</v>
      </c>
      <c r="D14" s="5" t="n">
        <v>2698</v>
      </c>
      <c r="E14" s="5" t="n">
        <v>2460</v>
      </c>
    </row>
    <row r="15">
      <c r="A15" s="4" t="inlineStr">
        <is>
          <t>Depreciation and amortization</t>
        </is>
      </c>
      <c r="B15" s="5" t="n">
        <v>90362</v>
      </c>
      <c r="C15" s="5" t="n">
        <v>96415</v>
      </c>
      <c r="D15" s="5" t="n">
        <v>184038</v>
      </c>
      <c r="E15" s="5" t="n">
        <v>185075</v>
      </c>
    </row>
    <row r="16">
      <c r="A16" s="4" t="inlineStr">
        <is>
          <t>Total expenses</t>
        </is>
      </c>
      <c r="B16" s="5" t="n">
        <v>200045</v>
      </c>
      <c r="C16" s="5" t="n">
        <v>197213</v>
      </c>
      <c r="D16" s="5" t="n">
        <v>403406</v>
      </c>
      <c r="E16" s="5" t="n">
        <v>382787</v>
      </c>
    </row>
    <row r="17">
      <c r="A17" s="3" t="inlineStr">
        <is>
          <t>OTHER INCOME (EXPENSES)</t>
        </is>
      </c>
      <c r="B17" s="4" t="inlineStr">
        <is>
          <t xml:space="preserve"> </t>
        </is>
      </c>
      <c r="C17" s="4" t="inlineStr">
        <is>
          <t xml:space="preserve"> </t>
        </is>
      </c>
      <c r="D17" s="4" t="inlineStr">
        <is>
          <t xml:space="preserve"> </t>
        </is>
      </c>
      <c r="E17" s="4" t="inlineStr">
        <is>
          <t xml:space="preserve"> </t>
        </is>
      </c>
    </row>
    <row r="18">
      <c r="A18" s="4" t="inlineStr">
        <is>
          <t>Interest and other income, net</t>
        </is>
      </c>
      <c r="B18" s="5" t="n">
        <v>3421</v>
      </c>
      <c r="C18" s="5" t="n">
        <v>125</v>
      </c>
      <c r="D18" s="5" t="n">
        <v>4881</v>
      </c>
      <c r="E18" s="5" t="n">
        <v>206</v>
      </c>
    </row>
    <row r="19">
      <c r="A19" s="4" t="inlineStr">
        <is>
          <t>Interest expense (Note 3)</t>
        </is>
      </c>
      <c r="B19" s="5" t="n">
        <v>-26383</v>
      </c>
      <c r="C19" s="5" t="n">
        <v>-20121</v>
      </c>
      <c r="D19" s="5" t="n">
        <v>-52054</v>
      </c>
      <c r="E19" s="5" t="n">
        <v>-40746</v>
      </c>
    </row>
    <row r="20">
      <c r="A20" s="4" t="inlineStr">
        <is>
          <t>Total other expenses</t>
        </is>
      </c>
      <c r="B20" s="5" t="n">
        <v>-22962</v>
      </c>
      <c r="C20" s="5" t="n">
        <v>-19996</v>
      </c>
      <c r="D20" s="5" t="n">
        <v>-47173</v>
      </c>
      <c r="E20" s="5" t="n">
        <v>-40540</v>
      </c>
    </row>
    <row r="21">
      <c r="A21" s="4" t="inlineStr">
        <is>
          <t>NET INCOME</t>
        </is>
      </c>
      <c r="B21" s="5" t="n">
        <v>61275</v>
      </c>
      <c r="C21" s="5" t="n">
        <v>53975</v>
      </c>
      <c r="D21" s="5" t="n">
        <v>126505</v>
      </c>
      <c r="E21" s="5" t="n">
        <v>113358</v>
      </c>
    </row>
    <row r="22">
      <c r="A22" s="4" t="inlineStr">
        <is>
          <t>Net income attributable to noncontrolling common units of the Operating Partnership</t>
        </is>
      </c>
      <c r="B22" s="5" t="n">
        <v>-537</v>
      </c>
      <c r="C22" s="5" t="n">
        <v>-515</v>
      </c>
      <c r="D22" s="5" t="n">
        <v>-1097</v>
      </c>
      <c r="E22" s="5" t="n">
        <v>-1031</v>
      </c>
    </row>
    <row r="23">
      <c r="A23" s="4" t="inlineStr">
        <is>
          <t>Net income attributable to noncontrolling interests in consolidated property partnerships</t>
        </is>
      </c>
      <c r="B23" s="5" t="n">
        <v>-5151</v>
      </c>
      <c r="C23" s="5" t="n">
        <v>-6355</v>
      </c>
      <c r="D23" s="5" t="n">
        <v>-13213</v>
      </c>
      <c r="E23" s="5" t="n">
        <v>-12094</v>
      </c>
    </row>
    <row r="24">
      <c r="A24" s="4" t="inlineStr">
        <is>
          <t>Total income attributable to noncontrolling interests</t>
        </is>
      </c>
      <c r="B24" s="5" t="n">
        <v>-5688</v>
      </c>
      <c r="C24" s="5" t="n">
        <v>-6870</v>
      </c>
      <c r="D24" s="5" t="n">
        <v>-14310</v>
      </c>
      <c r="E24" s="5" t="n">
        <v>-13125</v>
      </c>
    </row>
    <row r="25">
      <c r="A25" s="4" t="inlineStr">
        <is>
          <t>NET INCOME AVAILABLE TO COMMON STOCKHOLDERS (UNITHOLDERS)</t>
        </is>
      </c>
      <c r="B25" s="6" t="n">
        <v>55587</v>
      </c>
      <c r="C25" s="6" t="n">
        <v>47105</v>
      </c>
      <c r="D25" s="6" t="n">
        <v>112195</v>
      </c>
      <c r="E25" s="6" t="n">
        <v>100233</v>
      </c>
    </row>
    <row r="26">
      <c r="A26" s="4" t="inlineStr">
        <is>
          <t>Net income available to common stockholders per share – basic (in dollars per share)</t>
        </is>
      </c>
      <c r="B26" s="7" t="n">
        <v>0.47</v>
      </c>
      <c r="C26" s="7" t="n">
        <v>0.4</v>
      </c>
      <c r="D26" s="7" t="n">
        <v>0.95</v>
      </c>
      <c r="E26" s="7" t="n">
        <v>0.85</v>
      </c>
    </row>
    <row r="27">
      <c r="A27" s="4" t="inlineStr">
        <is>
          <t>Net income available to common stockholders per share – diluted (in dollars per share)</t>
        </is>
      </c>
      <c r="B27" s="7" t="n">
        <v>0.47</v>
      </c>
      <c r="C27" s="7" t="n">
        <v>0.4</v>
      </c>
      <c r="D27" s="7" t="n">
        <v>0.95</v>
      </c>
      <c r="E27" s="7" t="n">
        <v>0.85</v>
      </c>
    </row>
    <row r="28">
      <c r="A28" s="4" t="inlineStr">
        <is>
          <t>Weighted average common shares outstanding – basic (in shares)</t>
        </is>
      </c>
      <c r="B28" s="5" t="n">
        <v>117154946</v>
      </c>
      <c r="C28" s="5" t="n">
        <v>116822234</v>
      </c>
      <c r="D28" s="5" t="n">
        <v>117107402</v>
      </c>
      <c r="E28" s="5" t="n">
        <v>116736706</v>
      </c>
    </row>
    <row r="29">
      <c r="A29" s="4" t="inlineStr">
        <is>
          <t>Weighted average common shares outstanding – diluted (in shares)</t>
        </is>
      </c>
      <c r="B29" s="5" t="n">
        <v>117359517</v>
      </c>
      <c r="C29" s="5" t="n">
        <v>117184938</v>
      </c>
      <c r="D29" s="5" t="n">
        <v>117382783</v>
      </c>
      <c r="E29" s="5" t="n">
        <v>1171228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45" customWidth="1" min="4" max="4"/>
  </cols>
  <sheetData>
    <row r="1">
      <c r="A1" s="1" t="inlineStr">
        <is>
          <t>Organization, Ownership and Basis of Presentation - Narrative (Details) $ in Thousands</t>
        </is>
      </c>
      <c r="B1" s="2" t="inlineStr">
        <is>
          <t>6 Months Ended</t>
        </is>
      </c>
      <c r="D1" s="2" t="inlineStr">
        <is>
          <t>12 Months Ended</t>
        </is>
      </c>
    </row>
    <row r="2">
      <c r="B2" s="2" t="inlineStr">
        <is>
          <t>Jun. 30, 2023 USD ($) a property_partnership property variableInterestEntity development_site</t>
        </is>
      </c>
      <c r="C2" s="2" t="inlineStr">
        <is>
          <t>Jun. 30, 2022</t>
        </is>
      </c>
      <c r="D2" s="2" t="inlineStr">
        <is>
          <t>Dec. 31, 2022 USD ($) variableInterestEntity</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Lease-up properties occupancy percentage</t>
        </is>
      </c>
      <c r="B4" s="9" t="n">
        <v>0.95</v>
      </c>
      <c r="C4" s="4" t="inlineStr">
        <is>
          <t xml:space="preserve"> </t>
        </is>
      </c>
      <c r="D4" s="4" t="inlineStr">
        <is>
          <t xml:space="preserve"> </t>
        </is>
      </c>
    </row>
    <row r="5">
      <c r="A5" s="4" t="inlineStr">
        <is>
          <t>Lease-up properties occupancy duration</t>
        </is>
      </c>
      <c r="B5" s="4" t="inlineStr">
        <is>
          <t>1 year</t>
        </is>
      </c>
      <c r="C5" s="4" t="inlineStr">
        <is>
          <t xml:space="preserve"> </t>
        </is>
      </c>
      <c r="D5" s="4" t="inlineStr">
        <is>
          <t xml:space="preserve"> </t>
        </is>
      </c>
    </row>
    <row r="6">
      <c r="A6" s="4" t="inlineStr">
        <is>
          <t>Assets</t>
        </is>
      </c>
      <c r="B6" s="6" t="n">
        <v>10911034</v>
      </c>
      <c r="C6" s="4" t="inlineStr">
        <is>
          <t xml:space="preserve"> </t>
        </is>
      </c>
      <c r="D6" s="6" t="n">
        <v>10796987</v>
      </c>
    </row>
    <row r="7">
      <c r="A7" s="4" t="inlineStr">
        <is>
          <t>Liabilities</t>
        </is>
      </c>
      <c r="B7" s="5" t="n">
        <v>5243440</v>
      </c>
      <c r="C7" s="4" t="inlineStr">
        <is>
          <t xml:space="preserve"> </t>
        </is>
      </c>
      <c r="D7" s="5" t="n">
        <v>5122026</v>
      </c>
    </row>
    <row r="8">
      <c r="A8" s="4" t="inlineStr">
        <is>
          <t>Noncontrolling interest in VIE</t>
        </is>
      </c>
      <c r="B8" s="6" t="n">
        <v>180142</v>
      </c>
      <c r="C8" s="4" t="inlineStr">
        <is>
          <t xml:space="preserve"> </t>
        </is>
      </c>
      <c r="D8" s="6" t="n">
        <v>184390</v>
      </c>
    </row>
    <row r="9">
      <c r="A9" s="4" t="inlineStr">
        <is>
          <t>Variable Interest Entity, Primary Beneficiary</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Number of VIEs | variableInterestEntity</t>
        </is>
      </c>
      <c r="B11" s="5" t="n">
        <v>2</v>
      </c>
      <c r="C11" s="4" t="inlineStr">
        <is>
          <t xml:space="preserve"> </t>
        </is>
      </c>
      <c r="D11" s="5" t="n">
        <v>2</v>
      </c>
    </row>
    <row r="12">
      <c r="A12" s="4" t="inlineStr">
        <is>
          <t>Assets</t>
        </is>
      </c>
      <c r="B12" s="6" t="n">
        <v>423000</v>
      </c>
      <c r="C12" s="4" t="inlineStr">
        <is>
          <t xml:space="preserve"> </t>
        </is>
      </c>
      <c r="D12" s="6" t="n">
        <v>438700</v>
      </c>
    </row>
    <row r="13">
      <c r="A13" s="4" t="inlineStr">
        <is>
          <t>Liabilities</t>
        </is>
      </c>
      <c r="B13" s="5" t="n">
        <v>25900</v>
      </c>
      <c r="C13" s="4" t="inlineStr">
        <is>
          <t xml:space="preserve"> </t>
        </is>
      </c>
      <c r="D13" s="5" t="n">
        <v>31500</v>
      </c>
    </row>
    <row r="14">
      <c r="A14" s="4" t="inlineStr">
        <is>
          <t>Variable Interest Entity, Primary Beneficiary | Real Estate Investment</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Assets</t>
        </is>
      </c>
      <c r="B16" s="6" t="n">
        <v>354700</v>
      </c>
      <c r="C16" s="4" t="inlineStr">
        <is>
          <t xml:space="preserve"> </t>
        </is>
      </c>
      <c r="D16" s="5" t="n">
        <v>362700</v>
      </c>
    </row>
    <row r="17">
      <c r="A17" s="4" t="inlineStr">
        <is>
          <t>San Francisco, California</t>
        </is>
      </c>
      <c r="B17" s="4" t="inlineStr">
        <is>
          <t xml:space="preserve"> </t>
        </is>
      </c>
      <c r="C17" s="4" t="inlineStr">
        <is>
          <t xml:space="preserve"> </t>
        </is>
      </c>
      <c r="D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row>
    <row r="19">
      <c r="A19" s="4" t="inlineStr">
        <is>
          <t>Number of properties | property</t>
        </is>
      </c>
      <c r="B19" s="5" t="n">
        <v>1</v>
      </c>
      <c r="C19" s="4" t="inlineStr">
        <is>
          <t xml:space="preserve"> </t>
        </is>
      </c>
      <c r="D19" s="4" t="inlineStr">
        <is>
          <t xml:space="preserve"> </t>
        </is>
      </c>
    </row>
    <row r="20">
      <c r="A20" s="4" t="inlineStr">
        <is>
          <t>101 First LLC and 303 Second LLC</t>
        </is>
      </c>
      <c r="B20" s="4" t="inlineStr">
        <is>
          <t xml:space="preserve"> </t>
        </is>
      </c>
      <c r="C20" s="4" t="inlineStr">
        <is>
          <t xml:space="preserve"> </t>
        </is>
      </c>
      <c r="D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row>
    <row r="22">
      <c r="A22" s="4" t="inlineStr">
        <is>
          <t>Company owned general partnership interest</t>
        </is>
      </c>
      <c r="B22" s="9" t="n">
        <v>0.5600000000000001</v>
      </c>
      <c r="C22" s="4" t="inlineStr">
        <is>
          <t xml:space="preserve"> </t>
        </is>
      </c>
      <c r="D22" s="4" t="inlineStr">
        <is>
          <t xml:space="preserve"> </t>
        </is>
      </c>
    </row>
    <row r="23">
      <c r="A23" s="4" t="inlineStr">
        <is>
          <t>101 First LLC and 303 Second LLC | Variable Interest Entity, Primary Beneficiary</t>
        </is>
      </c>
      <c r="B23" s="4" t="inlineStr">
        <is>
          <t xml:space="preserve"> </t>
        </is>
      </c>
      <c r="C23" s="4" t="inlineStr">
        <is>
          <t xml:space="preserve"> </t>
        </is>
      </c>
      <c r="D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row>
    <row r="25">
      <c r="A25" s="4" t="inlineStr">
        <is>
          <t>Noncontrolling interest in VIE</t>
        </is>
      </c>
      <c r="B25" s="6" t="n">
        <v>175400</v>
      </c>
      <c r="C25" s="4" t="inlineStr">
        <is>
          <t xml:space="preserve"> </t>
        </is>
      </c>
      <c r="D25" s="6" t="n">
        <v>179400</v>
      </c>
    </row>
    <row r="26">
      <c r="A26" s="4" t="inlineStr">
        <is>
          <t>Redwood LLC</t>
        </is>
      </c>
      <c r="B26" s="4" t="inlineStr">
        <is>
          <t xml:space="preserve"> </t>
        </is>
      </c>
      <c r="C26" s="4" t="inlineStr">
        <is>
          <t xml:space="preserve"> </t>
        </is>
      </c>
      <c r="D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row>
    <row r="28">
      <c r="A28" s="4" t="inlineStr">
        <is>
          <t>Company owned general partnership interest</t>
        </is>
      </c>
      <c r="B28" s="9" t="n">
        <v>0.93</v>
      </c>
      <c r="C28" s="4" t="inlineStr">
        <is>
          <t xml:space="preserve"> </t>
        </is>
      </c>
      <c r="D28" s="4" t="inlineStr">
        <is>
          <t xml:space="preserve"> </t>
        </is>
      </c>
    </row>
    <row r="29">
      <c r="A29" s="4" t="inlineStr">
        <is>
          <t>Redwood LLC | Redwood City, California</t>
        </is>
      </c>
      <c r="B29" s="4" t="inlineStr">
        <is>
          <t xml:space="preserve"> </t>
        </is>
      </c>
      <c r="C29" s="4" t="inlineStr">
        <is>
          <t xml:space="preserve"> </t>
        </is>
      </c>
      <c r="D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row>
    <row r="31">
      <c r="A31" s="4" t="inlineStr">
        <is>
          <t>Number of properties | property</t>
        </is>
      </c>
      <c r="B31" s="5" t="n">
        <v>2</v>
      </c>
      <c r="C31" s="4" t="inlineStr">
        <is>
          <t xml:space="preserve"> </t>
        </is>
      </c>
      <c r="D31" s="4" t="inlineStr">
        <is>
          <t xml:space="preserve"> </t>
        </is>
      </c>
    </row>
    <row r="32">
      <c r="A32" s="4" t="inlineStr">
        <is>
          <t>Operating Partnership</t>
        </is>
      </c>
      <c r="B32" s="4" t="inlineStr">
        <is>
          <t xml:space="preserve"> </t>
        </is>
      </c>
      <c r="C32" s="4" t="inlineStr">
        <is>
          <t xml:space="preserve"> </t>
        </is>
      </c>
      <c r="D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row>
    <row r="34">
      <c r="A34" s="4" t="inlineStr">
        <is>
          <t>Ownership interest (percent)</t>
        </is>
      </c>
      <c r="B34" s="9" t="n">
        <v>0.99</v>
      </c>
      <c r="C34" s="9" t="n">
        <v>0.99</v>
      </c>
      <c r="D34" s="9" t="n">
        <v>0.99</v>
      </c>
    </row>
    <row r="35">
      <c r="A35" s="4" t="inlineStr">
        <is>
          <t>Operating Partnership | Non-Affiliated Investors and Certain Executive Officer and Directors</t>
        </is>
      </c>
      <c r="B35" s="4" t="inlineStr">
        <is>
          <t xml:space="preserve"> </t>
        </is>
      </c>
      <c r="C35" s="4" t="inlineStr">
        <is>
          <t xml:space="preserve"> </t>
        </is>
      </c>
      <c r="D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row>
    <row r="37">
      <c r="A37" s="4" t="inlineStr">
        <is>
          <t>Ownership interest (percent)</t>
        </is>
      </c>
      <c r="B37" s="9" t="n">
        <v>0.01</v>
      </c>
      <c r="C37" s="9" t="n">
        <v>0.01</v>
      </c>
      <c r="D37" s="9" t="n">
        <v>0.01</v>
      </c>
    </row>
    <row r="38">
      <c r="A38" s="4" t="inlineStr">
        <is>
          <t>Future Development Site</t>
        </is>
      </c>
      <c r="B38" s="4" t="inlineStr">
        <is>
          <t xml:space="preserve"> </t>
        </is>
      </c>
      <c r="C38" s="4" t="inlineStr">
        <is>
          <t xml:space="preserve"> </t>
        </is>
      </c>
      <c r="D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row>
    <row r="40">
      <c r="A40" s="4" t="inlineStr">
        <is>
          <t>Number of future development sites | development_site</t>
        </is>
      </c>
      <c r="B40" s="5" t="n">
        <v>8</v>
      </c>
      <c r="C40" s="4" t="inlineStr">
        <is>
          <t xml:space="preserve"> </t>
        </is>
      </c>
      <c r="D40" s="4" t="inlineStr">
        <is>
          <t xml:space="preserve"> </t>
        </is>
      </c>
    </row>
    <row r="41">
      <c r="A41" s="4" t="inlineStr">
        <is>
          <t>Area of undeveloped land | a</t>
        </is>
      </c>
      <c r="B41" s="5" t="n">
        <v>64</v>
      </c>
      <c r="C41" s="4" t="inlineStr">
        <is>
          <t xml:space="preserve"> </t>
        </is>
      </c>
      <c r="D41" s="4" t="inlineStr">
        <is>
          <t xml:space="preserve"> </t>
        </is>
      </c>
    </row>
    <row r="42">
      <c r="A42" s="4" t="inlineStr">
        <is>
          <t>Stabilized Office Properties | Washington</t>
        </is>
      </c>
      <c r="B42" s="4" t="inlineStr">
        <is>
          <t xml:space="preserve"> </t>
        </is>
      </c>
      <c r="C42" s="4" t="inlineStr">
        <is>
          <t xml:space="preserve"> </t>
        </is>
      </c>
      <c r="D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row>
    <row r="44">
      <c r="A44" s="4" t="inlineStr">
        <is>
          <t>Number of properties | property</t>
        </is>
      </c>
      <c r="B44" s="5" t="n">
        <v>10</v>
      </c>
      <c r="C44" s="4" t="inlineStr">
        <is>
          <t xml:space="preserve"> </t>
        </is>
      </c>
      <c r="D44" s="4" t="inlineStr">
        <is>
          <t xml:space="preserve"> </t>
        </is>
      </c>
    </row>
    <row r="45">
      <c r="A45" s="4" t="inlineStr">
        <is>
          <t>Future Development Project | Washington</t>
        </is>
      </c>
      <c r="B45" s="4" t="inlineStr">
        <is>
          <t xml:space="preserve"> </t>
        </is>
      </c>
      <c r="C45" s="4" t="inlineStr">
        <is>
          <t xml:space="preserve"> </t>
        </is>
      </c>
      <c r="D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row>
    <row r="47">
      <c r="A47" s="4" t="inlineStr">
        <is>
          <t>Number of properties | development_site</t>
        </is>
      </c>
      <c r="B47" s="5" t="n">
        <v>1</v>
      </c>
      <c r="C47" s="4" t="inlineStr">
        <is>
          <t xml:space="preserve"> </t>
        </is>
      </c>
      <c r="D47" s="4" t="inlineStr">
        <is>
          <t xml:space="preserve"> </t>
        </is>
      </c>
    </row>
    <row r="48">
      <c r="A48" s="4" t="inlineStr">
        <is>
          <t>Future Development Project | Texas</t>
        </is>
      </c>
      <c r="B48" s="4" t="inlineStr">
        <is>
          <t xml:space="preserve"> </t>
        </is>
      </c>
      <c r="C48" s="4" t="inlineStr">
        <is>
          <t xml:space="preserve"> </t>
        </is>
      </c>
      <c r="D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c r="D49" s="4" t="inlineStr">
        <is>
          <t xml:space="preserve"> </t>
        </is>
      </c>
    </row>
    <row r="50">
      <c r="A50" s="4" t="inlineStr">
        <is>
          <t>Number of properties | development_site</t>
        </is>
      </c>
      <c r="B50" s="5" t="n">
        <v>1</v>
      </c>
      <c r="C50" s="4" t="inlineStr">
        <is>
          <t xml:space="preserve"> </t>
        </is>
      </c>
      <c r="D50" s="4" t="inlineStr">
        <is>
          <t xml:space="preserve"> </t>
        </is>
      </c>
    </row>
    <row r="51">
      <c r="A51" s="4" t="inlineStr">
        <is>
          <t>Development Project In The Tenant Improvement Phase | Texas</t>
        </is>
      </c>
      <c r="B51" s="4" t="inlineStr">
        <is>
          <t xml:space="preserve"> </t>
        </is>
      </c>
      <c r="C51" s="4" t="inlineStr">
        <is>
          <t xml:space="preserve"> </t>
        </is>
      </c>
      <c r="D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c r="D52" s="4" t="inlineStr">
        <is>
          <t xml:space="preserve"> </t>
        </is>
      </c>
    </row>
    <row r="53">
      <c r="A53" s="4" t="inlineStr">
        <is>
          <t>Number of properties | development_site</t>
        </is>
      </c>
      <c r="B53" s="5" t="n">
        <v>1</v>
      </c>
      <c r="C53" s="4" t="inlineStr">
        <is>
          <t xml:space="preserve"> </t>
        </is>
      </c>
      <c r="D53" s="4" t="inlineStr">
        <is>
          <t xml:space="preserve"> </t>
        </is>
      </c>
    </row>
    <row r="54">
      <c r="A54" s="4" t="inlineStr">
        <is>
          <t>Properties And Development Projects</t>
        </is>
      </c>
      <c r="B54" s="4" t="inlineStr">
        <is>
          <t xml:space="preserve"> </t>
        </is>
      </c>
      <c r="C54" s="4" t="inlineStr">
        <is>
          <t xml:space="preserve"> </t>
        </is>
      </c>
      <c r="D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row>
    <row r="56">
      <c r="A56" s="4" t="inlineStr">
        <is>
          <t>Property ownership percentage</t>
        </is>
      </c>
      <c r="B56" s="9" t="n">
        <v>1</v>
      </c>
      <c r="C56" s="4" t="inlineStr">
        <is>
          <t xml:space="preserve"> </t>
        </is>
      </c>
      <c r="D56" s="4" t="inlineStr">
        <is>
          <t xml:space="preserve"> </t>
        </is>
      </c>
    </row>
    <row r="57">
      <c r="A57" s="4" t="inlineStr">
        <is>
          <t>Office Properties Owned By Consolidated Property Partnerships</t>
        </is>
      </c>
      <c r="B57" s="4" t="inlineStr">
        <is>
          <t xml:space="preserve"> </t>
        </is>
      </c>
      <c r="C57" s="4" t="inlineStr">
        <is>
          <t xml:space="preserve"> </t>
        </is>
      </c>
      <c r="D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row>
    <row r="59">
      <c r="A59" s="4" t="inlineStr">
        <is>
          <t>Number of properties | property</t>
        </is>
      </c>
      <c r="B59" s="5" t="n">
        <v>4</v>
      </c>
      <c r="C59" s="4" t="inlineStr">
        <is>
          <t xml:space="preserve"> </t>
        </is>
      </c>
      <c r="D59" s="4" t="inlineStr">
        <is>
          <t xml:space="preserve"> </t>
        </is>
      </c>
    </row>
    <row r="60">
      <c r="A60" s="4" t="inlineStr">
        <is>
          <t>Consolidated Property Partnerships</t>
        </is>
      </c>
      <c r="B60" s="4" t="inlineStr">
        <is>
          <t xml:space="preserve"> </t>
        </is>
      </c>
      <c r="C60" s="4" t="inlineStr">
        <is>
          <t xml:space="preserve"> </t>
        </is>
      </c>
      <c r="D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c r="D61" s="4" t="inlineStr">
        <is>
          <t xml:space="preserve"> </t>
        </is>
      </c>
    </row>
    <row r="62">
      <c r="A62" s="4" t="inlineStr">
        <is>
          <t>Number of property partnerships | property_partnership</t>
        </is>
      </c>
      <c r="B62" s="5" t="n">
        <v>3</v>
      </c>
      <c r="C62" s="4" t="inlineStr">
        <is>
          <t xml:space="preserve"> </t>
        </is>
      </c>
      <c r="D62" s="4" t="inlineStr">
        <is>
          <t xml:space="preserve"> </t>
        </is>
      </c>
    </row>
    <row r="63">
      <c r="A63" s="4" t="inlineStr">
        <is>
          <t>Consolidated Property Partnerships Owning Office Properties Through REITs | 101 First LLC and 303 Second LLC</t>
        </is>
      </c>
      <c r="B63" s="4" t="inlineStr">
        <is>
          <t xml:space="preserve"> </t>
        </is>
      </c>
      <c r="C63" s="4" t="inlineStr">
        <is>
          <t xml:space="preserve"> </t>
        </is>
      </c>
      <c r="D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c r="D64" s="4" t="inlineStr">
        <is>
          <t xml:space="preserve"> </t>
        </is>
      </c>
    </row>
    <row r="65">
      <c r="A65" s="4" t="inlineStr">
        <is>
          <t>Number of property partnerships | property_partnership</t>
        </is>
      </c>
      <c r="B65" s="5" t="n">
        <v>2</v>
      </c>
      <c r="C65" s="4" t="inlineStr">
        <is>
          <t xml:space="preserve"> </t>
        </is>
      </c>
      <c r="D6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Net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Furniture, fixtures and other long-lived assets, net</t>
        </is>
      </c>
      <c r="B3" s="6" t="n">
        <v>40639</v>
      </c>
      <c r="C3" s="6" t="n">
        <v>41538</v>
      </c>
    </row>
    <row r="4">
      <c r="A4" s="4" t="inlineStr">
        <is>
          <t>Prepaid expenses and deferred financing costs, net</t>
        </is>
      </c>
      <c r="B4" s="5" t="n">
        <v>23442</v>
      </c>
      <c r="C4" s="5" t="n">
        <v>11364</v>
      </c>
    </row>
    <row r="5">
      <c r="A5" s="4" t="inlineStr">
        <is>
          <t>Other assets</t>
        </is>
      </c>
      <c r="B5" s="5" t="n">
        <v>11507</v>
      </c>
      <c r="C5" s="5" t="n">
        <v>9527</v>
      </c>
    </row>
    <row r="6">
      <c r="A6" s="4" t="inlineStr">
        <is>
          <t>Total prepaid expenses and other assets, net</t>
        </is>
      </c>
      <c r="B6" s="6" t="n">
        <v>75588</v>
      </c>
      <c r="C6" s="6" t="n">
        <v>624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s>
  <sheetData>
    <row r="1">
      <c r="A1" s="1" t="inlineStr">
        <is>
          <t>Secured and Unsecured Debt of the Operating Partnership - Unsecured Senior Notes, Unsecured Revolving Credit Facility and Term Loan Facility (Details)</t>
        </is>
      </c>
      <c r="B1" s="2" t="inlineStr">
        <is>
          <t>6 Months Ended</t>
        </is>
      </c>
      <c r="C1" s="2" t="inlineStr">
        <is>
          <t>12 Months Ended</t>
        </is>
      </c>
    </row>
    <row r="2">
      <c r="B2" s="2" t="inlineStr">
        <is>
          <t>Jun. 30, 2023 USD ($) extension_option</t>
        </is>
      </c>
      <c r="C2" s="2" t="inlineStr">
        <is>
          <t>Dec. 31, 2022 USD ($) extension_option</t>
        </is>
      </c>
      <c r="D2" s="2" t="inlineStr">
        <is>
          <t>Aug. 01, 2023 USD ($)</t>
        </is>
      </c>
    </row>
    <row r="3">
      <c r="A3" s="3" t="inlineStr">
        <is>
          <t>Terms of the Unsecured Revolving Credit Facility and Term Loan Facility</t>
        </is>
      </c>
      <c r="B3" s="4" t="inlineStr">
        <is>
          <t xml:space="preserve"> </t>
        </is>
      </c>
      <c r="C3" s="4" t="inlineStr">
        <is>
          <t xml:space="preserve"> </t>
        </is>
      </c>
      <c r="D3" s="4" t="inlineStr">
        <is>
          <t xml:space="preserve"> </t>
        </is>
      </c>
    </row>
    <row r="4">
      <c r="A4" s="4" t="inlineStr">
        <is>
          <t>Reduction interest rate</t>
        </is>
      </c>
      <c r="B4" s="8" t="n">
        <v>0.0001</v>
      </c>
      <c r="C4" s="8" t="n">
        <v>0.0001</v>
      </c>
      <c r="D4" s="4" t="inlineStr">
        <is>
          <t xml:space="preserve"> </t>
        </is>
      </c>
    </row>
    <row r="5">
      <c r="A5" s="4" t="inlineStr">
        <is>
          <t>Kilroy Realty L.P. | Revolving Credit Facility and Term Loan Facility | Adjusted SOFR</t>
        </is>
      </c>
      <c r="B5" s="4" t="inlineStr">
        <is>
          <t xml:space="preserve"> </t>
        </is>
      </c>
      <c r="C5" s="4" t="inlineStr">
        <is>
          <t xml:space="preserve"> </t>
        </is>
      </c>
      <c r="D5" s="4" t="inlineStr">
        <is>
          <t xml:space="preserve"> </t>
        </is>
      </c>
    </row>
    <row r="6">
      <c r="A6" s="3" t="inlineStr">
        <is>
          <t>Terms of the Unsecured Revolving Credit Facility and Term Loan Facility</t>
        </is>
      </c>
      <c r="B6" s="4" t="inlineStr">
        <is>
          <t xml:space="preserve"> </t>
        </is>
      </c>
      <c r="C6" s="4" t="inlineStr">
        <is>
          <t xml:space="preserve"> </t>
        </is>
      </c>
      <c r="D6" s="4" t="inlineStr">
        <is>
          <t xml:space="preserve"> </t>
        </is>
      </c>
    </row>
    <row r="7">
      <c r="A7" s="4" t="inlineStr">
        <is>
          <t>Variable rate (percent)</t>
        </is>
      </c>
      <c r="B7" s="8" t="n">
        <v>0.001</v>
      </c>
      <c r="C7" s="8" t="n">
        <v>0.001</v>
      </c>
      <c r="D7" s="4" t="inlineStr">
        <is>
          <t xml:space="preserve"> </t>
        </is>
      </c>
    </row>
    <row r="8">
      <c r="A8" s="4" t="inlineStr">
        <is>
          <t>Kilroy Realty L.P. | Revolving Credit Facility</t>
        </is>
      </c>
      <c r="B8" s="4" t="inlineStr">
        <is>
          <t xml:space="preserve"> </t>
        </is>
      </c>
      <c r="C8" s="4" t="inlineStr">
        <is>
          <t xml:space="preserve"> </t>
        </is>
      </c>
      <c r="D8" s="4" t="inlineStr">
        <is>
          <t xml:space="preserve"> </t>
        </is>
      </c>
    </row>
    <row r="9">
      <c r="A9" s="3" t="inlineStr">
        <is>
          <t>Terms of the Unsecured Revolving Credit Facility and Term Loan Facility</t>
        </is>
      </c>
      <c r="B9" s="4" t="inlineStr">
        <is>
          <t xml:space="preserve"> </t>
        </is>
      </c>
      <c r="C9" s="4" t="inlineStr">
        <is>
          <t xml:space="preserve"> </t>
        </is>
      </c>
      <c r="D9" s="4" t="inlineStr">
        <is>
          <t xml:space="preserve"> </t>
        </is>
      </c>
    </row>
    <row r="10">
      <c r="A10" s="4" t="inlineStr">
        <is>
          <t>Outstanding borrowings</t>
        </is>
      </c>
      <c r="B10" s="6" t="n">
        <v>0</v>
      </c>
      <c r="C10" s="6" t="n">
        <v>0</v>
      </c>
      <c r="D10" s="4" t="inlineStr">
        <is>
          <t xml:space="preserve"> </t>
        </is>
      </c>
    </row>
    <row r="11">
      <c r="A11" s="4" t="inlineStr">
        <is>
          <t>Remaining borrowing capacity</t>
        </is>
      </c>
      <c r="B11" s="5" t="n">
        <v>1100000000</v>
      </c>
      <c r="C11" s="5" t="n">
        <v>1100000000</v>
      </c>
      <c r="D11" s="4" t="inlineStr">
        <is>
          <t xml:space="preserve"> </t>
        </is>
      </c>
    </row>
    <row r="12">
      <c r="A12" s="4" t="inlineStr">
        <is>
          <t>Total borrowing capacity</t>
        </is>
      </c>
      <c r="B12" s="6" t="n">
        <v>1100000000</v>
      </c>
      <c r="C12" s="6" t="n">
        <v>1100000000</v>
      </c>
      <c r="D12" s="4" t="inlineStr">
        <is>
          <t xml:space="preserve"> </t>
        </is>
      </c>
    </row>
    <row r="13">
      <c r="A13" s="4" t="inlineStr">
        <is>
          <t>Interest rate (percent)</t>
        </is>
      </c>
      <c r="B13" s="8" t="n">
        <v>0.0609</v>
      </c>
      <c r="C13" s="8" t="n">
        <v>0.052</v>
      </c>
      <c r="D13" s="4" t="inlineStr">
        <is>
          <t xml:space="preserve"> </t>
        </is>
      </c>
    </row>
    <row r="14">
      <c r="A14" s="4" t="inlineStr">
        <is>
          <t>Facility fee-annual rate (percent)</t>
        </is>
      </c>
      <c r="B14" s="8" t="n">
        <v>0.002</v>
      </c>
      <c r="C14" s="8" t="n">
        <v>0.002</v>
      </c>
      <c r="D14" s="4" t="inlineStr">
        <is>
          <t xml:space="preserve"> </t>
        </is>
      </c>
    </row>
    <row r="15">
      <c r="A15" s="4" t="inlineStr">
        <is>
          <t>Contingent additional borrowings</t>
        </is>
      </c>
      <c r="B15" s="6" t="n">
        <v>500000000</v>
      </c>
      <c r="C15" s="6" t="n">
        <v>500000000</v>
      </c>
      <c r="D15" s="4" t="inlineStr">
        <is>
          <t xml:space="preserve"> </t>
        </is>
      </c>
    </row>
    <row r="16">
      <c r="A16" s="4" t="inlineStr">
        <is>
          <t>Unamortized deferred financing costs</t>
        </is>
      </c>
      <c r="B16" s="6" t="n">
        <v>4300000</v>
      </c>
      <c r="C16" s="6" t="n">
        <v>5300000</v>
      </c>
      <c r="D16" s="4" t="inlineStr">
        <is>
          <t xml:space="preserve"> </t>
        </is>
      </c>
    </row>
    <row r="17">
      <c r="A17" s="4" t="inlineStr">
        <is>
          <t>Number of extension options | extension_option</t>
        </is>
      </c>
      <c r="B17" s="5" t="n">
        <v>2</v>
      </c>
      <c r="C17" s="5" t="n">
        <v>2</v>
      </c>
      <c r="D17" s="4" t="inlineStr">
        <is>
          <t xml:space="preserve"> </t>
        </is>
      </c>
    </row>
    <row r="18">
      <c r="A18" s="4" t="inlineStr">
        <is>
          <t>Extension period (in months)</t>
        </is>
      </c>
      <c r="B18" s="4" t="inlineStr">
        <is>
          <t>6 months</t>
        </is>
      </c>
      <c r="C18" s="4" t="inlineStr">
        <is>
          <t>6 months</t>
        </is>
      </c>
      <c r="D18" s="4" t="inlineStr">
        <is>
          <t xml:space="preserve"> </t>
        </is>
      </c>
    </row>
    <row r="19">
      <c r="A19" s="4" t="inlineStr">
        <is>
          <t>Kilroy Realty L.P. | Revolving Credit Facility | Subsequent Event</t>
        </is>
      </c>
      <c r="B19" s="4" t="inlineStr">
        <is>
          <t xml:space="preserve"> </t>
        </is>
      </c>
      <c r="C19" s="4" t="inlineStr">
        <is>
          <t xml:space="preserve"> </t>
        </is>
      </c>
      <c r="D19" s="4" t="inlineStr">
        <is>
          <t xml:space="preserve"> </t>
        </is>
      </c>
    </row>
    <row r="20">
      <c r="A20" s="3" t="inlineStr">
        <is>
          <t>Terms of the Unsecured Revolving Credit Facility and Term Loan Facility</t>
        </is>
      </c>
      <c r="B20" s="4" t="inlineStr">
        <is>
          <t xml:space="preserve"> </t>
        </is>
      </c>
      <c r="C20" s="4" t="inlineStr">
        <is>
          <t xml:space="preserve"> </t>
        </is>
      </c>
      <c r="D20" s="4" t="inlineStr">
        <is>
          <t xml:space="preserve"> </t>
        </is>
      </c>
    </row>
    <row r="21">
      <c r="A21" s="4" t="inlineStr">
        <is>
          <t>Outstanding letters of credit</t>
        </is>
      </c>
      <c r="B21" s="4" t="inlineStr">
        <is>
          <t xml:space="preserve"> </t>
        </is>
      </c>
      <c r="C21" s="4" t="inlineStr">
        <is>
          <t xml:space="preserve"> </t>
        </is>
      </c>
      <c r="D21" s="6" t="n">
        <v>5200000</v>
      </c>
    </row>
    <row r="22">
      <c r="A22" s="4" t="inlineStr">
        <is>
          <t>Kilroy Realty L.P. | Revolving Credit Facility | SOFR</t>
        </is>
      </c>
      <c r="B22" s="4" t="inlineStr">
        <is>
          <t xml:space="preserve"> </t>
        </is>
      </c>
      <c r="C22" s="4" t="inlineStr">
        <is>
          <t xml:space="preserve"> </t>
        </is>
      </c>
      <c r="D22" s="4" t="inlineStr">
        <is>
          <t xml:space="preserve"> </t>
        </is>
      </c>
    </row>
    <row r="23">
      <c r="A23" s="3" t="inlineStr">
        <is>
          <t>Terms of the Unsecured Revolving Credit Facility and Term Loan Facility</t>
        </is>
      </c>
      <c r="B23" s="4" t="inlineStr">
        <is>
          <t xml:space="preserve"> </t>
        </is>
      </c>
      <c r="C23" s="4" t="inlineStr">
        <is>
          <t xml:space="preserve"> </t>
        </is>
      </c>
      <c r="D23" s="4" t="inlineStr">
        <is>
          <t xml:space="preserve"> </t>
        </is>
      </c>
    </row>
    <row r="24">
      <c r="A24" s="4" t="inlineStr">
        <is>
          <t>Variable rate (percent)</t>
        </is>
      </c>
      <c r="B24" s="8" t="n">
        <v>0.008999999999999999</v>
      </c>
      <c r="C24" s="8" t="n">
        <v>0.008999999999999999</v>
      </c>
      <c r="D24" s="4" t="inlineStr">
        <is>
          <t xml:space="preserve"> </t>
        </is>
      </c>
    </row>
    <row r="25">
      <c r="A25" s="4" t="inlineStr">
        <is>
          <t>Kilroy Realty L.P. | Term Loan Facility | Unsecured Term Loan Facility</t>
        </is>
      </c>
      <c r="B25" s="4" t="inlineStr">
        <is>
          <t xml:space="preserve"> </t>
        </is>
      </c>
      <c r="C25" s="4" t="inlineStr">
        <is>
          <t xml:space="preserve"> </t>
        </is>
      </c>
      <c r="D25" s="4" t="inlineStr">
        <is>
          <t xml:space="preserve"> </t>
        </is>
      </c>
    </row>
    <row r="26">
      <c r="A26" s="3" t="inlineStr">
        <is>
          <t>Terms of the Unsecured Revolving Credit Facility and Term Loan Facility</t>
        </is>
      </c>
      <c r="B26" s="4" t="inlineStr">
        <is>
          <t xml:space="preserve"> </t>
        </is>
      </c>
      <c r="C26" s="4" t="inlineStr">
        <is>
          <t xml:space="preserve"> </t>
        </is>
      </c>
      <c r="D26" s="4" t="inlineStr">
        <is>
          <t xml:space="preserve"> </t>
        </is>
      </c>
    </row>
    <row r="27">
      <c r="A27" s="4" t="inlineStr">
        <is>
          <t>Outstanding borrowings</t>
        </is>
      </c>
      <c r="B27" s="6" t="n">
        <v>350000000</v>
      </c>
      <c r="C27" s="6" t="n">
        <v>200000000</v>
      </c>
      <c r="D27" s="4" t="inlineStr">
        <is>
          <t xml:space="preserve"> </t>
        </is>
      </c>
    </row>
    <row r="28">
      <c r="A28" s="4" t="inlineStr">
        <is>
          <t>Remaining borrowing capacity</t>
        </is>
      </c>
      <c r="B28" s="5" t="n">
        <v>170000000</v>
      </c>
      <c r="C28" s="5" t="n">
        <v>200000000</v>
      </c>
      <c r="D28" s="4" t="inlineStr">
        <is>
          <t xml:space="preserve"> </t>
        </is>
      </c>
    </row>
    <row r="29">
      <c r="A29" s="4" t="inlineStr">
        <is>
          <t>Total borrowing capacity</t>
        </is>
      </c>
      <c r="B29" s="6" t="n">
        <v>520000000</v>
      </c>
      <c r="C29" s="6" t="n">
        <v>400000000</v>
      </c>
      <c r="D29" s="4" t="inlineStr">
        <is>
          <t xml:space="preserve"> </t>
        </is>
      </c>
    </row>
    <row r="30">
      <c r="A30" s="4" t="inlineStr">
        <is>
          <t>Interest rate (percent)</t>
        </is>
      </c>
      <c r="B30" s="8" t="n">
        <v>0.0617</v>
      </c>
      <c r="C30" s="8" t="n">
        <v>0.0523</v>
      </c>
      <c r="D30" s="4" t="inlineStr">
        <is>
          <t xml:space="preserve"> </t>
        </is>
      </c>
    </row>
    <row r="31">
      <c r="A31" s="4" t="inlineStr">
        <is>
          <t>Facility fee-annual rate (percent)</t>
        </is>
      </c>
      <c r="B31" s="8" t="n">
        <v>0.002</v>
      </c>
      <c r="C31" s="8" t="n">
        <v>0.002</v>
      </c>
      <c r="D31" s="4" t="inlineStr">
        <is>
          <t xml:space="preserve"> </t>
        </is>
      </c>
    </row>
    <row r="32">
      <c r="A32" s="4" t="inlineStr">
        <is>
          <t>Contingent additional borrowings</t>
        </is>
      </c>
      <c r="B32" s="6" t="n">
        <v>130000000</v>
      </c>
      <c r="C32" s="6" t="n">
        <v>100000000</v>
      </c>
      <c r="D32" s="4" t="inlineStr">
        <is>
          <t xml:space="preserve"> </t>
        </is>
      </c>
    </row>
    <row r="33">
      <c r="A33" s="4" t="inlineStr">
        <is>
          <t>Unamortized deferred financing costs</t>
        </is>
      </c>
      <c r="B33" s="6" t="n">
        <v>3800000</v>
      </c>
      <c r="C33" s="6" t="n">
        <v>4500000</v>
      </c>
      <c r="D33" s="4" t="inlineStr">
        <is>
          <t xml:space="preserve"> </t>
        </is>
      </c>
    </row>
    <row r="34">
      <c r="A34" s="4" t="inlineStr">
        <is>
          <t>Number of extension options | extension_option</t>
        </is>
      </c>
      <c r="B34" s="5" t="n">
        <v>2</v>
      </c>
      <c r="C34" s="4" t="inlineStr">
        <is>
          <t xml:space="preserve"> </t>
        </is>
      </c>
      <c r="D34" s="4" t="inlineStr">
        <is>
          <t xml:space="preserve"> </t>
        </is>
      </c>
    </row>
    <row r="35">
      <c r="A35" s="4" t="inlineStr">
        <is>
          <t>Extension period (in months)</t>
        </is>
      </c>
      <c r="B35" s="4" t="inlineStr">
        <is>
          <t>12 months</t>
        </is>
      </c>
      <c r="C35" s="4" t="inlineStr">
        <is>
          <t xml:space="preserve"> </t>
        </is>
      </c>
      <c r="D35" s="4" t="inlineStr">
        <is>
          <t xml:space="preserve"> </t>
        </is>
      </c>
    </row>
    <row r="36">
      <c r="A36" s="4" t="inlineStr">
        <is>
          <t>Kilroy Realty L.P. | Term Loan Facility | SOFR | Unsecured Term Loan Facility</t>
        </is>
      </c>
      <c r="B36" s="4" t="inlineStr">
        <is>
          <t xml:space="preserve"> </t>
        </is>
      </c>
      <c r="C36" s="4" t="inlineStr">
        <is>
          <t xml:space="preserve"> </t>
        </is>
      </c>
      <c r="D36" s="4" t="inlineStr">
        <is>
          <t xml:space="preserve"> </t>
        </is>
      </c>
    </row>
    <row r="37">
      <c r="A37" s="3" t="inlineStr">
        <is>
          <t>Terms of the Unsecured Revolving Credit Facility and Term Loan Facility</t>
        </is>
      </c>
      <c r="B37" s="4" t="inlineStr">
        <is>
          <t xml:space="preserve"> </t>
        </is>
      </c>
      <c r="C37" s="4" t="inlineStr">
        <is>
          <t xml:space="preserve"> </t>
        </is>
      </c>
      <c r="D37" s="4" t="inlineStr">
        <is>
          <t xml:space="preserve"> </t>
        </is>
      </c>
    </row>
    <row r="38">
      <c r="A38" s="4" t="inlineStr">
        <is>
          <t>Variable rate (percent)</t>
        </is>
      </c>
      <c r="B38" s="8" t="n">
        <v>0.0095</v>
      </c>
      <c r="C38" s="8" t="n">
        <v>0.0095</v>
      </c>
      <c r="D3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ecured and Unsecured Debt of the Operating Partnership - Additional Information (Details) - USD ($)</t>
        </is>
      </c>
      <c r="B1" s="2" t="inlineStr">
        <is>
          <t>Jun. 30, 2023</t>
        </is>
      </c>
      <c r="C1" s="2" t="inlineStr">
        <is>
          <t>Mar. 31, 2023</t>
        </is>
      </c>
      <c r="D1" s="2" t="inlineStr">
        <is>
          <t>Jan. 31, 2023</t>
        </is>
      </c>
      <c r="E1" s="2" t="inlineStr">
        <is>
          <t>Dec. 31, 2022</t>
        </is>
      </c>
    </row>
    <row r="2">
      <c r="A2" s="4" t="inlineStr">
        <is>
          <t>Term Loan</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erm loan facility, additional borrowing capacity</t>
        </is>
      </c>
      <c r="B4" s="4" t="inlineStr">
        <is>
          <t xml:space="preserve"> </t>
        </is>
      </c>
      <c r="C4" s="4" t="inlineStr">
        <is>
          <t xml:space="preserve"> </t>
        </is>
      </c>
      <c r="D4" s="6" t="n">
        <v>100000000</v>
      </c>
      <c r="E4" s="4" t="inlineStr">
        <is>
          <t xml:space="preserve"> </t>
        </is>
      </c>
    </row>
    <row r="5">
      <c r="A5" s="4" t="inlineStr">
        <is>
          <t>Term loan facility, maximum borrowing capacity</t>
        </is>
      </c>
      <c r="B5" s="4" t="inlineStr">
        <is>
          <t xml:space="preserve"> </t>
        </is>
      </c>
      <c r="C5" s="4" t="inlineStr">
        <is>
          <t xml:space="preserve"> </t>
        </is>
      </c>
      <c r="D5" s="6" t="n">
        <v>650000000</v>
      </c>
      <c r="E5" s="4" t="inlineStr">
        <is>
          <t xml:space="preserve"> </t>
        </is>
      </c>
    </row>
    <row r="6">
      <c r="A6" s="4" t="inlineStr">
        <is>
          <t>Term loan facility, accordion feature for additional term loan commitments</t>
        </is>
      </c>
      <c r="B6" s="4" t="inlineStr">
        <is>
          <t xml:space="preserve"> </t>
        </is>
      </c>
      <c r="C6" s="6" t="n">
        <v>20000000</v>
      </c>
      <c r="D6" s="4" t="inlineStr">
        <is>
          <t xml:space="preserve"> </t>
        </is>
      </c>
      <c r="E6" s="4" t="inlineStr">
        <is>
          <t xml:space="preserve"> </t>
        </is>
      </c>
    </row>
    <row r="7">
      <c r="A7" s="4" t="inlineStr">
        <is>
          <t>Kilroy Realty L.P. | 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erm loan facility, maximum borrowing capacity</t>
        </is>
      </c>
      <c r="B9" s="6" t="n">
        <v>1100000000</v>
      </c>
      <c r="C9" s="4" t="inlineStr">
        <is>
          <t xml:space="preserve"> </t>
        </is>
      </c>
      <c r="D9" s="4" t="inlineStr">
        <is>
          <t xml:space="preserve"> </t>
        </is>
      </c>
      <c r="E9" s="6" t="n">
        <v>1100000000</v>
      </c>
    </row>
    <row r="10">
      <c r="A10" s="4" t="inlineStr">
        <is>
          <t>Kilroy Realty L.P. | Term Loan Facility | Unsecured Term Loan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erm loan facility, maximum borrowing capacity</t>
        </is>
      </c>
      <c r="B12" s="6" t="n">
        <v>520000000</v>
      </c>
      <c r="C12" s="4" t="inlineStr">
        <is>
          <t xml:space="preserve"> </t>
        </is>
      </c>
      <c r="D12" s="4" t="inlineStr">
        <is>
          <t xml:space="preserve"> </t>
        </is>
      </c>
      <c r="E12" s="6" t="n">
        <v>4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9" customWidth="1" min="2" max="2"/>
  </cols>
  <sheetData>
    <row r="1">
      <c r="A1" s="1" t="inlineStr">
        <is>
          <t>Secured and Unsecured Debt of the Operating Partnership - Debt Maturities (Details) - Kilroy Realty L.P. $ in Thousands</t>
        </is>
      </c>
      <c r="B1" s="2" t="inlineStr">
        <is>
          <t>6 Months Ended</t>
        </is>
      </c>
    </row>
    <row r="2">
      <c r="B2" s="2" t="inlineStr">
        <is>
          <t>Jun. 30, 2023 USD ($) extension_option</t>
        </is>
      </c>
    </row>
    <row r="3">
      <c r="A3" s="3" t="inlineStr">
        <is>
          <t>Stated debt maturities and scheduled amortization payments</t>
        </is>
      </c>
      <c r="B3" s="4" t="inlineStr">
        <is>
          <t xml:space="preserve"> </t>
        </is>
      </c>
    </row>
    <row r="4">
      <c r="A4" s="4" t="inlineStr">
        <is>
          <t>Remaining 2023</t>
        </is>
      </c>
      <c r="B4" s="6" t="n">
        <v>2916</v>
      </c>
    </row>
    <row r="5">
      <c r="A5" s="4" t="inlineStr">
        <is>
          <t>2024</t>
        </is>
      </c>
      <c r="B5" s="5" t="n">
        <v>781006</v>
      </c>
    </row>
    <row r="6">
      <c r="A6" s="4" t="inlineStr">
        <is>
          <t>2025</t>
        </is>
      </c>
      <c r="B6" s="5" t="n">
        <v>406246</v>
      </c>
    </row>
    <row r="7">
      <c r="A7" s="4" t="inlineStr">
        <is>
          <t>2026</t>
        </is>
      </c>
      <c r="B7" s="5" t="n">
        <v>401317</v>
      </c>
    </row>
    <row r="8">
      <c r="A8" s="4" t="inlineStr">
        <is>
          <t>2027</t>
        </is>
      </c>
      <c r="B8" s="5" t="n">
        <v>249125</v>
      </c>
    </row>
    <row r="9">
      <c r="A9" s="4" t="inlineStr">
        <is>
          <t>2028</t>
        </is>
      </c>
      <c r="B9" s="5" t="n">
        <v>400000</v>
      </c>
    </row>
    <row r="10">
      <c r="A10" s="4" t="inlineStr">
        <is>
          <t>Thereafter</t>
        </is>
      </c>
      <c r="B10" s="5" t="n">
        <v>2200000</v>
      </c>
    </row>
    <row r="11">
      <c r="A11" s="4" t="inlineStr">
        <is>
          <t>Total aggregate principal value</t>
        </is>
      </c>
      <c r="B11" s="5" t="n">
        <v>4440610</v>
      </c>
    </row>
    <row r="12">
      <c r="A12" s="4" t="inlineStr">
        <is>
          <t>Unsecured Debt | Unsecured Term Loan Facility</t>
        </is>
      </c>
      <c r="B12" s="4" t="inlineStr">
        <is>
          <t xml:space="preserve"> </t>
        </is>
      </c>
    </row>
    <row r="13">
      <c r="A13" s="3" t="inlineStr">
        <is>
          <t>Stated debt maturities and scheduled amortization payments</t>
        </is>
      </c>
      <c r="B13" s="4" t="inlineStr">
        <is>
          <t xml:space="preserve"> </t>
        </is>
      </c>
    </row>
    <row r="14">
      <c r="A14" s="4" t="inlineStr">
        <is>
          <t>Long-term debt</t>
        </is>
      </c>
      <c r="B14" s="6" t="n">
        <v>350000</v>
      </c>
    </row>
    <row r="15">
      <c r="A15" s="4" t="inlineStr">
        <is>
          <t>Number of extension options | extension_option</t>
        </is>
      </c>
      <c r="B15" s="5" t="n">
        <v>2</v>
      </c>
    </row>
    <row r="16">
      <c r="A16" s="4" t="inlineStr">
        <is>
          <t>Extension period (in months)</t>
        </is>
      </c>
      <c r="B16" s="4" t="inlineStr">
        <is>
          <t>12 months</t>
        </is>
      </c>
    </row>
    <row r="17">
      <c r="A17" s="4" t="inlineStr">
        <is>
          <t>Unsecured Senior Notes</t>
        </is>
      </c>
      <c r="B17" s="4" t="inlineStr">
        <is>
          <t xml:space="preserve"> </t>
        </is>
      </c>
    </row>
    <row r="18">
      <c r="A18" s="3" t="inlineStr">
        <is>
          <t>Stated debt maturities and scheduled amortization payments</t>
        </is>
      </c>
      <c r="B18" s="4" t="inlineStr">
        <is>
          <t xml:space="preserve"> </t>
        </is>
      </c>
    </row>
    <row r="19">
      <c r="A19" s="4" t="inlineStr">
        <is>
          <t>Unamortized debt issuance expense</t>
        </is>
      </c>
      <c r="B19" s="6" t="n">
        <v>21800</v>
      </c>
    </row>
    <row r="20">
      <c r="A20" s="4" t="inlineStr">
        <is>
          <t>Senior Notes</t>
        </is>
      </c>
      <c r="B20" s="4" t="inlineStr">
        <is>
          <t xml:space="preserve"> </t>
        </is>
      </c>
    </row>
    <row r="21">
      <c r="A21" s="3" t="inlineStr">
        <is>
          <t>Stated debt maturities and scheduled amortization payments</t>
        </is>
      </c>
      <c r="B21" s="4" t="inlineStr">
        <is>
          <t xml:space="preserve"> </t>
        </is>
      </c>
    </row>
    <row r="22">
      <c r="A22" s="4" t="inlineStr">
        <is>
          <t>Debt issuance discount</t>
        </is>
      </c>
      <c r="B22" s="6" t="n">
        <v>58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ed and Unsecured Debt of the Operating Partnership - Capitalized Interest and Loan Fe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pitalized Interest and Loan Fe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6383</v>
      </c>
      <c r="C4" s="6" t="n">
        <v>20121</v>
      </c>
      <c r="D4" s="6" t="n">
        <v>52054</v>
      </c>
      <c r="E4" s="6" t="n">
        <v>40746</v>
      </c>
    </row>
    <row r="5">
      <c r="A5" s="4" t="inlineStr">
        <is>
          <t>Kilroy Realty L.P.</t>
        </is>
      </c>
      <c r="B5" s="4" t="inlineStr">
        <is>
          <t xml:space="preserve"> </t>
        </is>
      </c>
      <c r="C5" s="4" t="inlineStr">
        <is>
          <t xml:space="preserve"> </t>
        </is>
      </c>
      <c r="D5" s="4" t="inlineStr">
        <is>
          <t xml:space="preserve"> </t>
        </is>
      </c>
      <c r="E5" s="4" t="inlineStr">
        <is>
          <t xml:space="preserve"> </t>
        </is>
      </c>
    </row>
    <row r="6">
      <c r="A6" s="3" t="inlineStr">
        <is>
          <t>Capitalized Interest and Loan Fees [Line Items]</t>
        </is>
      </c>
      <c r="B6" s="4" t="inlineStr">
        <is>
          <t xml:space="preserve"> </t>
        </is>
      </c>
      <c r="C6" s="4" t="inlineStr">
        <is>
          <t xml:space="preserve"> </t>
        </is>
      </c>
      <c r="D6" s="4" t="inlineStr">
        <is>
          <t xml:space="preserve"> </t>
        </is>
      </c>
      <c r="E6" s="4" t="inlineStr">
        <is>
          <t xml:space="preserve"> </t>
        </is>
      </c>
    </row>
    <row r="7">
      <c r="A7" s="4" t="inlineStr">
        <is>
          <t>Gross interest expense</t>
        </is>
      </c>
      <c r="B7" s="5" t="n">
        <v>45853</v>
      </c>
      <c r="C7" s="5" t="n">
        <v>39612</v>
      </c>
      <c r="D7" s="5" t="n">
        <v>89255</v>
      </c>
      <c r="E7" s="5" t="n">
        <v>79336</v>
      </c>
    </row>
    <row r="8">
      <c r="A8" s="4" t="inlineStr">
        <is>
          <t>Capitalized interest and deferred financing costs</t>
        </is>
      </c>
      <c r="B8" s="5" t="n">
        <v>-19470</v>
      </c>
      <c r="C8" s="5" t="n">
        <v>-19491</v>
      </c>
      <c r="D8" s="5" t="n">
        <v>-37201</v>
      </c>
      <c r="E8" s="5" t="n">
        <v>-38590</v>
      </c>
    </row>
    <row r="9">
      <c r="A9" s="4" t="inlineStr">
        <is>
          <t>Interest expense</t>
        </is>
      </c>
      <c r="B9" s="6" t="n">
        <v>26383</v>
      </c>
      <c r="C9" s="6" t="n">
        <v>20121</v>
      </c>
      <c r="D9" s="6" t="n">
        <v>52054</v>
      </c>
      <c r="E9" s="6" t="n">
        <v>407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2" customWidth="1" min="2" max="2"/>
    <col width="21" customWidth="1" min="3" max="3"/>
    <col width="52" customWidth="1" min="4" max="4"/>
  </cols>
  <sheetData>
    <row r="1">
      <c r="A1" s="1" t="inlineStr">
        <is>
          <t>Noncontrolling Interests on the Company's Consolidated Financial Statements (Details) $ / shares in Units, $ in Millions</t>
        </is>
      </c>
      <c r="B1" s="2" t="inlineStr">
        <is>
          <t>6 Months Ended</t>
        </is>
      </c>
      <c r="D1" s="2" t="inlineStr">
        <is>
          <t>12 Months Ended</t>
        </is>
      </c>
    </row>
    <row r="2">
      <c r="B2" s="2" t="inlineStr">
        <is>
          <t>Jun. 30, 2023 USD ($) trading_day $ / shares shares</t>
        </is>
      </c>
      <c r="C2" s="2" t="inlineStr">
        <is>
          <t>Jun. 30, 2022 shares</t>
        </is>
      </c>
      <c r="D2" s="2" t="inlineStr">
        <is>
          <t>Dec. 31, 2022 USD ($) trading_day $ / shares shares</t>
        </is>
      </c>
    </row>
    <row r="3">
      <c r="A3" s="3" t="inlineStr">
        <is>
          <t>Noncontrolling Interest [Line Items]</t>
        </is>
      </c>
      <c r="B3" s="4" t="inlineStr">
        <is>
          <t xml:space="preserve"> </t>
        </is>
      </c>
      <c r="C3" s="4" t="inlineStr">
        <is>
          <t xml:space="preserve"> </t>
        </is>
      </c>
      <c r="D3" s="4" t="inlineStr">
        <is>
          <t xml:space="preserve"> </t>
        </is>
      </c>
    </row>
    <row r="4">
      <c r="A4" s="4" t="inlineStr">
        <is>
          <t>Common stock, par value (in dollars per share) | $ / shares</t>
        </is>
      </c>
      <c r="B4" s="7" t="n">
        <v>0.01</v>
      </c>
      <c r="C4" s="4" t="inlineStr">
        <is>
          <t xml:space="preserve"> </t>
        </is>
      </c>
      <c r="D4" s="7" t="n">
        <v>0.01</v>
      </c>
    </row>
    <row r="5">
      <c r="A5" s="4" t="inlineStr">
        <is>
          <t>Number of trading days | trading_day</t>
        </is>
      </c>
      <c r="B5" s="5" t="n">
        <v>10</v>
      </c>
      <c r="C5" s="4" t="inlineStr">
        <is>
          <t xml:space="preserve"> </t>
        </is>
      </c>
      <c r="D5" s="5" t="n">
        <v>10</v>
      </c>
    </row>
    <row r="6">
      <c r="A6" s="4" t="inlineStr">
        <is>
          <t>Aggregate value upon redemption of outstanding noncontrolling common units | $</t>
        </is>
      </c>
      <c r="B6" s="10" t="n">
        <v>34.4</v>
      </c>
      <c r="C6" s="4" t="inlineStr">
        <is>
          <t xml:space="preserve"> </t>
        </is>
      </c>
      <c r="D6" s="10" t="n">
        <v>44.7</v>
      </c>
    </row>
    <row r="7">
      <c r="A7" s="4" t="inlineStr">
        <is>
          <t>Non-Affiliated Investors and Certain Executive Officer and Directors | Common Units</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Common units outstanding held by common limited partners (in shares)</t>
        </is>
      </c>
      <c r="B9" s="5" t="n">
        <v>1150574</v>
      </c>
      <c r="C9" s="5" t="n">
        <v>1150574</v>
      </c>
      <c r="D9" s="5" t="n">
        <v>1150574</v>
      </c>
    </row>
    <row r="10">
      <c r="A10" s="4" t="inlineStr">
        <is>
          <t>Kilroy Realty L.P. | Common Units</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Conversion ratio</t>
        </is>
      </c>
      <c r="B12" s="5" t="n">
        <v>1</v>
      </c>
      <c r="C12" s="4" t="inlineStr">
        <is>
          <t xml:space="preserve"> </t>
        </is>
      </c>
      <c r="D12" s="5" t="n">
        <v>1</v>
      </c>
    </row>
    <row r="13">
      <c r="A13" s="4" t="inlineStr">
        <is>
          <t>Kilroy Realty L.P. | Common Units</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Common units outstanding held by common limited partners (in shares)</t>
        </is>
      </c>
      <c r="B15" s="5" t="n">
        <v>1150574</v>
      </c>
      <c r="C15" s="4" t="inlineStr">
        <is>
          <t xml:space="preserve"> </t>
        </is>
      </c>
      <c r="D15" s="5" t="n">
        <v>1150574</v>
      </c>
    </row>
    <row r="16">
      <c r="A16" s="4" t="inlineStr">
        <is>
          <t>Operating Partnership</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Ownership interest (percent)</t>
        </is>
      </c>
      <c r="B18" s="9" t="n">
        <v>0.99</v>
      </c>
      <c r="C18" s="9" t="n">
        <v>0.99</v>
      </c>
      <c r="D18" s="9" t="n">
        <v>0.99</v>
      </c>
    </row>
    <row r="19">
      <c r="A19" s="4" t="inlineStr">
        <is>
          <t>Operating Partnership | Non-Affiliated Investors and Certain Executive Officer and Directors</t>
        </is>
      </c>
      <c r="B19" s="4" t="inlineStr">
        <is>
          <t xml:space="preserve"> </t>
        </is>
      </c>
      <c r="C19" s="4" t="inlineStr">
        <is>
          <t xml:space="preserve"> </t>
        </is>
      </c>
      <c r="D19" s="4" t="inlineStr">
        <is>
          <t xml:space="preserve"> </t>
        </is>
      </c>
    </row>
    <row r="20">
      <c r="A20" s="3" t="inlineStr">
        <is>
          <t>Noncontrolling Interest [Line Items]</t>
        </is>
      </c>
      <c r="B20" s="4" t="inlineStr">
        <is>
          <t xml:space="preserve"> </t>
        </is>
      </c>
      <c r="C20" s="4" t="inlineStr">
        <is>
          <t xml:space="preserve"> </t>
        </is>
      </c>
      <c r="D20" s="4" t="inlineStr">
        <is>
          <t xml:space="preserve"> </t>
        </is>
      </c>
    </row>
    <row r="21">
      <c r="A21" s="4" t="inlineStr">
        <is>
          <t>Ownership interest (percent)</t>
        </is>
      </c>
      <c r="B21" s="9" t="n">
        <v>0.01</v>
      </c>
      <c r="C21" s="9" t="n">
        <v>0.01</v>
      </c>
      <c r="D21" s="9" t="n">
        <v>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52" customWidth="1" min="2" max="2"/>
    <col width="21" customWidth="1" min="3" max="3"/>
    <col width="47" customWidth="1" min="4" max="4"/>
    <col width="22" customWidth="1" min="5" max="5"/>
    <col width="47" customWidth="1" min="6" max="6"/>
    <col width="22" customWidth="1" min="7" max="7"/>
  </cols>
  <sheetData>
    <row r="1">
      <c r="A1" s="1" t="inlineStr">
        <is>
          <t>Share-Based Compensation - Narrative (Details) $ / shares in Units, $ in Millions</t>
        </is>
      </c>
      <c r="C1" s="2" t="inlineStr">
        <is>
          <t>1 Months Ended</t>
        </is>
      </c>
      <c r="D1" s="2" t="inlineStr">
        <is>
          <t>3 Months Ended</t>
        </is>
      </c>
      <c r="F1" s="2" t="inlineStr">
        <is>
          <t>6 Months Ended</t>
        </is>
      </c>
    </row>
    <row r="2">
      <c r="B2" s="2" t="inlineStr">
        <is>
          <t>Feb. 06, 2023 USD ($) installment $ / shares shares</t>
        </is>
      </c>
      <c r="C2" s="2" t="inlineStr">
        <is>
          <t>Feb. 28, 2023 shares</t>
        </is>
      </c>
      <c r="D2" s="2" t="inlineStr">
        <is>
          <t>Jun. 30, 2023 USD ($) compensation_plan shares</t>
        </is>
      </c>
      <c r="E2" s="2" t="inlineStr">
        <is>
          <t>Jun. 30, 2022 USD ($)</t>
        </is>
      </c>
      <c r="F2" s="2" t="inlineStr">
        <is>
          <t>Jun. 30, 2023 USD ($) compensation_plan shares</t>
        </is>
      </c>
      <c r="G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based incentive compensation plans | compensation_plan</t>
        </is>
      </c>
      <c r="B4" s="4" t="inlineStr">
        <is>
          <t xml:space="preserve"> </t>
        </is>
      </c>
      <c r="C4" s="4" t="inlineStr">
        <is>
          <t xml:space="preserve"> </t>
        </is>
      </c>
      <c r="D4" s="5" t="n">
        <v>1</v>
      </c>
      <c r="E4" s="4" t="inlineStr">
        <is>
          <t xml:space="preserve"> </t>
        </is>
      </c>
      <c r="F4" s="5" t="n">
        <v>1</v>
      </c>
      <c r="G4" s="4" t="inlineStr">
        <is>
          <t xml:space="preserve"> </t>
        </is>
      </c>
    </row>
    <row r="5">
      <c r="A5" s="4" t="inlineStr">
        <is>
          <t>Effective registration shares (in shares) | shares</t>
        </is>
      </c>
      <c r="B5" s="4" t="inlineStr">
        <is>
          <t xml:space="preserve"> </t>
        </is>
      </c>
      <c r="C5" s="4" t="inlineStr">
        <is>
          <t xml:space="preserve"> </t>
        </is>
      </c>
      <c r="D5" s="5" t="n">
        <v>12600000</v>
      </c>
      <c r="E5" s="4" t="inlineStr">
        <is>
          <t xml:space="preserve"> </t>
        </is>
      </c>
      <c r="F5" s="5" t="n">
        <v>12600000</v>
      </c>
      <c r="G5" s="4" t="inlineStr">
        <is>
          <t xml:space="preserve"> </t>
        </is>
      </c>
    </row>
    <row r="6">
      <c r="A6" s="4" t="inlineStr">
        <is>
          <t>Number of shares available for grant (in shares) | shares</t>
        </is>
      </c>
      <c r="B6" s="4" t="inlineStr">
        <is>
          <t xml:space="preserve"> </t>
        </is>
      </c>
      <c r="C6" s="4" t="inlineStr">
        <is>
          <t xml:space="preserve"> </t>
        </is>
      </c>
      <c r="D6" s="5" t="n">
        <v>2900000</v>
      </c>
      <c r="E6" s="4" t="inlineStr">
        <is>
          <t xml:space="preserve"> </t>
        </is>
      </c>
      <c r="F6" s="5" t="n">
        <v>2900000</v>
      </c>
      <c r="G6" s="4" t="inlineStr">
        <is>
          <t xml:space="preserve"> </t>
        </is>
      </c>
    </row>
    <row r="7">
      <c r="A7" s="4" t="inlineStr">
        <is>
          <t>Share-based compensation expense</t>
        </is>
      </c>
      <c r="B7" s="4" t="inlineStr">
        <is>
          <t xml:space="preserve"> </t>
        </is>
      </c>
      <c r="C7" s="4" t="inlineStr">
        <is>
          <t xml:space="preserve"> </t>
        </is>
      </c>
      <c r="D7" s="10" t="n">
        <v>9.5</v>
      </c>
      <c r="E7" s="10" t="n">
        <v>9.699999999999999</v>
      </c>
      <c r="F7" s="6" t="n">
        <v>21</v>
      </c>
      <c r="G7" s="10" t="n">
        <v>16.3</v>
      </c>
    </row>
    <row r="8">
      <c r="A8" s="4" t="inlineStr">
        <is>
          <t>Share-based compensation expense capitalized</t>
        </is>
      </c>
      <c r="B8" s="4" t="inlineStr">
        <is>
          <t xml:space="preserve"> </t>
        </is>
      </c>
      <c r="C8" s="4" t="inlineStr">
        <is>
          <t xml:space="preserve"> </t>
        </is>
      </c>
      <c r="D8" s="11" t="n">
        <v>1.8</v>
      </c>
      <c r="E8" s="10" t="n">
        <v>1.7</v>
      </c>
      <c r="F8" s="11" t="n">
        <v>3.3</v>
      </c>
      <c r="G8" s="6" t="n">
        <v>3</v>
      </c>
    </row>
    <row r="9">
      <c r="A9" s="4" t="inlineStr">
        <is>
          <t>Share-based compensation not yet recognized</t>
        </is>
      </c>
      <c r="B9" s="4" t="inlineStr">
        <is>
          <t xml:space="preserve"> </t>
        </is>
      </c>
      <c r="C9" s="4" t="inlineStr">
        <is>
          <t xml:space="preserve"> </t>
        </is>
      </c>
      <c r="D9" s="10" t="n">
        <v>34.1</v>
      </c>
      <c r="E9" s="4" t="inlineStr">
        <is>
          <t xml:space="preserve"> </t>
        </is>
      </c>
      <c r="F9" s="10" t="n">
        <v>34.1</v>
      </c>
      <c r="G9" s="4" t="inlineStr">
        <is>
          <t xml:space="preserve"> </t>
        </is>
      </c>
    </row>
    <row r="10">
      <c r="A10" s="4" t="inlineStr">
        <is>
          <t>Share-based compensation not yet recognized period of recognition</t>
        </is>
      </c>
      <c r="B10" s="4" t="inlineStr">
        <is>
          <t xml:space="preserve"> </t>
        </is>
      </c>
      <c r="C10" s="4" t="inlineStr">
        <is>
          <t xml:space="preserve"> </t>
        </is>
      </c>
      <c r="D10" s="4" t="inlineStr">
        <is>
          <t>1 year 3 months 18 days</t>
        </is>
      </c>
      <c r="E10" s="4" t="inlineStr">
        <is>
          <t xml:space="preserve"> </t>
        </is>
      </c>
      <c r="F10" s="4" t="inlineStr">
        <is>
          <t xml:space="preserve"> </t>
        </is>
      </c>
      <c r="G10" s="4" t="inlineStr">
        <is>
          <t xml:space="preserve"> </t>
        </is>
      </c>
    </row>
    <row r="11">
      <c r="A11" s="4" t="inlineStr">
        <is>
          <t>2022 Performance Based RSUs, Debt to EBITDA Performance Cond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formance-based RSU, achievement target, all other participants, percent</t>
        </is>
      </c>
      <c r="B13" s="4" t="inlineStr">
        <is>
          <t xml:space="preserve"> </t>
        </is>
      </c>
      <c r="C13" s="4" t="inlineStr">
        <is>
          <t xml:space="preserve"> </t>
        </is>
      </c>
      <c r="D13" s="9" t="n">
        <v>1.5</v>
      </c>
      <c r="E13" s="4" t="inlineStr">
        <is>
          <t xml:space="preserve"> </t>
        </is>
      </c>
      <c r="F13" s="9" t="n">
        <v>1.5</v>
      </c>
      <c r="G13" s="4" t="inlineStr">
        <is>
          <t xml:space="preserve"> </t>
        </is>
      </c>
    </row>
    <row r="14">
      <c r="A14" s="4" t="inlineStr">
        <is>
          <t>Performance-based RSU, achievement target, CEO, percent</t>
        </is>
      </c>
      <c r="B14" s="4" t="inlineStr">
        <is>
          <t xml:space="preserve"> </t>
        </is>
      </c>
      <c r="C14" s="4" t="inlineStr">
        <is>
          <t xml:space="preserve"> </t>
        </is>
      </c>
      <c r="D14" s="9" t="n">
        <v>1.75</v>
      </c>
      <c r="E14" s="4" t="inlineStr">
        <is>
          <t xml:space="preserve"> </t>
        </is>
      </c>
      <c r="F14" s="9" t="n">
        <v>1.75</v>
      </c>
      <c r="G14" s="4" t="inlineStr">
        <is>
          <t xml:space="preserve"> </t>
        </is>
      </c>
    </row>
    <row r="15">
      <c r="A15" s="4" t="inlineStr">
        <is>
          <t>Performance-Based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granted in period (in shares) | shares</t>
        </is>
      </c>
      <c r="B17" s="4" t="inlineStr">
        <is>
          <t xml:space="preserve"> </t>
        </is>
      </c>
      <c r="C17" s="5" t="n">
        <v>300007</v>
      </c>
      <c r="D17" s="4" t="inlineStr">
        <is>
          <t xml:space="preserve"> </t>
        </is>
      </c>
      <c r="E17" s="4" t="inlineStr">
        <is>
          <t xml:space="preserve"> </t>
        </is>
      </c>
      <c r="F17" s="4" t="inlineStr">
        <is>
          <t xml:space="preserve"> </t>
        </is>
      </c>
      <c r="G17" s="4" t="inlineStr">
        <is>
          <t xml:space="preserve"> </t>
        </is>
      </c>
    </row>
    <row r="18">
      <c r="A18" s="4" t="inlineStr">
        <is>
          <t>Time-Based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granted in period (in shares) | shares</t>
        </is>
      </c>
      <c r="B20" s="4" t="inlineStr">
        <is>
          <t xml:space="preserve"> </t>
        </is>
      </c>
      <c r="C20" s="5" t="n">
        <v>217059</v>
      </c>
      <c r="D20" s="4" t="inlineStr">
        <is>
          <t xml:space="preserve"> </t>
        </is>
      </c>
      <c r="E20" s="4" t="inlineStr">
        <is>
          <t xml:space="preserve"> </t>
        </is>
      </c>
      <c r="F20" s="4" t="inlineStr">
        <is>
          <t xml:space="preserve"> </t>
        </is>
      </c>
      <c r="G20" s="4" t="inlineStr">
        <is>
          <t xml:space="preserve"> </t>
        </is>
      </c>
    </row>
    <row r="21">
      <c r="A21" s="4" t="inlineStr">
        <is>
          <t>Number of installments | installment</t>
        </is>
      </c>
      <c r="B21" s="5" t="n">
        <v>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ight to receive number of shares (in shares) | shares</t>
        </is>
      </c>
      <c r="B22" s="5"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ime-Based Restricted Stock Units (RSUs),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RSUs granted</t>
        </is>
      </c>
      <c r="B25" s="10" t="n">
        <v>8.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price (in dollars per share) | $ / shares</t>
        </is>
      </c>
      <c r="B26" s="7" t="n">
        <v>39.6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1 Performance Based RSUs, Debt to EBITDA Ratio Performance Cond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formance-based RSU, achievement target, all other participants, percent</t>
        </is>
      </c>
      <c r="B29" s="4" t="inlineStr">
        <is>
          <t xml:space="preserve"> </t>
        </is>
      </c>
      <c r="C29" s="4" t="inlineStr">
        <is>
          <t xml:space="preserve"> </t>
        </is>
      </c>
      <c r="D29" s="9" t="n">
        <v>1.5</v>
      </c>
      <c r="E29" s="4" t="inlineStr">
        <is>
          <t xml:space="preserve"> </t>
        </is>
      </c>
      <c r="F29" s="9" t="n">
        <v>1.5</v>
      </c>
      <c r="G29" s="4" t="inlineStr">
        <is>
          <t xml:space="preserve"> </t>
        </is>
      </c>
    </row>
    <row r="30">
      <c r="A30" s="4" t="inlineStr">
        <is>
          <t>Performance-based RSU, achievement target, CEO, percent</t>
        </is>
      </c>
      <c r="B30" s="4" t="inlineStr">
        <is>
          <t xml:space="preserve"> </t>
        </is>
      </c>
      <c r="C30" s="4" t="inlineStr">
        <is>
          <t xml:space="preserve"> </t>
        </is>
      </c>
      <c r="D30" s="9" t="n">
        <v>1.75</v>
      </c>
      <c r="E30" s="4" t="inlineStr">
        <is>
          <t xml:space="preserve"> </t>
        </is>
      </c>
      <c r="F30" s="9" t="n">
        <v>1.75</v>
      </c>
      <c r="G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granted in period (in shares) | shares</t>
        </is>
      </c>
      <c r="B33" s="4" t="inlineStr">
        <is>
          <t xml:space="preserve"> </t>
        </is>
      </c>
      <c r="C33" s="5" t="n">
        <v>517066</v>
      </c>
      <c r="D33" s="4" t="inlineStr">
        <is>
          <t xml:space="preserve"> </t>
        </is>
      </c>
      <c r="E33" s="4" t="inlineStr">
        <is>
          <t xml:space="preserve"> </t>
        </is>
      </c>
      <c r="F33" s="4" t="inlineStr">
        <is>
          <t xml:space="preserve"> </t>
        </is>
      </c>
      <c r="G33" s="4" t="inlineStr">
        <is>
          <t xml:space="preserve"> </t>
        </is>
      </c>
    </row>
    <row r="34">
      <c r="A34" s="4" t="inlineStr">
        <is>
          <t>2023 Performance-Based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row>
    <row r="37">
      <c r="A37" s="4" t="inlineStr">
        <is>
          <t>Vesting, achievement of pre-set FFO per share goals, percentage of RSUs</t>
        </is>
      </c>
      <c r="B37" s="4" t="inlineStr">
        <is>
          <t xml:space="preserve"> </t>
        </is>
      </c>
      <c r="C37" s="9" t="n">
        <v>1</v>
      </c>
      <c r="D37" s="4" t="inlineStr">
        <is>
          <t xml:space="preserve"> </t>
        </is>
      </c>
      <c r="E37" s="4" t="inlineStr">
        <is>
          <t xml:space="preserve"> </t>
        </is>
      </c>
      <c r="F37" s="4" t="inlineStr">
        <is>
          <t xml:space="preserve"> </t>
        </is>
      </c>
      <c r="G37" s="4" t="inlineStr">
        <is>
          <t xml:space="preserve"> </t>
        </is>
      </c>
    </row>
    <row r="38">
      <c r="A38" s="4" t="inlineStr">
        <is>
          <t>Vesting, Average debt to EBIDTA ratio, percentage of RSUs</t>
        </is>
      </c>
      <c r="B38" s="4" t="inlineStr">
        <is>
          <t xml:space="preserve"> </t>
        </is>
      </c>
      <c r="C38" s="9" t="n">
        <v>0.5</v>
      </c>
      <c r="D38" s="4" t="inlineStr">
        <is>
          <t xml:space="preserve"> </t>
        </is>
      </c>
      <c r="E38" s="4" t="inlineStr">
        <is>
          <t xml:space="preserve"> </t>
        </is>
      </c>
      <c r="F38" s="4" t="inlineStr">
        <is>
          <t xml:space="preserve"> </t>
        </is>
      </c>
      <c r="G38" s="4" t="inlineStr">
        <is>
          <t xml:space="preserve"> </t>
        </is>
      </c>
    </row>
    <row r="39">
      <c r="A39" s="4" t="inlineStr">
        <is>
          <t>Vesting, Market measure, percentage of RSUs</t>
        </is>
      </c>
      <c r="B39" s="4" t="inlineStr">
        <is>
          <t xml:space="preserve"> </t>
        </is>
      </c>
      <c r="C39" s="9" t="n">
        <v>0.5</v>
      </c>
      <c r="D39" s="4" t="inlineStr">
        <is>
          <t xml:space="preserve"> </t>
        </is>
      </c>
      <c r="E39" s="4" t="inlineStr">
        <is>
          <t xml:space="preserve"> </t>
        </is>
      </c>
      <c r="F39" s="4" t="inlineStr">
        <is>
          <t xml:space="preserve"> </t>
        </is>
      </c>
      <c r="G39" s="4" t="inlineStr">
        <is>
          <t xml:space="preserve"> </t>
        </is>
      </c>
    </row>
    <row r="40">
      <c r="A40" s="4" t="inlineStr">
        <is>
          <t>Share-based compensation expense</t>
        </is>
      </c>
      <c r="B40" s="4" t="inlineStr">
        <is>
          <t xml:space="preserve"> </t>
        </is>
      </c>
      <c r="C40" s="4" t="inlineStr">
        <is>
          <t xml:space="preserve"> </t>
        </is>
      </c>
      <c r="D40" s="4" t="inlineStr">
        <is>
          <t xml:space="preserve"> </t>
        </is>
      </c>
      <c r="E40" s="4" t="inlineStr">
        <is>
          <t xml:space="preserve"> </t>
        </is>
      </c>
      <c r="F40" s="10" t="n">
        <v>4.2</v>
      </c>
      <c r="G40" s="4" t="inlineStr">
        <is>
          <t xml:space="preserve"> </t>
        </is>
      </c>
    </row>
    <row r="41">
      <c r="A41" s="4" t="inlineStr">
        <is>
          <t>Number of shares issuable per RSU</t>
        </is>
      </c>
      <c r="B41" s="4" t="inlineStr">
        <is>
          <t xml:space="preserve"> </t>
        </is>
      </c>
      <c r="C41" s="5" t="n">
        <v>1</v>
      </c>
      <c r="D41" s="4" t="inlineStr">
        <is>
          <t xml:space="preserve"> </t>
        </is>
      </c>
      <c r="E41" s="4" t="inlineStr">
        <is>
          <t xml:space="preserve"> </t>
        </is>
      </c>
      <c r="F41" s="4" t="inlineStr">
        <is>
          <t xml:space="preserve"> </t>
        </is>
      </c>
      <c r="G41" s="4" t="inlineStr">
        <is>
          <t xml:space="preserve"> </t>
        </is>
      </c>
    </row>
    <row r="42">
      <c r="A42" s="4" t="inlineStr">
        <is>
          <t>Fair value RSUs granted</t>
        </is>
      </c>
      <c r="B42" s="6" t="n">
        <v>1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3 Performance Based RSUs, FFO Performance Cond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formance-based RSU, achievement target, all other participants, percent</t>
        </is>
      </c>
      <c r="B45" s="4" t="inlineStr">
        <is>
          <t xml:space="preserve"> </t>
        </is>
      </c>
      <c r="C45" s="4" t="inlineStr">
        <is>
          <t xml:space="preserve"> </t>
        </is>
      </c>
      <c r="D45" s="4" t="inlineStr">
        <is>
          <t xml:space="preserve"> </t>
        </is>
      </c>
      <c r="E45" s="4" t="inlineStr">
        <is>
          <t xml:space="preserve"> </t>
        </is>
      </c>
      <c r="F45" s="9" t="n">
        <v>1.11</v>
      </c>
      <c r="G45" s="4" t="inlineStr">
        <is>
          <t xml:space="preserve"> </t>
        </is>
      </c>
    </row>
    <row r="46">
      <c r="A46" s="4" t="inlineStr">
        <is>
          <t>Performance-based RSU, achievement target, CEO, percent</t>
        </is>
      </c>
      <c r="B46" s="4" t="inlineStr">
        <is>
          <t xml:space="preserve"> </t>
        </is>
      </c>
      <c r="C46" s="4" t="inlineStr">
        <is>
          <t xml:space="preserve"> </t>
        </is>
      </c>
      <c r="D46" s="4" t="inlineStr">
        <is>
          <t xml:space="preserve"> </t>
        </is>
      </c>
      <c r="E46" s="4" t="inlineStr">
        <is>
          <t xml:space="preserve"> </t>
        </is>
      </c>
      <c r="F46" s="8" t="n">
        <v>1.165</v>
      </c>
      <c r="G46" s="4" t="inlineStr">
        <is>
          <t xml:space="preserve"> </t>
        </is>
      </c>
    </row>
    <row r="47">
      <c r="A47" s="4" t="inlineStr">
        <is>
          <t>2023 Performance Based RSUs, Debt to EBITDA Ratio Performance Cond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formance-based RSU, achievement target, all other participants, percent</t>
        </is>
      </c>
      <c r="B49" s="4" t="inlineStr">
        <is>
          <t xml:space="preserve"> </t>
        </is>
      </c>
      <c r="C49" s="4" t="inlineStr">
        <is>
          <t xml:space="preserve"> </t>
        </is>
      </c>
      <c r="D49" s="4" t="inlineStr">
        <is>
          <t xml:space="preserve"> </t>
        </is>
      </c>
      <c r="E49" s="4" t="inlineStr">
        <is>
          <t xml:space="preserve"> </t>
        </is>
      </c>
      <c r="F49" s="9" t="n">
        <v>1</v>
      </c>
      <c r="G49" s="4" t="inlineStr">
        <is>
          <t xml:space="preserve"> </t>
        </is>
      </c>
    </row>
    <row r="50">
      <c r="A50" s="4" t="inlineStr">
        <is>
          <t>Performance-based RSU, achievement target, CEO, percent</t>
        </is>
      </c>
      <c r="B50" s="4" t="inlineStr">
        <is>
          <t xml:space="preserve"> </t>
        </is>
      </c>
      <c r="C50" s="4" t="inlineStr">
        <is>
          <t xml:space="preserve"> </t>
        </is>
      </c>
      <c r="D50" s="4" t="inlineStr">
        <is>
          <t xml:space="preserve"> </t>
        </is>
      </c>
      <c r="E50" s="4" t="inlineStr">
        <is>
          <t xml:space="preserve"> </t>
        </is>
      </c>
      <c r="F50" s="9" t="n">
        <v>1.75</v>
      </c>
      <c r="G50" s="4" t="inlineStr">
        <is>
          <t xml:space="preserve"> </t>
        </is>
      </c>
    </row>
    <row r="51">
      <c r="A51" s="4" t="inlineStr">
        <is>
          <t>CEO and Former Presid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compensation expense related to accelerated</t>
        </is>
      </c>
      <c r="B53" s="4" t="inlineStr">
        <is>
          <t xml:space="preserve"> </t>
        </is>
      </c>
      <c r="C53" s="4" t="inlineStr">
        <is>
          <t xml:space="preserve"> </t>
        </is>
      </c>
      <c r="D53" s="10" t="n">
        <v>5.4</v>
      </c>
      <c r="E53" s="4" t="inlineStr">
        <is>
          <t xml:space="preserve"> </t>
        </is>
      </c>
      <c r="F53" s="10" t="n">
        <v>13.2</v>
      </c>
      <c r="G53"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Fair Value Assumptions (Details) - 2023 Performance-Based RSUs</t>
        </is>
      </c>
      <c r="B1" s="2" t="inlineStr">
        <is>
          <t>Feb. 06, 2023 $ / shares</t>
        </is>
      </c>
    </row>
    <row r="2">
      <c r="A2" s="3" t="inlineStr">
        <is>
          <t>Share-based Compensation Arrangement by Share-based Payment Award [Line Items]</t>
        </is>
      </c>
      <c r="B2" s="4" t="inlineStr">
        <is>
          <t xml:space="preserve"> </t>
        </is>
      </c>
    </row>
    <row r="3">
      <c r="A3" s="4" t="inlineStr">
        <is>
          <t>Fair value per share on valuation date (in dollars per share)</t>
        </is>
      </c>
      <c r="B3" s="7" t="n">
        <v>40.1</v>
      </c>
    </row>
    <row r="4">
      <c r="A4" s="4" t="inlineStr">
        <is>
          <t>Expected share price volatility</t>
        </is>
      </c>
      <c r="B4" s="9" t="n">
        <v>0.35</v>
      </c>
    </row>
    <row r="5">
      <c r="A5" s="4" t="inlineStr">
        <is>
          <t>Risk-free interest rate</t>
        </is>
      </c>
      <c r="B5" s="8" t="n">
        <v>0.0412</v>
      </c>
    </row>
    <row r="6">
      <c r="A6" s="4" t="inlineStr">
        <is>
          <t>One Participant</t>
        </is>
      </c>
      <c r="B6" s="4" t="inlineStr">
        <is>
          <t xml:space="preserve"> </t>
        </is>
      </c>
    </row>
    <row r="7">
      <c r="A7" s="3" t="inlineStr">
        <is>
          <t>Share-based Compensation Arrangement by Share-based Payment Award [Line Items]</t>
        </is>
      </c>
      <c r="B7" s="4" t="inlineStr">
        <is>
          <t xml:space="preserve"> </t>
        </is>
      </c>
    </row>
    <row r="8">
      <c r="A8" s="4" t="inlineStr">
        <is>
          <t>Fair value per share on valuation date (in dollars per share)</t>
        </is>
      </c>
      <c r="B8" s="7" t="n">
        <v>40.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ntal Income and Future Minimum Rent - Rental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235329</v>
      </c>
      <c r="C4" s="6" t="n">
        <v>229233</v>
      </c>
      <c r="D4" s="6" t="n">
        <v>481164</v>
      </c>
      <c r="E4" s="6" t="n">
        <v>454050</v>
      </c>
    </row>
    <row r="5">
      <c r="A5" s="4" t="inlineStr">
        <is>
          <t>Variable lease payments</t>
        </is>
      </c>
      <c r="B5" s="5" t="n">
        <v>46832</v>
      </c>
      <c r="C5" s="5" t="n">
        <v>39141</v>
      </c>
      <c r="D5" s="5" t="n">
        <v>93539</v>
      </c>
      <c r="E5" s="5" t="n">
        <v>76221</v>
      </c>
    </row>
    <row r="6">
      <c r="A6" s="4" t="inlineStr">
        <is>
          <t>Net collectability (reversals) recoveries</t>
        </is>
      </c>
      <c r="B6" s="5" t="n">
        <v>-852</v>
      </c>
      <c r="C6" s="5" t="n">
        <v>202</v>
      </c>
      <c r="D6" s="5" t="n">
        <v>-3290</v>
      </c>
      <c r="E6" s="5" t="n">
        <v>1513</v>
      </c>
    </row>
    <row r="7">
      <c r="A7" s="4" t="inlineStr">
        <is>
          <t>Total rental income</t>
        </is>
      </c>
      <c r="B7" s="6" t="n">
        <v>281309</v>
      </c>
      <c r="C7" s="6" t="n">
        <v>268576</v>
      </c>
      <c r="D7" s="6" t="n">
        <v>571413</v>
      </c>
      <c r="E7" s="6" t="n">
        <v>5317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7" customWidth="1" min="5" max="5"/>
    <col width="18" customWidth="1" min="6" max="6"/>
    <col width="25" customWidth="1" min="7" max="7"/>
  </cols>
  <sheetData>
    <row r="1">
      <c r="A1" s="1" t="inlineStr">
        <is>
          <t>CONSOLIDATED STATEMENTS OF EQUITY - USD ($) $ in Thousands</t>
        </is>
      </c>
      <c r="B1" s="2" t="inlineStr">
        <is>
          <t>Total</t>
        </is>
      </c>
      <c r="C1" s="2" t="inlineStr">
        <is>
          <t>Total Stock- holders’ Equity</t>
        </is>
      </c>
      <c r="D1" s="2" t="inlineStr">
        <is>
          <t>Common Stock</t>
        </is>
      </c>
      <c r="E1" s="2" t="inlineStr">
        <is>
          <t>Additional Paid-in Capital</t>
        </is>
      </c>
      <c r="F1" s="2" t="inlineStr">
        <is>
          <t>Retained Earnings</t>
        </is>
      </c>
      <c r="G1" s="2" t="inlineStr">
        <is>
          <t>Noncontrolling Interests</t>
        </is>
      </c>
    </row>
    <row r="2">
      <c r="A2" s="4" t="inlineStr">
        <is>
          <t>Beginning balance (in shares) at Dec. 31, 2021</t>
        </is>
      </c>
      <c r="B2" s="4" t="inlineStr">
        <is>
          <t xml:space="preserve"> </t>
        </is>
      </c>
      <c r="C2" s="4" t="inlineStr">
        <is>
          <t xml:space="preserve"> </t>
        </is>
      </c>
      <c r="D2" s="5" t="n">
        <v>116464169</v>
      </c>
      <c r="E2" s="4" t="inlineStr">
        <is>
          <t xml:space="preserve"> </t>
        </is>
      </c>
      <c r="F2" s="4" t="inlineStr">
        <is>
          <t xml:space="preserve"> </t>
        </is>
      </c>
      <c r="G2" s="4" t="inlineStr">
        <is>
          <t xml:space="preserve"> </t>
        </is>
      </c>
    </row>
    <row r="3">
      <c r="A3" s="4" t="inlineStr">
        <is>
          <t>Beginning balance at Dec. 31, 2021</t>
        </is>
      </c>
      <c r="B3" s="6" t="n">
        <v>5689870</v>
      </c>
      <c r="C3" s="6" t="n">
        <v>5440060</v>
      </c>
      <c r="D3" s="6" t="n">
        <v>1165</v>
      </c>
      <c r="E3" s="6" t="n">
        <v>5155232</v>
      </c>
      <c r="F3" s="6" t="n">
        <v>283663</v>
      </c>
      <c r="G3" s="6" t="n">
        <v>2498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59383</v>
      </c>
      <c r="C5" s="5" t="n">
        <v>53128</v>
      </c>
      <c r="D5" s="4" t="inlineStr">
        <is>
          <t xml:space="preserve"> </t>
        </is>
      </c>
      <c r="E5" s="4" t="inlineStr">
        <is>
          <t xml:space="preserve"> </t>
        </is>
      </c>
      <c r="F5" s="5" t="n">
        <v>53128</v>
      </c>
      <c r="G5" s="5" t="n">
        <v>6255</v>
      </c>
    </row>
    <row r="6">
      <c r="A6" s="4" t="inlineStr">
        <is>
          <t>Issuance of share-based compensation awards</t>
        </is>
      </c>
      <c r="B6" s="5" t="n">
        <v>1942</v>
      </c>
      <c r="C6" s="5" t="n">
        <v>1942</v>
      </c>
      <c r="D6" s="4" t="inlineStr">
        <is>
          <t xml:space="preserve"> </t>
        </is>
      </c>
      <c r="E6" s="5" t="n">
        <v>1942</v>
      </c>
      <c r="F6" s="4" t="inlineStr">
        <is>
          <t xml:space="preserve"> </t>
        </is>
      </c>
      <c r="G6" s="4" t="inlineStr">
        <is>
          <t xml:space="preserve"> </t>
        </is>
      </c>
    </row>
    <row r="7">
      <c r="A7" s="4" t="inlineStr">
        <is>
          <t>Non-cash amortization of share-based compensation</t>
        </is>
      </c>
      <c r="B7" s="5" t="n">
        <v>6598</v>
      </c>
      <c r="C7" s="5" t="n">
        <v>6598</v>
      </c>
      <c r="D7" s="4" t="inlineStr">
        <is>
          <t xml:space="preserve"> </t>
        </is>
      </c>
      <c r="E7" s="5" t="n">
        <v>6598</v>
      </c>
      <c r="F7" s="4" t="inlineStr">
        <is>
          <t xml:space="preserve"> </t>
        </is>
      </c>
      <c r="G7" s="4" t="inlineStr">
        <is>
          <t xml:space="preserve"> </t>
        </is>
      </c>
    </row>
    <row r="8">
      <c r="A8" s="4" t="inlineStr">
        <is>
          <t>Settlement of restricted stock units for shares of common stock (in shares)</t>
        </is>
      </c>
      <c r="B8" s="4" t="inlineStr">
        <is>
          <t xml:space="preserve"> </t>
        </is>
      </c>
      <c r="C8" s="4" t="inlineStr">
        <is>
          <t xml:space="preserve"> </t>
        </is>
      </c>
      <c r="D8" s="5" t="n">
        <v>459050</v>
      </c>
      <c r="E8" s="4" t="inlineStr">
        <is>
          <t xml:space="preserve"> </t>
        </is>
      </c>
      <c r="F8" s="4" t="inlineStr">
        <is>
          <t xml:space="preserve"> </t>
        </is>
      </c>
      <c r="G8" s="4" t="inlineStr">
        <is>
          <t xml:space="preserve"> </t>
        </is>
      </c>
    </row>
    <row r="9">
      <c r="A9" s="4" t="inlineStr">
        <is>
          <t>Settlement of restricted stock units for shares of common stock</t>
        </is>
      </c>
      <c r="B9" s="5" t="n">
        <v>0</v>
      </c>
      <c r="C9" s="5" t="n">
        <v>0</v>
      </c>
      <c r="D9" s="6" t="n">
        <v>5</v>
      </c>
      <c r="E9" s="5" t="n">
        <v>-5</v>
      </c>
      <c r="F9" s="4" t="inlineStr">
        <is>
          <t xml:space="preserve"> </t>
        </is>
      </c>
      <c r="G9" s="4" t="inlineStr">
        <is>
          <t xml:space="preserve"> </t>
        </is>
      </c>
    </row>
    <row r="10">
      <c r="A10" s="4" t="inlineStr">
        <is>
          <t>Repurchase of common stock and restricted stock units (in shares)</t>
        </is>
      </c>
      <c r="B10" s="4" t="inlineStr">
        <is>
          <t xml:space="preserve"> </t>
        </is>
      </c>
      <c r="C10" s="4" t="inlineStr">
        <is>
          <t xml:space="preserve"> </t>
        </is>
      </c>
      <c r="D10" s="5" t="n">
        <v>-207139</v>
      </c>
      <c r="E10" s="4" t="inlineStr">
        <is>
          <t xml:space="preserve"> </t>
        </is>
      </c>
      <c r="F10" s="4" t="inlineStr">
        <is>
          <t xml:space="preserve"> </t>
        </is>
      </c>
      <c r="G10" s="4" t="inlineStr">
        <is>
          <t xml:space="preserve"> </t>
        </is>
      </c>
    </row>
    <row r="11">
      <c r="A11" s="4" t="inlineStr">
        <is>
          <t>Repurchase of common stock and restricted stock units</t>
        </is>
      </c>
      <c r="B11" s="5" t="n">
        <v>-13994</v>
      </c>
      <c r="C11" s="5" t="n">
        <v>-13994</v>
      </c>
      <c r="D11" s="6" t="n">
        <v>-3</v>
      </c>
      <c r="E11" s="5" t="n">
        <v>-13991</v>
      </c>
      <c r="F11" s="4" t="inlineStr">
        <is>
          <t xml:space="preserve"> </t>
        </is>
      </c>
      <c r="G11" s="4" t="inlineStr">
        <is>
          <t xml:space="preserve"> </t>
        </is>
      </c>
    </row>
    <row r="12">
      <c r="A12" s="4" t="inlineStr">
        <is>
          <t>Distributions to noncontrolling interests in consolidated property partnerships</t>
        </is>
      </c>
      <c r="B12" s="5" t="n">
        <v>-14842</v>
      </c>
      <c r="C12" s="5" t="n">
        <v>0</v>
      </c>
      <c r="D12" s="4" t="inlineStr">
        <is>
          <t xml:space="preserve"> </t>
        </is>
      </c>
      <c r="E12" s="4" t="inlineStr">
        <is>
          <t xml:space="preserve"> </t>
        </is>
      </c>
      <c r="F12" s="4" t="inlineStr">
        <is>
          <t xml:space="preserve"> </t>
        </is>
      </c>
      <c r="G12" s="5" t="n">
        <v>-14842</v>
      </c>
    </row>
    <row r="13">
      <c r="A13" s="4" t="inlineStr">
        <is>
          <t>Adjustment for noncontrolling interest</t>
        </is>
      </c>
      <c r="B13" s="5" t="n">
        <v>0</v>
      </c>
      <c r="C13" s="5" t="n">
        <v>192</v>
      </c>
      <c r="D13" s="4" t="inlineStr">
        <is>
          <t xml:space="preserve"> </t>
        </is>
      </c>
      <c r="E13" s="5" t="n">
        <v>192</v>
      </c>
      <c r="F13" s="4" t="inlineStr">
        <is>
          <t xml:space="preserve"> </t>
        </is>
      </c>
      <c r="G13" s="5" t="n">
        <v>-192</v>
      </c>
    </row>
    <row r="14">
      <c r="A14" s="4" t="inlineStr">
        <is>
          <t>Dividends declared per common share and common unit</t>
        </is>
      </c>
      <c r="B14" s="5" t="n">
        <v>-63196</v>
      </c>
      <c r="C14" s="5" t="n">
        <v>-62598</v>
      </c>
      <c r="D14" s="4" t="inlineStr">
        <is>
          <t xml:space="preserve"> </t>
        </is>
      </c>
      <c r="E14" s="4" t="inlineStr">
        <is>
          <t xml:space="preserve"> </t>
        </is>
      </c>
      <c r="F14" s="5" t="n">
        <v>-62598</v>
      </c>
      <c r="G14" s="5" t="n">
        <v>-598</v>
      </c>
    </row>
    <row r="15">
      <c r="A15" s="4" t="inlineStr">
        <is>
          <t>Ending balance (in shares) at Mar. 31, 2022</t>
        </is>
      </c>
      <c r="B15" s="4" t="inlineStr">
        <is>
          <t xml:space="preserve"> </t>
        </is>
      </c>
      <c r="C15" s="4" t="inlineStr">
        <is>
          <t xml:space="preserve"> </t>
        </is>
      </c>
      <c r="D15" s="5" t="n">
        <v>116716080</v>
      </c>
      <c r="E15" s="4" t="inlineStr">
        <is>
          <t xml:space="preserve"> </t>
        </is>
      </c>
      <c r="F15" s="4" t="inlineStr">
        <is>
          <t xml:space="preserve"> </t>
        </is>
      </c>
      <c r="G15" s="4" t="inlineStr">
        <is>
          <t xml:space="preserve"> </t>
        </is>
      </c>
    </row>
    <row r="16">
      <c r="A16" s="4" t="inlineStr">
        <is>
          <t>Ending balance at Mar. 31, 2022</t>
        </is>
      </c>
      <c r="B16" s="5" t="n">
        <v>5665761</v>
      </c>
      <c r="C16" s="5" t="n">
        <v>5425328</v>
      </c>
      <c r="D16" s="6" t="n">
        <v>1167</v>
      </c>
      <c r="E16" s="5" t="n">
        <v>5149968</v>
      </c>
      <c r="F16" s="5" t="n">
        <v>274193</v>
      </c>
      <c r="G16" s="5" t="n">
        <v>240433</v>
      </c>
    </row>
    <row r="17">
      <c r="A17" s="4" t="inlineStr">
        <is>
          <t>Beginning balance (in shares) at Dec. 31, 2021</t>
        </is>
      </c>
      <c r="B17" s="4" t="inlineStr">
        <is>
          <t xml:space="preserve"> </t>
        </is>
      </c>
      <c r="C17" s="4" t="inlineStr">
        <is>
          <t xml:space="preserve"> </t>
        </is>
      </c>
      <c r="D17" s="5" t="n">
        <v>116464169</v>
      </c>
      <c r="E17" s="4" t="inlineStr">
        <is>
          <t xml:space="preserve"> </t>
        </is>
      </c>
      <c r="F17" s="4" t="inlineStr">
        <is>
          <t xml:space="preserve"> </t>
        </is>
      </c>
      <c r="G17" s="4" t="inlineStr">
        <is>
          <t xml:space="preserve"> </t>
        </is>
      </c>
    </row>
    <row r="18">
      <c r="A18" s="4" t="inlineStr">
        <is>
          <t>Beginning balance at Dec. 31, 2021</t>
        </is>
      </c>
      <c r="B18" s="5" t="n">
        <v>5689870</v>
      </c>
      <c r="C18" s="5" t="n">
        <v>5440060</v>
      </c>
      <c r="D18" s="6" t="n">
        <v>1165</v>
      </c>
      <c r="E18" s="5" t="n">
        <v>5155232</v>
      </c>
      <c r="F18" s="5" t="n">
        <v>283663</v>
      </c>
      <c r="G18" s="5" t="n">
        <v>24981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11335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Jun. 30, 2022</t>
        </is>
      </c>
      <c r="B21" s="4" t="inlineStr">
        <is>
          <t xml:space="preserve"> </t>
        </is>
      </c>
      <c r="C21" s="4" t="inlineStr">
        <is>
          <t xml:space="preserve"> </t>
        </is>
      </c>
      <c r="D21" s="5" t="n">
        <v>116870970</v>
      </c>
      <c r="E21" s="4" t="inlineStr">
        <is>
          <t xml:space="preserve"> </t>
        </is>
      </c>
      <c r="F21" s="4" t="inlineStr">
        <is>
          <t xml:space="preserve"> </t>
        </is>
      </c>
      <c r="G21" s="4" t="inlineStr">
        <is>
          <t xml:space="preserve"> </t>
        </is>
      </c>
    </row>
    <row r="22">
      <c r="A22" s="4" t="inlineStr">
        <is>
          <t>Ending balance at Jun. 30, 2022</t>
        </is>
      </c>
      <c r="B22" s="5" t="n">
        <v>5652551</v>
      </c>
      <c r="C22" s="5" t="n">
        <v>5412894</v>
      </c>
      <c r="D22" s="6" t="n">
        <v>1169</v>
      </c>
      <c r="E22" s="5" t="n">
        <v>5151705</v>
      </c>
      <c r="F22" s="5" t="n">
        <v>260020</v>
      </c>
      <c r="G22" s="5" t="n">
        <v>239657</v>
      </c>
    </row>
    <row r="23">
      <c r="A23" s="4" t="inlineStr">
        <is>
          <t>Beginning balance (in shares) at Mar. 31, 2022</t>
        </is>
      </c>
      <c r="B23" s="4" t="inlineStr">
        <is>
          <t xml:space="preserve"> </t>
        </is>
      </c>
      <c r="C23" s="4" t="inlineStr">
        <is>
          <t xml:space="preserve"> </t>
        </is>
      </c>
      <c r="D23" s="5" t="n">
        <v>116716080</v>
      </c>
      <c r="E23" s="4" t="inlineStr">
        <is>
          <t xml:space="preserve"> </t>
        </is>
      </c>
      <c r="F23" s="4" t="inlineStr">
        <is>
          <t xml:space="preserve"> </t>
        </is>
      </c>
      <c r="G23" s="4" t="inlineStr">
        <is>
          <t xml:space="preserve"> </t>
        </is>
      </c>
    </row>
    <row r="24">
      <c r="A24" s="4" t="inlineStr">
        <is>
          <t>Beginning balance at Mar. 31, 2022</t>
        </is>
      </c>
      <c r="B24" s="5" t="n">
        <v>5665761</v>
      </c>
      <c r="C24" s="5" t="n">
        <v>5425328</v>
      </c>
      <c r="D24" s="6" t="n">
        <v>1167</v>
      </c>
      <c r="E24" s="5" t="n">
        <v>5149968</v>
      </c>
      <c r="F24" s="5" t="n">
        <v>274193</v>
      </c>
      <c r="G24" s="5" t="n">
        <v>24043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53975</v>
      </c>
      <c r="C26" s="5" t="n">
        <v>47105</v>
      </c>
      <c r="D26" s="4" t="inlineStr">
        <is>
          <t xml:space="preserve"> </t>
        </is>
      </c>
      <c r="E26" s="4" t="inlineStr">
        <is>
          <t xml:space="preserve"> </t>
        </is>
      </c>
      <c r="F26" s="5" t="n">
        <v>47105</v>
      </c>
      <c r="G26" s="5" t="n">
        <v>6870</v>
      </c>
    </row>
    <row r="27">
      <c r="A27" s="4" t="inlineStr">
        <is>
          <t>Issuance of share-based compensation awards</t>
        </is>
      </c>
      <c r="B27" s="5" t="n">
        <v>635</v>
      </c>
      <c r="C27" s="5" t="n">
        <v>635</v>
      </c>
      <c r="D27" s="4" t="inlineStr">
        <is>
          <t xml:space="preserve"> </t>
        </is>
      </c>
      <c r="E27" s="5" t="n">
        <v>635</v>
      </c>
      <c r="F27" s="4" t="inlineStr">
        <is>
          <t xml:space="preserve"> </t>
        </is>
      </c>
      <c r="G27" s="4" t="inlineStr">
        <is>
          <t xml:space="preserve"> </t>
        </is>
      </c>
    </row>
    <row r="28">
      <c r="A28" s="4" t="inlineStr">
        <is>
          <t>Non-cash amortization of share-based compensation</t>
        </is>
      </c>
      <c r="B28" s="5" t="n">
        <v>9665</v>
      </c>
      <c r="C28" s="5" t="n">
        <v>9665</v>
      </c>
      <c r="D28" s="4" t="inlineStr">
        <is>
          <t xml:space="preserve"> </t>
        </is>
      </c>
      <c r="E28" s="5" t="n">
        <v>9665</v>
      </c>
      <c r="F28" s="4" t="inlineStr">
        <is>
          <t xml:space="preserve"> </t>
        </is>
      </c>
      <c r="G28" s="4" t="inlineStr">
        <is>
          <t xml:space="preserve"> </t>
        </is>
      </c>
    </row>
    <row r="29">
      <c r="A29" s="4" t="inlineStr">
        <is>
          <t>Settlement of restricted stock units for shares of common stock (in shares)</t>
        </is>
      </c>
      <c r="B29" s="4" t="inlineStr">
        <is>
          <t xml:space="preserve"> </t>
        </is>
      </c>
      <c r="C29" s="4" t="inlineStr">
        <is>
          <t xml:space="preserve"> </t>
        </is>
      </c>
      <c r="D29" s="5" t="n">
        <v>273382</v>
      </c>
      <c r="E29" s="4" t="inlineStr">
        <is>
          <t xml:space="preserve"> </t>
        </is>
      </c>
      <c r="F29" s="4" t="inlineStr">
        <is>
          <t xml:space="preserve"> </t>
        </is>
      </c>
      <c r="G29" s="4" t="inlineStr">
        <is>
          <t xml:space="preserve"> </t>
        </is>
      </c>
    </row>
    <row r="30">
      <c r="A30" s="4" t="inlineStr">
        <is>
          <t>Settlement of restricted stock units for shares of common stock</t>
        </is>
      </c>
      <c r="B30" s="5" t="n">
        <v>0</v>
      </c>
      <c r="C30" s="5" t="n">
        <v>0</v>
      </c>
      <c r="D30" s="6" t="n">
        <v>2</v>
      </c>
      <c r="E30" s="5" t="n">
        <v>-2</v>
      </c>
      <c r="F30" s="4" t="inlineStr">
        <is>
          <t xml:space="preserve"> </t>
        </is>
      </c>
      <c r="G30" s="4" t="inlineStr">
        <is>
          <t xml:space="preserve"> </t>
        </is>
      </c>
    </row>
    <row r="31">
      <c r="A31" s="4" t="inlineStr">
        <is>
          <t>Repurchase of common stock and restricted stock units (in shares)</t>
        </is>
      </c>
      <c r="B31" s="4" t="inlineStr">
        <is>
          <t xml:space="preserve"> </t>
        </is>
      </c>
      <c r="C31" s="4" t="inlineStr">
        <is>
          <t xml:space="preserve"> </t>
        </is>
      </c>
      <c r="D31" s="5" t="n">
        <v>-118492</v>
      </c>
      <c r="E31" s="4" t="inlineStr">
        <is>
          <t xml:space="preserve"> </t>
        </is>
      </c>
      <c r="F31" s="4" t="inlineStr">
        <is>
          <t xml:space="preserve"> </t>
        </is>
      </c>
      <c r="G31" s="4" t="inlineStr">
        <is>
          <t xml:space="preserve"> </t>
        </is>
      </c>
    </row>
    <row r="32">
      <c r="A32" s="4" t="inlineStr">
        <is>
          <t>Repurchase of common stock and restricted stock units</t>
        </is>
      </c>
      <c r="B32" s="5" t="n">
        <v>-8660</v>
      </c>
      <c r="C32" s="5" t="n">
        <v>-8660</v>
      </c>
      <c r="D32" s="4" t="inlineStr">
        <is>
          <t xml:space="preserve"> </t>
        </is>
      </c>
      <c r="E32" s="5" t="n">
        <v>-8660</v>
      </c>
      <c r="F32" s="4" t="inlineStr">
        <is>
          <t xml:space="preserve"> </t>
        </is>
      </c>
      <c r="G32" s="4" t="inlineStr">
        <is>
          <t xml:space="preserve"> </t>
        </is>
      </c>
    </row>
    <row r="33">
      <c r="A33" s="4" t="inlineStr">
        <is>
          <t>Distributions to noncontrolling interests in consolidated property partnerships</t>
        </is>
      </c>
      <c r="B33" s="5" t="n">
        <v>-6948</v>
      </c>
      <c r="C33" s="5" t="n">
        <v>0</v>
      </c>
      <c r="D33" s="4" t="inlineStr">
        <is>
          <t xml:space="preserve"> </t>
        </is>
      </c>
      <c r="E33" s="4" t="inlineStr">
        <is>
          <t xml:space="preserve"> </t>
        </is>
      </c>
      <c r="F33" s="4" t="inlineStr">
        <is>
          <t xml:space="preserve"> </t>
        </is>
      </c>
      <c r="G33" s="5" t="n">
        <v>-6948</v>
      </c>
    </row>
    <row r="34">
      <c r="A34" s="4" t="inlineStr">
        <is>
          <t>Adjustment for noncontrolling interest</t>
        </is>
      </c>
      <c r="B34" s="5" t="n">
        <v>0</v>
      </c>
      <c r="C34" s="5" t="n">
        <v>99</v>
      </c>
      <c r="D34" s="4" t="inlineStr">
        <is>
          <t xml:space="preserve"> </t>
        </is>
      </c>
      <c r="E34" s="5" t="n">
        <v>99</v>
      </c>
      <c r="F34" s="4" t="inlineStr">
        <is>
          <t xml:space="preserve"> </t>
        </is>
      </c>
      <c r="G34" s="5" t="n">
        <v>-99</v>
      </c>
    </row>
    <row r="35">
      <c r="A35" s="4" t="inlineStr">
        <is>
          <t>Dividends declared per common share and common unit</t>
        </is>
      </c>
      <c r="B35" s="5" t="n">
        <v>-61877</v>
      </c>
      <c r="C35" s="5" t="n">
        <v>-61278</v>
      </c>
      <c r="D35" s="4" t="inlineStr">
        <is>
          <t xml:space="preserve"> </t>
        </is>
      </c>
      <c r="E35" s="4" t="inlineStr">
        <is>
          <t xml:space="preserve"> </t>
        </is>
      </c>
      <c r="F35" s="5" t="n">
        <v>-61278</v>
      </c>
      <c r="G35" s="5" t="n">
        <v>-599</v>
      </c>
    </row>
    <row r="36">
      <c r="A36" s="4" t="inlineStr">
        <is>
          <t>Ending balance (in shares) at Jun. 30, 2022</t>
        </is>
      </c>
      <c r="B36" s="4" t="inlineStr">
        <is>
          <t xml:space="preserve"> </t>
        </is>
      </c>
      <c r="C36" s="4" t="inlineStr">
        <is>
          <t xml:space="preserve"> </t>
        </is>
      </c>
      <c r="D36" s="5" t="n">
        <v>116870970</v>
      </c>
      <c r="E36" s="4" t="inlineStr">
        <is>
          <t xml:space="preserve"> </t>
        </is>
      </c>
      <c r="F36" s="4" t="inlineStr">
        <is>
          <t xml:space="preserve"> </t>
        </is>
      </c>
      <c r="G36" s="4" t="inlineStr">
        <is>
          <t xml:space="preserve"> </t>
        </is>
      </c>
    </row>
    <row r="37">
      <c r="A37" s="4" t="inlineStr">
        <is>
          <t>Ending balance at Jun. 30, 2022</t>
        </is>
      </c>
      <c r="B37" s="6" t="n">
        <v>5652551</v>
      </c>
      <c r="C37" s="5" t="n">
        <v>5412894</v>
      </c>
      <c r="D37" s="6" t="n">
        <v>1169</v>
      </c>
      <c r="E37" s="5" t="n">
        <v>5151705</v>
      </c>
      <c r="F37" s="5" t="n">
        <v>260020</v>
      </c>
      <c r="G37" s="5" t="n">
        <v>239657</v>
      </c>
    </row>
    <row r="38">
      <c r="A38" s="4" t="inlineStr">
        <is>
          <t>Beginning balance (in shares) at Dec. 31, 2022</t>
        </is>
      </c>
      <c r="B38" s="5" t="n">
        <v>116878031</v>
      </c>
      <c r="C38" s="4" t="inlineStr">
        <is>
          <t xml:space="preserve"> </t>
        </is>
      </c>
      <c r="D38" s="5" t="n">
        <v>116878031</v>
      </c>
      <c r="E38" s="4" t="inlineStr">
        <is>
          <t xml:space="preserve"> </t>
        </is>
      </c>
      <c r="F38" s="4" t="inlineStr">
        <is>
          <t xml:space="preserve"> </t>
        </is>
      </c>
      <c r="G38" s="4" t="inlineStr">
        <is>
          <t xml:space="preserve"> </t>
        </is>
      </c>
    </row>
    <row r="39">
      <c r="A39" s="4" t="inlineStr">
        <is>
          <t>Beginning balance at Dec. 31, 2022</t>
        </is>
      </c>
      <c r="B39" s="6" t="n">
        <v>5674961</v>
      </c>
      <c r="C39" s="5" t="n">
        <v>5437047</v>
      </c>
      <c r="D39" s="6" t="n">
        <v>1169</v>
      </c>
      <c r="E39" s="5" t="n">
        <v>5170760</v>
      </c>
      <c r="F39" s="5" t="n">
        <v>265118</v>
      </c>
      <c r="G39" s="5" t="n">
        <v>23791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65230</v>
      </c>
      <c r="C41" s="5" t="n">
        <v>56608</v>
      </c>
      <c r="D41" s="4" t="inlineStr">
        <is>
          <t xml:space="preserve"> </t>
        </is>
      </c>
      <c r="E41" s="4" t="inlineStr">
        <is>
          <t xml:space="preserve"> </t>
        </is>
      </c>
      <c r="F41" s="5" t="n">
        <v>56608</v>
      </c>
      <c r="G41" s="5" t="n">
        <v>8622</v>
      </c>
    </row>
    <row r="42">
      <c r="A42" s="4" t="inlineStr">
        <is>
          <t>Issuance of share-based compensation awards</t>
        </is>
      </c>
      <c r="B42" s="5" t="n">
        <v>1365</v>
      </c>
      <c r="C42" s="5" t="n">
        <v>1365</v>
      </c>
      <c r="D42" s="4" t="inlineStr">
        <is>
          <t xml:space="preserve"> </t>
        </is>
      </c>
      <c r="E42" s="5" t="n">
        <v>1365</v>
      </c>
      <c r="F42" s="4" t="inlineStr">
        <is>
          <t xml:space="preserve"> </t>
        </is>
      </c>
      <c r="G42" s="4" t="inlineStr">
        <is>
          <t xml:space="preserve"> </t>
        </is>
      </c>
    </row>
    <row r="43">
      <c r="A43" s="4" t="inlineStr">
        <is>
          <t>Non-cash amortization of share-based compensation</t>
        </is>
      </c>
      <c r="B43" s="5" t="n">
        <v>11566</v>
      </c>
      <c r="C43" s="5" t="n">
        <v>11566</v>
      </c>
      <c r="D43" s="4" t="inlineStr">
        <is>
          <t xml:space="preserve"> </t>
        </is>
      </c>
      <c r="E43" s="5" t="n">
        <v>11566</v>
      </c>
      <c r="F43" s="4" t="inlineStr">
        <is>
          <t xml:space="preserve"> </t>
        </is>
      </c>
      <c r="G43" s="4" t="inlineStr">
        <is>
          <t xml:space="preserve"> </t>
        </is>
      </c>
    </row>
    <row r="44">
      <c r="A44" s="4" t="inlineStr">
        <is>
          <t>Settlement of restricted stock units for shares of common stock (in shares)</t>
        </is>
      </c>
      <c r="B44" s="4" t="inlineStr">
        <is>
          <t xml:space="preserve"> </t>
        </is>
      </c>
      <c r="C44" s="4" t="inlineStr">
        <is>
          <t xml:space="preserve"> </t>
        </is>
      </c>
      <c r="D44" s="5" t="n">
        <v>445973</v>
      </c>
      <c r="E44" s="4" t="inlineStr">
        <is>
          <t xml:space="preserve"> </t>
        </is>
      </c>
      <c r="F44" s="4" t="inlineStr">
        <is>
          <t xml:space="preserve"> </t>
        </is>
      </c>
      <c r="G44" s="4" t="inlineStr">
        <is>
          <t xml:space="preserve"> </t>
        </is>
      </c>
    </row>
    <row r="45">
      <c r="A45" s="4" t="inlineStr">
        <is>
          <t>Settlement of restricted stock units for shares of common stock</t>
        </is>
      </c>
      <c r="B45" s="5" t="n">
        <v>0</v>
      </c>
      <c r="C45" s="5" t="n">
        <v>0</v>
      </c>
      <c r="D45" s="6" t="n">
        <v>4</v>
      </c>
      <c r="E45" s="5" t="n">
        <v>-4</v>
      </c>
      <c r="F45" s="4" t="inlineStr">
        <is>
          <t xml:space="preserve"> </t>
        </is>
      </c>
      <c r="G45" s="4" t="inlineStr">
        <is>
          <t xml:space="preserve"> </t>
        </is>
      </c>
    </row>
    <row r="46">
      <c r="A46" s="4" t="inlineStr">
        <is>
          <t>Repurchase of common stock and restricted stock units (in shares)</t>
        </is>
      </c>
      <c r="B46" s="4" t="inlineStr">
        <is>
          <t xml:space="preserve"> </t>
        </is>
      </c>
      <c r="C46" s="4" t="inlineStr">
        <is>
          <t xml:space="preserve"> </t>
        </is>
      </c>
      <c r="D46" s="5" t="n">
        <v>-203042</v>
      </c>
      <c r="E46" s="4" t="inlineStr">
        <is>
          <t xml:space="preserve"> </t>
        </is>
      </c>
      <c r="F46" s="4" t="inlineStr">
        <is>
          <t xml:space="preserve"> </t>
        </is>
      </c>
      <c r="G46" s="4" t="inlineStr">
        <is>
          <t xml:space="preserve"> </t>
        </is>
      </c>
    </row>
    <row r="47">
      <c r="A47" s="4" t="inlineStr">
        <is>
          <t>Repurchase of common stock and restricted stock units</t>
        </is>
      </c>
      <c r="B47" s="5" t="n">
        <v>-8363</v>
      </c>
      <c r="C47" s="5" t="n">
        <v>-8363</v>
      </c>
      <c r="D47" s="6" t="n">
        <v>-2</v>
      </c>
      <c r="E47" s="5" t="n">
        <v>-8361</v>
      </c>
      <c r="F47" s="4" t="inlineStr">
        <is>
          <t xml:space="preserve"> </t>
        </is>
      </c>
      <c r="G47" s="4" t="inlineStr">
        <is>
          <t xml:space="preserve"> </t>
        </is>
      </c>
    </row>
    <row r="48">
      <c r="A48" s="4" t="inlineStr">
        <is>
          <t>Distributions to noncontrolling interests in consolidated property partnerships</t>
        </is>
      </c>
      <c r="B48" s="5" t="n">
        <v>-7068</v>
      </c>
      <c r="C48" s="5" t="n">
        <v>0</v>
      </c>
      <c r="D48" s="4" t="inlineStr">
        <is>
          <t xml:space="preserve"> </t>
        </is>
      </c>
      <c r="E48" s="4" t="inlineStr">
        <is>
          <t xml:space="preserve"> </t>
        </is>
      </c>
      <c r="F48" s="4" t="inlineStr">
        <is>
          <t xml:space="preserve"> </t>
        </is>
      </c>
      <c r="G48" s="5" t="n">
        <v>-7068</v>
      </c>
    </row>
    <row r="49">
      <c r="A49" s="4" t="inlineStr">
        <is>
          <t>Adjustment for noncontrolling interest</t>
        </is>
      </c>
      <c r="B49" s="5" t="n">
        <v>0</v>
      </c>
      <c r="C49" s="5" t="n">
        <v>76</v>
      </c>
      <c r="D49" s="4" t="inlineStr">
        <is>
          <t xml:space="preserve"> </t>
        </is>
      </c>
      <c r="E49" s="5" t="n">
        <v>76</v>
      </c>
      <c r="F49" s="4" t="inlineStr">
        <is>
          <t xml:space="preserve"> </t>
        </is>
      </c>
      <c r="G49" s="5" t="n">
        <v>-76</v>
      </c>
    </row>
    <row r="50">
      <c r="A50" s="4" t="inlineStr">
        <is>
          <t>Dividends declared per common share and common unit</t>
        </is>
      </c>
      <c r="B50" s="5" t="n">
        <v>-65269</v>
      </c>
      <c r="C50" s="5" t="n">
        <v>-64647</v>
      </c>
      <c r="D50" s="4" t="inlineStr">
        <is>
          <t xml:space="preserve"> </t>
        </is>
      </c>
      <c r="E50" s="4" t="inlineStr">
        <is>
          <t xml:space="preserve"> </t>
        </is>
      </c>
      <c r="F50" s="5" t="n">
        <v>-64647</v>
      </c>
      <c r="G50" s="5" t="n">
        <v>-622</v>
      </c>
    </row>
    <row r="51">
      <c r="A51" s="4" t="inlineStr">
        <is>
          <t>Ending balance (in shares) at Mar. 31, 2023</t>
        </is>
      </c>
      <c r="B51" s="4" t="inlineStr">
        <is>
          <t xml:space="preserve"> </t>
        </is>
      </c>
      <c r="C51" s="4" t="inlineStr">
        <is>
          <t xml:space="preserve"> </t>
        </is>
      </c>
      <c r="D51" s="5" t="n">
        <v>117120962</v>
      </c>
      <c r="E51" s="4" t="inlineStr">
        <is>
          <t xml:space="preserve"> </t>
        </is>
      </c>
      <c r="F51" s="4" t="inlineStr">
        <is>
          <t xml:space="preserve"> </t>
        </is>
      </c>
      <c r="G51" s="4" t="inlineStr">
        <is>
          <t xml:space="preserve"> </t>
        </is>
      </c>
    </row>
    <row r="52">
      <c r="A52" s="4" t="inlineStr">
        <is>
          <t>Ending balance at Mar. 31, 2023</t>
        </is>
      </c>
      <c r="B52" s="6" t="n">
        <v>5672422</v>
      </c>
      <c r="C52" s="5" t="n">
        <v>5433652</v>
      </c>
      <c r="D52" s="6" t="n">
        <v>1171</v>
      </c>
      <c r="E52" s="5" t="n">
        <v>5175402</v>
      </c>
      <c r="F52" s="5" t="n">
        <v>257079</v>
      </c>
      <c r="G52" s="5" t="n">
        <v>238770</v>
      </c>
    </row>
    <row r="53">
      <c r="A53" s="4" t="inlineStr">
        <is>
          <t>Beginning balance (in shares) at Dec. 31, 2022</t>
        </is>
      </c>
      <c r="B53" s="5" t="n">
        <v>116878031</v>
      </c>
      <c r="C53" s="4" t="inlineStr">
        <is>
          <t xml:space="preserve"> </t>
        </is>
      </c>
      <c r="D53" s="5" t="n">
        <v>116878031</v>
      </c>
      <c r="E53" s="4" t="inlineStr">
        <is>
          <t xml:space="preserve"> </t>
        </is>
      </c>
      <c r="F53" s="4" t="inlineStr">
        <is>
          <t xml:space="preserve"> </t>
        </is>
      </c>
      <c r="G53" s="4" t="inlineStr">
        <is>
          <t xml:space="preserve"> </t>
        </is>
      </c>
    </row>
    <row r="54">
      <c r="A54" s="4" t="inlineStr">
        <is>
          <t>Beginning balance at Dec. 31, 2022</t>
        </is>
      </c>
      <c r="B54" s="6" t="n">
        <v>5674961</v>
      </c>
      <c r="C54" s="5" t="n">
        <v>5437047</v>
      </c>
      <c r="D54" s="6" t="n">
        <v>1169</v>
      </c>
      <c r="E54" s="5" t="n">
        <v>5170760</v>
      </c>
      <c r="F54" s="5" t="n">
        <v>265118</v>
      </c>
      <c r="G54" s="5" t="n">
        <v>23791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6" t="n">
        <v>12650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nding balance (in shares) at Jun. 30, 2023</t>
        </is>
      </c>
      <c r="B57" s="5" t="n">
        <v>117177908</v>
      </c>
      <c r="C57" s="4" t="inlineStr">
        <is>
          <t xml:space="preserve"> </t>
        </is>
      </c>
      <c r="D57" s="5" t="n">
        <v>117177908</v>
      </c>
      <c r="E57" s="4" t="inlineStr">
        <is>
          <t xml:space="preserve"> </t>
        </is>
      </c>
      <c r="F57" s="4" t="inlineStr">
        <is>
          <t xml:space="preserve"> </t>
        </is>
      </c>
      <c r="G57" s="4" t="inlineStr">
        <is>
          <t xml:space="preserve"> </t>
        </is>
      </c>
    </row>
    <row r="58">
      <c r="A58" s="4" t="inlineStr">
        <is>
          <t>Ending balance at Jun. 30, 2023</t>
        </is>
      </c>
      <c r="B58" s="6" t="n">
        <v>5667594</v>
      </c>
      <c r="C58" s="5" t="n">
        <v>5434094</v>
      </c>
      <c r="D58" s="6" t="n">
        <v>1172</v>
      </c>
      <c r="E58" s="5" t="n">
        <v>5184227</v>
      </c>
      <c r="F58" s="5" t="n">
        <v>248695</v>
      </c>
      <c r="G58" s="5" t="n">
        <v>233500</v>
      </c>
    </row>
    <row r="59">
      <c r="A59" s="4" t="inlineStr">
        <is>
          <t>Beginning balance (in shares) at Mar. 31, 2023</t>
        </is>
      </c>
      <c r="B59" s="4" t="inlineStr">
        <is>
          <t xml:space="preserve"> </t>
        </is>
      </c>
      <c r="C59" s="4" t="inlineStr">
        <is>
          <t xml:space="preserve"> </t>
        </is>
      </c>
      <c r="D59" s="5" t="n">
        <v>117120962</v>
      </c>
      <c r="E59" s="4" t="inlineStr">
        <is>
          <t xml:space="preserve"> </t>
        </is>
      </c>
      <c r="F59" s="4" t="inlineStr">
        <is>
          <t xml:space="preserve"> </t>
        </is>
      </c>
      <c r="G59" s="4" t="inlineStr">
        <is>
          <t xml:space="preserve"> </t>
        </is>
      </c>
    </row>
    <row r="60">
      <c r="A60" s="4" t="inlineStr">
        <is>
          <t>Beginning balance at Mar. 31, 2023</t>
        </is>
      </c>
      <c r="B60" s="5" t="n">
        <v>5672422</v>
      </c>
      <c r="C60" s="5" t="n">
        <v>5433652</v>
      </c>
      <c r="D60" s="6" t="n">
        <v>1171</v>
      </c>
      <c r="E60" s="5" t="n">
        <v>5175402</v>
      </c>
      <c r="F60" s="5" t="n">
        <v>257079</v>
      </c>
      <c r="G60" s="5" t="n">
        <v>23877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t>
        </is>
      </c>
      <c r="B62" s="5" t="n">
        <v>61275</v>
      </c>
      <c r="C62" s="5" t="n">
        <v>55587</v>
      </c>
      <c r="D62" s="4" t="inlineStr">
        <is>
          <t xml:space="preserve"> </t>
        </is>
      </c>
      <c r="E62" s="4" t="inlineStr">
        <is>
          <t xml:space="preserve"> </t>
        </is>
      </c>
      <c r="F62" s="5" t="n">
        <v>55587</v>
      </c>
      <c r="G62" s="5" t="n">
        <v>5688</v>
      </c>
    </row>
    <row r="63">
      <c r="A63" s="4" t="inlineStr">
        <is>
          <t>Issuance of share-based compensation awards</t>
        </is>
      </c>
      <c r="B63" s="5" t="n">
        <v>726</v>
      </c>
      <c r="C63" s="5" t="n">
        <v>726</v>
      </c>
      <c r="D63" s="4" t="inlineStr">
        <is>
          <t xml:space="preserve"> </t>
        </is>
      </c>
      <c r="E63" s="5" t="n">
        <v>726</v>
      </c>
      <c r="F63" s="4" t="inlineStr">
        <is>
          <t xml:space="preserve"> </t>
        </is>
      </c>
      <c r="G63" s="4" t="inlineStr">
        <is>
          <t xml:space="preserve"> </t>
        </is>
      </c>
    </row>
    <row r="64">
      <c r="A64" s="4" t="inlineStr">
        <is>
          <t>Non-cash amortization of share-based compensation</t>
        </is>
      </c>
      <c r="B64" s="5" t="n">
        <v>9496</v>
      </c>
      <c r="C64" s="5" t="n">
        <v>9496</v>
      </c>
      <c r="D64" s="4" t="inlineStr">
        <is>
          <t xml:space="preserve"> </t>
        </is>
      </c>
      <c r="E64" s="5" t="n">
        <v>9496</v>
      </c>
      <c r="F64" s="4" t="inlineStr">
        <is>
          <t xml:space="preserve"> </t>
        </is>
      </c>
      <c r="G64" s="4" t="inlineStr">
        <is>
          <t xml:space="preserve"> </t>
        </is>
      </c>
    </row>
    <row r="65">
      <c r="A65" s="4" t="inlineStr">
        <is>
          <t>Settlement of restricted stock units for shares of common stock (in shares)</t>
        </is>
      </c>
      <c r="B65" s="4" t="inlineStr">
        <is>
          <t xml:space="preserve"> </t>
        </is>
      </c>
      <c r="C65" s="4" t="inlineStr">
        <is>
          <t xml:space="preserve"> </t>
        </is>
      </c>
      <c r="D65" s="5" t="n">
        <v>103135</v>
      </c>
      <c r="E65" s="4" t="inlineStr">
        <is>
          <t xml:space="preserve"> </t>
        </is>
      </c>
      <c r="F65" s="4" t="inlineStr">
        <is>
          <t xml:space="preserve"> </t>
        </is>
      </c>
      <c r="G65" s="4" t="inlineStr">
        <is>
          <t xml:space="preserve"> </t>
        </is>
      </c>
    </row>
    <row r="66">
      <c r="A66" s="4" t="inlineStr">
        <is>
          <t>Settlement of restricted stock units for shares of common stock</t>
        </is>
      </c>
      <c r="B66" s="5" t="n">
        <v>0</v>
      </c>
      <c r="C66" s="5" t="n">
        <v>0</v>
      </c>
      <c r="D66" s="6" t="n">
        <v>1</v>
      </c>
      <c r="E66" s="5" t="n">
        <v>-1</v>
      </c>
      <c r="F66" s="4" t="inlineStr">
        <is>
          <t xml:space="preserve"> </t>
        </is>
      </c>
      <c r="G66" s="4" t="inlineStr">
        <is>
          <t xml:space="preserve"> </t>
        </is>
      </c>
    </row>
    <row r="67">
      <c r="A67" s="4" t="inlineStr">
        <is>
          <t>Repurchase of common stock and restricted stock units (in shares)</t>
        </is>
      </c>
      <c r="B67" s="4" t="inlineStr">
        <is>
          <t xml:space="preserve"> </t>
        </is>
      </c>
      <c r="C67" s="4" t="inlineStr">
        <is>
          <t xml:space="preserve"> </t>
        </is>
      </c>
      <c r="D67" s="5" t="n">
        <v>-46189</v>
      </c>
      <c r="E67" s="4" t="inlineStr">
        <is>
          <t xml:space="preserve"> </t>
        </is>
      </c>
      <c r="F67" s="4" t="inlineStr">
        <is>
          <t xml:space="preserve"> </t>
        </is>
      </c>
      <c r="G67" s="4" t="inlineStr">
        <is>
          <t xml:space="preserve"> </t>
        </is>
      </c>
    </row>
    <row r="68">
      <c r="A68" s="4" t="inlineStr">
        <is>
          <t>Repurchase of common stock and restricted stock units</t>
        </is>
      </c>
      <c r="B68" s="5" t="n">
        <v>-1340</v>
      </c>
      <c r="C68" s="5" t="n">
        <v>-1340</v>
      </c>
      <c r="D68" s="6" t="n">
        <v>0</v>
      </c>
      <c r="E68" s="5" t="n">
        <v>-1340</v>
      </c>
      <c r="F68" s="4" t="inlineStr">
        <is>
          <t xml:space="preserve"> </t>
        </is>
      </c>
      <c r="G68" s="4" t="inlineStr">
        <is>
          <t xml:space="preserve"> </t>
        </is>
      </c>
    </row>
    <row r="69">
      <c r="A69" s="4" t="inlineStr">
        <is>
          <t>Distributions to noncontrolling interests in consolidated property partnerships</t>
        </is>
      </c>
      <c r="B69" s="5" t="n">
        <v>-10393</v>
      </c>
      <c r="C69" s="5" t="n">
        <v>0</v>
      </c>
      <c r="D69" s="4" t="inlineStr">
        <is>
          <t xml:space="preserve"> </t>
        </is>
      </c>
      <c r="E69" s="4" t="inlineStr">
        <is>
          <t xml:space="preserve"> </t>
        </is>
      </c>
      <c r="F69" s="4" t="inlineStr">
        <is>
          <t xml:space="preserve"> </t>
        </is>
      </c>
      <c r="G69" s="5" t="n">
        <v>-10393</v>
      </c>
    </row>
    <row r="70">
      <c r="A70" s="4" t="inlineStr">
        <is>
          <t>Adjustment for noncontrolling interest</t>
        </is>
      </c>
      <c r="B70" s="5" t="n">
        <v>0</v>
      </c>
      <c r="C70" s="5" t="n">
        <v>-56</v>
      </c>
      <c r="D70" s="4" t="inlineStr">
        <is>
          <t xml:space="preserve"> </t>
        </is>
      </c>
      <c r="E70" s="5" t="n">
        <v>-56</v>
      </c>
      <c r="F70" s="4" t="inlineStr">
        <is>
          <t xml:space="preserve"> </t>
        </is>
      </c>
      <c r="G70" s="5" t="n">
        <v>56</v>
      </c>
    </row>
    <row r="71">
      <c r="A71" s="4" t="inlineStr">
        <is>
          <t>Dividends declared per common share and common unit</t>
        </is>
      </c>
      <c r="B71" s="6" t="n">
        <v>-64592</v>
      </c>
      <c r="C71" s="5" t="n">
        <v>-63971</v>
      </c>
      <c r="D71" s="4" t="inlineStr">
        <is>
          <t xml:space="preserve"> </t>
        </is>
      </c>
      <c r="E71" s="4" t="inlineStr">
        <is>
          <t xml:space="preserve"> </t>
        </is>
      </c>
      <c r="F71" s="5" t="n">
        <v>-63971</v>
      </c>
      <c r="G71" s="5" t="n">
        <v>-621</v>
      </c>
    </row>
    <row r="72">
      <c r="A72" s="4" t="inlineStr">
        <is>
          <t>Ending balance (in shares) at Jun. 30, 2023</t>
        </is>
      </c>
      <c r="B72" s="5" t="n">
        <v>117177908</v>
      </c>
      <c r="C72" s="4" t="inlineStr">
        <is>
          <t xml:space="preserve"> </t>
        </is>
      </c>
      <c r="D72" s="5" t="n">
        <v>117177908</v>
      </c>
      <c r="E72" s="4" t="inlineStr">
        <is>
          <t xml:space="preserve"> </t>
        </is>
      </c>
      <c r="F72" s="4" t="inlineStr">
        <is>
          <t xml:space="preserve"> </t>
        </is>
      </c>
      <c r="G72" s="4" t="inlineStr">
        <is>
          <t xml:space="preserve"> </t>
        </is>
      </c>
    </row>
    <row r="73">
      <c r="A73" s="4" t="inlineStr">
        <is>
          <t>Ending balance at Jun. 30, 2023</t>
        </is>
      </c>
      <c r="B73" s="6" t="n">
        <v>5667594</v>
      </c>
      <c r="C73" s="6" t="n">
        <v>5434094</v>
      </c>
      <c r="D73" s="6" t="n">
        <v>1172</v>
      </c>
      <c r="E73" s="6" t="n">
        <v>5184227</v>
      </c>
      <c r="F73" s="6" t="n">
        <v>248695</v>
      </c>
      <c r="G73" s="6" t="n">
        <v>233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ntal Income and Future Minimum Rent - Future Contractual Minimum Rent (Details) $ in Thousands</t>
        </is>
      </c>
      <c r="B1" s="2" t="inlineStr">
        <is>
          <t>Jun. 30, 2023 USD ($)</t>
        </is>
      </c>
    </row>
    <row r="2">
      <c r="A2" s="3" t="inlineStr">
        <is>
          <t>Future contractual minimum rent under operating lease</t>
        </is>
      </c>
      <c r="B2" s="4" t="inlineStr">
        <is>
          <t xml:space="preserve"> </t>
        </is>
      </c>
    </row>
    <row r="3">
      <c r="A3" s="4" t="inlineStr">
        <is>
          <t>Remaining 2023</t>
        </is>
      </c>
      <c r="B3" s="6" t="n">
        <v>404358</v>
      </c>
    </row>
    <row r="4">
      <c r="A4" s="4" t="inlineStr">
        <is>
          <t>2024</t>
        </is>
      </c>
      <c r="B4" s="5" t="n">
        <v>803175</v>
      </c>
    </row>
    <row r="5">
      <c r="A5" s="4" t="inlineStr">
        <is>
          <t>2025</t>
        </is>
      </c>
      <c r="B5" s="5" t="n">
        <v>788631</v>
      </c>
    </row>
    <row r="6">
      <c r="A6" s="4" t="inlineStr">
        <is>
          <t>2026</t>
        </is>
      </c>
      <c r="B6" s="5" t="n">
        <v>736898</v>
      </c>
    </row>
    <row r="7">
      <c r="A7" s="4" t="inlineStr">
        <is>
          <t>2027</t>
        </is>
      </c>
      <c r="B7" s="5" t="n">
        <v>672448</v>
      </c>
    </row>
    <row r="8">
      <c r="A8" s="4" t="inlineStr">
        <is>
          <t>2028</t>
        </is>
      </c>
      <c r="B8" s="5" t="n">
        <v>627451</v>
      </c>
    </row>
    <row r="9">
      <c r="A9" s="4" t="inlineStr">
        <is>
          <t>Thereafter</t>
        </is>
      </c>
      <c r="B9" s="5" t="n">
        <v>1895858</v>
      </c>
    </row>
    <row r="10">
      <c r="A10" s="4" t="inlineStr">
        <is>
          <t>Total</t>
        </is>
      </c>
      <c r="B10" s="6" t="n">
        <v>59288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Millions</t>
        </is>
      </c>
      <c r="B1" s="2" t="inlineStr">
        <is>
          <t>Jun. 30, 2023 USD ($)</t>
        </is>
      </c>
    </row>
    <row r="2">
      <c r="A2" s="3" t="inlineStr">
        <is>
          <t>Long-term Purchase Commitment [Line Items]</t>
        </is>
      </c>
      <c r="B2" s="4" t="inlineStr">
        <is>
          <t xml:space="preserve"> </t>
        </is>
      </c>
    </row>
    <row r="3">
      <c r="A3" s="4" t="inlineStr">
        <is>
          <t>Commitments for contracts and executed leases directly related to operating and development properties</t>
        </is>
      </c>
      <c r="B3" s="10" t="n">
        <v>497.5</v>
      </c>
    </row>
    <row r="4">
      <c r="A4" s="4" t="inlineStr">
        <is>
          <t>Environmental Matters</t>
        </is>
      </c>
      <c r="B4" s="4" t="inlineStr">
        <is>
          <t xml:space="preserve"> </t>
        </is>
      </c>
    </row>
    <row r="5">
      <c r="A5" s="3" t="inlineStr">
        <is>
          <t>Long-term Purchase Commitment [Line Items]</t>
        </is>
      </c>
      <c r="B5" s="4" t="inlineStr">
        <is>
          <t xml:space="preserve"> </t>
        </is>
      </c>
    </row>
    <row r="6">
      <c r="A6" s="4" t="inlineStr">
        <is>
          <t>Accrued environmental remediation liabilities</t>
        </is>
      </c>
      <c r="B6" s="10" t="n">
        <v>7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ssets and Liabilities Reported at Fair Value (Details) - USD ($) $ in Thousands</t>
        </is>
      </c>
      <c r="B1" s="2" t="inlineStr">
        <is>
          <t>Jun. 30, 2023</t>
        </is>
      </c>
      <c r="C1" s="2" t="inlineStr">
        <is>
          <t>Dec. 31, 2022</t>
        </is>
      </c>
    </row>
    <row r="2">
      <c r="A2" s="4" t="inlineStr">
        <is>
          <t>Fair value, Measurements, Recurring | Fair Value (Level 1)</t>
        </is>
      </c>
      <c r="B2" s="4" t="inlineStr">
        <is>
          <t xml:space="preserve"> </t>
        </is>
      </c>
      <c r="C2" s="4" t="inlineStr">
        <is>
          <t xml:space="preserve"> </t>
        </is>
      </c>
    </row>
    <row r="3">
      <c r="A3" s="3" t="inlineStr">
        <is>
          <t>Assets and Liabilities Reported at Fair Value</t>
        </is>
      </c>
      <c r="B3" s="4" t="inlineStr">
        <is>
          <t xml:space="preserve"> </t>
        </is>
      </c>
      <c r="C3" s="4" t="inlineStr">
        <is>
          <t xml:space="preserve"> </t>
        </is>
      </c>
    </row>
    <row r="4">
      <c r="A4" s="4" t="inlineStr">
        <is>
          <t>Marketable securities</t>
        </is>
      </c>
      <c r="B4" s="6" t="n">
        <v>25786</v>
      </c>
      <c r="C4" s="6" t="n">
        <v>235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Instruments Disclosed at Fair Value (Details) - USD ($) $ in Thousands</t>
        </is>
      </c>
      <c r="B1" s="2" t="inlineStr">
        <is>
          <t>Jun. 30, 2023</t>
        </is>
      </c>
      <c r="C1" s="2" t="inlineStr">
        <is>
          <t>Dec. 31, 2022</t>
        </is>
      </c>
    </row>
    <row r="2">
      <c r="A2" s="4" t="inlineStr">
        <is>
          <t>Carrying Value | Secured debt, ne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 net</t>
        </is>
      </c>
      <c r="B4" s="6" t="n">
        <v>240142</v>
      </c>
      <c r="C4" s="6" t="n">
        <v>242938</v>
      </c>
    </row>
    <row r="5">
      <c r="A5" s="4" t="inlineStr">
        <is>
          <t>Carrying Value | Unsecured debt, ne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 net</t>
        </is>
      </c>
      <c r="B7" s="5" t="n">
        <v>4172833</v>
      </c>
      <c r="C7" s="5" t="n">
        <v>4020058</v>
      </c>
    </row>
    <row r="8">
      <c r="A8" s="4" t="inlineStr">
        <is>
          <t>Fair Value | Secured debt, net | Fair value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 net</t>
        </is>
      </c>
      <c r="B10" s="5" t="n">
        <v>220580</v>
      </c>
      <c r="C10" s="5" t="n">
        <v>225847</v>
      </c>
    </row>
    <row r="11">
      <c r="A11" s="4" t="inlineStr">
        <is>
          <t>Fair Value | Unsecured debt, net | Fair value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 net</t>
        </is>
      </c>
      <c r="B13" s="6" t="n">
        <v>3551407</v>
      </c>
      <c r="C13" s="6" t="n">
        <v>35004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vailable to Common Stockholders Per Share of the Company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55587</v>
      </c>
      <c r="C4" s="6" t="n">
        <v>47105</v>
      </c>
      <c r="D4" s="6" t="n">
        <v>112195</v>
      </c>
      <c r="E4" s="6" t="n">
        <v>100233</v>
      </c>
    </row>
    <row r="5">
      <c r="A5" s="4" t="inlineStr">
        <is>
          <t>Allocation to participating securities</t>
        </is>
      </c>
      <c r="B5" s="5" t="n">
        <v>-326</v>
      </c>
      <c r="C5" s="5" t="n">
        <v>-280</v>
      </c>
      <c r="D5" s="5" t="n">
        <v>-690</v>
      </c>
      <c r="E5" s="5" t="n">
        <v>-693</v>
      </c>
    </row>
    <row r="6">
      <c r="A6" s="4" t="inlineStr">
        <is>
          <t>Numerator for basic and diluted net income available to common stockholders</t>
        </is>
      </c>
      <c r="B6" s="6" t="n">
        <v>55261</v>
      </c>
      <c r="C6" s="6" t="n">
        <v>46825</v>
      </c>
      <c r="D6" s="6" t="n">
        <v>111505</v>
      </c>
      <c r="E6" s="6" t="n">
        <v>9954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vested shares outstanding (in shares)</t>
        </is>
      </c>
      <c r="B8" s="5" t="n">
        <v>117154946</v>
      </c>
      <c r="C8" s="5" t="n">
        <v>116822234</v>
      </c>
      <c r="D8" s="5" t="n">
        <v>117107402</v>
      </c>
      <c r="E8" s="5" t="n">
        <v>116736706</v>
      </c>
    </row>
    <row r="9">
      <c r="A9" s="4" t="inlineStr">
        <is>
          <t>Effect of dilutive securities (in shares)</t>
        </is>
      </c>
      <c r="B9" s="5" t="n">
        <v>204571</v>
      </c>
      <c r="C9" s="5" t="n">
        <v>362704</v>
      </c>
      <c r="D9" s="5" t="n">
        <v>275381</v>
      </c>
      <c r="E9" s="5" t="n">
        <v>386155</v>
      </c>
    </row>
    <row r="10">
      <c r="A10" s="4" t="inlineStr">
        <is>
          <t>Diluted weighted average vested shares and common stock/ unit equivalents outstanding (in shares)</t>
        </is>
      </c>
      <c r="B10" s="5" t="n">
        <v>117359517</v>
      </c>
      <c r="C10" s="5" t="n">
        <v>117184938</v>
      </c>
      <c r="D10" s="5" t="n">
        <v>117382783</v>
      </c>
      <c r="E10" s="5" t="n">
        <v>117122861</v>
      </c>
    </row>
    <row r="11">
      <c r="A11" s="3" t="inlineStr">
        <is>
          <t>Basic earnings per share:</t>
        </is>
      </c>
      <c r="B11" s="4" t="inlineStr">
        <is>
          <t xml:space="preserve"> </t>
        </is>
      </c>
      <c r="C11" s="4" t="inlineStr">
        <is>
          <t xml:space="preserve"> </t>
        </is>
      </c>
      <c r="D11" s="4" t="inlineStr">
        <is>
          <t xml:space="preserve"> </t>
        </is>
      </c>
      <c r="E11" s="4" t="inlineStr">
        <is>
          <t xml:space="preserve"> </t>
        </is>
      </c>
    </row>
    <row r="12">
      <c r="A12" s="4" t="inlineStr">
        <is>
          <t>Net income available to common stockholders per share (in dollars per share)</t>
        </is>
      </c>
      <c r="B12" s="7" t="n">
        <v>0.47</v>
      </c>
      <c r="C12" s="7" t="n">
        <v>0.4</v>
      </c>
      <c r="D12" s="7" t="n">
        <v>0.95</v>
      </c>
      <c r="E12" s="7" t="n">
        <v>0.85</v>
      </c>
    </row>
    <row r="13">
      <c r="A13" s="3" t="inlineStr">
        <is>
          <t>Diluted earnings per share:</t>
        </is>
      </c>
      <c r="B13" s="4" t="inlineStr">
        <is>
          <t xml:space="preserve"> </t>
        </is>
      </c>
      <c r="C13" s="4" t="inlineStr">
        <is>
          <t xml:space="preserve"> </t>
        </is>
      </c>
      <c r="D13" s="4" t="inlineStr">
        <is>
          <t xml:space="preserve"> </t>
        </is>
      </c>
      <c r="E13" s="4" t="inlineStr">
        <is>
          <t xml:space="preserve"> </t>
        </is>
      </c>
    </row>
    <row r="14">
      <c r="A14" s="4" t="inlineStr">
        <is>
          <t>Net income available to common stockholders per share (in dollars per share)</t>
        </is>
      </c>
      <c r="B14" s="7" t="n">
        <v>0.47</v>
      </c>
      <c r="C14" s="7" t="n">
        <v>0.4</v>
      </c>
      <c r="D14" s="7" t="n">
        <v>0.95</v>
      </c>
      <c r="E14" s="7" t="n">
        <v>0.8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vailable to Common Unitholders Per Unit of the Operating Partnership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unitholders</t>
        </is>
      </c>
      <c r="B4" s="6" t="n">
        <v>55587</v>
      </c>
      <c r="C4" s="6" t="n">
        <v>47105</v>
      </c>
      <c r="D4" s="6" t="n">
        <v>112195</v>
      </c>
      <c r="E4" s="6" t="n">
        <v>100233</v>
      </c>
    </row>
    <row r="5">
      <c r="A5" s="4" t="inlineStr">
        <is>
          <t>Allocation to participating securities</t>
        </is>
      </c>
      <c r="B5" s="5" t="n">
        <v>-326</v>
      </c>
      <c r="C5" s="5" t="n">
        <v>-280</v>
      </c>
      <c r="D5" s="5" t="n">
        <v>-690</v>
      </c>
      <c r="E5" s="5" t="n">
        <v>-693</v>
      </c>
    </row>
    <row r="6">
      <c r="A6" s="4" t="inlineStr">
        <is>
          <t>Numerator for basic and diluted net income available to common stockholders</t>
        </is>
      </c>
      <c r="B6" s="6" t="n">
        <v>55261</v>
      </c>
      <c r="C6" s="6" t="n">
        <v>46825</v>
      </c>
      <c r="D6" s="6" t="n">
        <v>111505</v>
      </c>
      <c r="E6" s="6" t="n">
        <v>9954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vested units outstanding (in shares)</t>
        </is>
      </c>
      <c r="B8" s="5" t="n">
        <v>117154946</v>
      </c>
      <c r="C8" s="5" t="n">
        <v>116822234</v>
      </c>
      <c r="D8" s="5" t="n">
        <v>117107402</v>
      </c>
      <c r="E8" s="5" t="n">
        <v>116736706</v>
      </c>
    </row>
    <row r="9">
      <c r="A9" s="4" t="inlineStr">
        <is>
          <t>Effect of dilutive securities (in shares)</t>
        </is>
      </c>
      <c r="B9" s="5" t="n">
        <v>204571</v>
      </c>
      <c r="C9" s="5" t="n">
        <v>362704</v>
      </c>
      <c r="D9" s="5" t="n">
        <v>275381</v>
      </c>
      <c r="E9" s="5" t="n">
        <v>386155</v>
      </c>
    </row>
    <row r="10">
      <c r="A10" s="4" t="inlineStr">
        <is>
          <t>Diluted weighted average vested shares and common stock/ unit equivalents outstanding (in shares)</t>
        </is>
      </c>
      <c r="B10" s="5" t="n">
        <v>117359517</v>
      </c>
      <c r="C10" s="5" t="n">
        <v>117184938</v>
      </c>
      <c r="D10" s="5" t="n">
        <v>117382783</v>
      </c>
      <c r="E10" s="5" t="n">
        <v>117122861</v>
      </c>
    </row>
    <row r="11">
      <c r="A11" s="3" t="inlineStr">
        <is>
          <t>Basic earnings per unit:</t>
        </is>
      </c>
      <c r="B11" s="4" t="inlineStr">
        <is>
          <t xml:space="preserve"> </t>
        </is>
      </c>
      <c r="C11" s="4" t="inlineStr">
        <is>
          <t xml:space="preserve"> </t>
        </is>
      </c>
      <c r="D11" s="4" t="inlineStr">
        <is>
          <t xml:space="preserve"> </t>
        </is>
      </c>
      <c r="E11" s="4" t="inlineStr">
        <is>
          <t xml:space="preserve"> </t>
        </is>
      </c>
    </row>
    <row r="12">
      <c r="A12" s="4" t="inlineStr">
        <is>
          <t>Net income available to common unitholders per unit (in dollars per share)</t>
        </is>
      </c>
      <c r="B12" s="7" t="n">
        <v>0.47</v>
      </c>
      <c r="C12" s="7" t="n">
        <v>0.4</v>
      </c>
      <c r="D12" s="7" t="n">
        <v>0.95</v>
      </c>
      <c r="E12" s="7" t="n">
        <v>0.85</v>
      </c>
    </row>
    <row r="13">
      <c r="A13" s="3" t="inlineStr">
        <is>
          <t>Diluted earnings per unit:</t>
        </is>
      </c>
      <c r="B13" s="4" t="inlineStr">
        <is>
          <t xml:space="preserve"> </t>
        </is>
      </c>
      <c r="C13" s="4" t="inlineStr">
        <is>
          <t xml:space="preserve"> </t>
        </is>
      </c>
      <c r="D13" s="4" t="inlineStr">
        <is>
          <t xml:space="preserve"> </t>
        </is>
      </c>
      <c r="E13" s="4" t="inlineStr">
        <is>
          <t xml:space="preserve"> </t>
        </is>
      </c>
    </row>
    <row r="14">
      <c r="A14" s="4" t="inlineStr">
        <is>
          <t>Net income available to common unitholders per unit (in dollars per share)</t>
        </is>
      </c>
      <c r="B14" s="7" t="n">
        <v>0.47</v>
      </c>
      <c r="C14" s="7" t="n">
        <v>0.4</v>
      </c>
      <c r="D14" s="7" t="n">
        <v>0.95</v>
      </c>
      <c r="E14" s="7" t="n">
        <v>0.85</v>
      </c>
    </row>
    <row r="15">
      <c r="A15" s="4" t="inlineStr">
        <is>
          <t>Kilroy Realty L.P.</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Net income available to common unitholders</t>
        </is>
      </c>
      <c r="B17" s="6" t="n">
        <v>56124</v>
      </c>
      <c r="C17" s="6" t="n">
        <v>47620</v>
      </c>
      <c r="D17" s="6" t="n">
        <v>113292</v>
      </c>
      <c r="E17" s="6" t="n">
        <v>101264</v>
      </c>
    </row>
    <row r="18">
      <c r="A18" s="4" t="inlineStr">
        <is>
          <t>Allocation to participating securities</t>
        </is>
      </c>
      <c r="B18" s="5" t="n">
        <v>-326</v>
      </c>
      <c r="C18" s="5" t="n">
        <v>-280</v>
      </c>
      <c r="D18" s="5" t="n">
        <v>-690</v>
      </c>
      <c r="E18" s="5" t="n">
        <v>-693</v>
      </c>
    </row>
    <row r="19">
      <c r="A19" s="4" t="inlineStr">
        <is>
          <t>Numerator for basic and diluted net income available to common stockholders</t>
        </is>
      </c>
      <c r="B19" s="6" t="n">
        <v>55798</v>
      </c>
      <c r="C19" s="6" t="n">
        <v>47340</v>
      </c>
      <c r="D19" s="6" t="n">
        <v>112602</v>
      </c>
      <c r="E19" s="6" t="n">
        <v>100571</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Basic weighted average vested units outstanding (in shares)</t>
        </is>
      </c>
      <c r="B21" s="5" t="n">
        <v>118305520</v>
      </c>
      <c r="C21" s="5" t="n">
        <v>117972808</v>
      </c>
      <c r="D21" s="5" t="n">
        <v>118257976</v>
      </c>
      <c r="E21" s="5" t="n">
        <v>117887280</v>
      </c>
    </row>
    <row r="22">
      <c r="A22" s="4" t="inlineStr">
        <is>
          <t>Effect of dilutive securities (in shares)</t>
        </is>
      </c>
      <c r="B22" s="5" t="n">
        <v>204571</v>
      </c>
      <c r="C22" s="5" t="n">
        <v>362704</v>
      </c>
      <c r="D22" s="5" t="n">
        <v>275381</v>
      </c>
      <c r="E22" s="5" t="n">
        <v>386155</v>
      </c>
    </row>
    <row r="23">
      <c r="A23" s="4" t="inlineStr">
        <is>
          <t>Diluted weighted average vested shares and common stock/ unit equivalents outstanding (in shares)</t>
        </is>
      </c>
      <c r="B23" s="5" t="n">
        <v>118510091</v>
      </c>
      <c r="C23" s="5" t="n">
        <v>118335512</v>
      </c>
      <c r="D23" s="5" t="n">
        <v>118533357</v>
      </c>
      <c r="E23" s="5" t="n">
        <v>118273435</v>
      </c>
    </row>
    <row r="24">
      <c r="A24" s="3" t="inlineStr">
        <is>
          <t>Basic earnings per unit:</t>
        </is>
      </c>
      <c r="B24" s="4" t="inlineStr">
        <is>
          <t xml:space="preserve"> </t>
        </is>
      </c>
      <c r="C24" s="4" t="inlineStr">
        <is>
          <t xml:space="preserve"> </t>
        </is>
      </c>
      <c r="D24" s="4" t="inlineStr">
        <is>
          <t xml:space="preserve"> </t>
        </is>
      </c>
      <c r="E24" s="4" t="inlineStr">
        <is>
          <t xml:space="preserve"> </t>
        </is>
      </c>
    </row>
    <row r="25">
      <c r="A25" s="4" t="inlineStr">
        <is>
          <t>Net income available to common unitholders per unit (in dollars per share)</t>
        </is>
      </c>
      <c r="B25" s="7" t="n">
        <v>0.47</v>
      </c>
      <c r="C25" s="7" t="n">
        <v>0.4</v>
      </c>
      <c r="D25" s="7" t="n">
        <v>0.95</v>
      </c>
      <c r="E25" s="7" t="n">
        <v>0.85</v>
      </c>
    </row>
    <row r="26">
      <c r="A26" s="3" t="inlineStr">
        <is>
          <t>Diluted earnings per unit:</t>
        </is>
      </c>
      <c r="B26" s="4" t="inlineStr">
        <is>
          <t xml:space="preserve"> </t>
        </is>
      </c>
      <c r="C26" s="4" t="inlineStr">
        <is>
          <t xml:space="preserve"> </t>
        </is>
      </c>
      <c r="D26" s="4" t="inlineStr">
        <is>
          <t xml:space="preserve"> </t>
        </is>
      </c>
      <c r="E26" s="4" t="inlineStr">
        <is>
          <t xml:space="preserve"> </t>
        </is>
      </c>
    </row>
    <row r="27">
      <c r="A27" s="4" t="inlineStr">
        <is>
          <t>Net income available to common unitholders per unit (in dollars per share)</t>
        </is>
      </c>
      <c r="B27" s="7" t="n">
        <v>0.47</v>
      </c>
      <c r="C27" s="7" t="n">
        <v>0.4</v>
      </c>
      <c r="D27" s="7" t="n">
        <v>0.95</v>
      </c>
      <c r="E27" s="7" t="n">
        <v>0.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of the Company - Supplemental Cash Flow (Details) - USD ($) $ in Thousands</t>
        </is>
      </c>
      <c r="B1" s="2" t="inlineStr">
        <is>
          <t>6 Months Ended</t>
        </is>
      </c>
    </row>
    <row r="2">
      <c r="B2" s="2" t="inlineStr">
        <is>
          <t>Jun. 30, 2023</t>
        </is>
      </c>
      <c r="C2" s="2" t="inlineStr">
        <is>
          <t>Jun. 30, 2022</t>
        </is>
      </c>
    </row>
    <row r="3">
      <c r="A3" s="3" t="inlineStr">
        <is>
          <t>SUPPLEMENTAL CASH FLOWS INFORMATION:</t>
        </is>
      </c>
      <c r="B3" s="4" t="inlineStr">
        <is>
          <t xml:space="preserve"> </t>
        </is>
      </c>
      <c r="C3" s="4" t="inlineStr">
        <is>
          <t xml:space="preserve"> </t>
        </is>
      </c>
    </row>
    <row r="4">
      <c r="A4" s="4" t="inlineStr">
        <is>
          <t>Capitalized interest</t>
        </is>
      </c>
      <c r="B4" s="6" t="n">
        <v>34716</v>
      </c>
      <c r="C4" s="6" t="n">
        <v>36476</v>
      </c>
    </row>
    <row r="5">
      <c r="A5" s="4" t="inlineStr">
        <is>
          <t>Cash paid for interest, net of capitalized interest of $34,716 and $36,476 as of June 30, 2023 and 2022, respectively</t>
        </is>
      </c>
      <c r="B5" s="5" t="n">
        <v>48287</v>
      </c>
      <c r="C5" s="5" t="n">
        <v>39703</v>
      </c>
    </row>
    <row r="6">
      <c r="A6" s="4" t="inlineStr">
        <is>
          <t>Cash paid for amounts included in the measurement of ground lease liabilities</t>
        </is>
      </c>
      <c r="B6" s="5" t="n">
        <v>3414</v>
      </c>
      <c r="C6" s="5" t="n">
        <v>3253</v>
      </c>
    </row>
    <row r="7">
      <c r="A7" s="3" t="inlineStr">
        <is>
          <t>NON-CASH INVESTING TRANSACTIONS:</t>
        </is>
      </c>
      <c r="B7" s="4" t="inlineStr">
        <is>
          <t xml:space="preserve"> </t>
        </is>
      </c>
      <c r="C7" s="4" t="inlineStr">
        <is>
          <t xml:space="preserve"> </t>
        </is>
      </c>
    </row>
    <row r="8">
      <c r="A8" s="4" t="inlineStr">
        <is>
          <t>Accrual for expenditures for operating properties and development and redevelopment properties</t>
        </is>
      </c>
      <c r="B8" s="5" t="n">
        <v>90277</v>
      </c>
      <c r="C8" s="5" t="n">
        <v>62443</v>
      </c>
    </row>
    <row r="9">
      <c r="A9" s="4" t="inlineStr">
        <is>
          <t>Tenant improvements funded directly by tenants</t>
        </is>
      </c>
      <c r="B9" s="5" t="n">
        <v>8033</v>
      </c>
      <c r="C9" s="5" t="n">
        <v>7210</v>
      </c>
    </row>
    <row r="10">
      <c r="A10" s="3" t="inlineStr">
        <is>
          <t>NON-CASH FINANCING TRANSACTIONS:</t>
        </is>
      </c>
      <c r="B10" s="4" t="inlineStr">
        <is>
          <t xml:space="preserve"> </t>
        </is>
      </c>
      <c r="C10" s="4" t="inlineStr">
        <is>
          <t xml:space="preserve"> </t>
        </is>
      </c>
    </row>
    <row r="11">
      <c r="A11" s="4" t="inlineStr">
        <is>
          <t>Accrual of dividends and distributions payable to common stockholders and common unitholders (Note 13)</t>
        </is>
      </c>
      <c r="B11" s="6" t="n">
        <v>64438</v>
      </c>
      <c r="C11" s="6" t="n">
        <v>618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of the Company - Cash and Cash Equivalents and Restricted Cash (Details) - USD ($) $ in Thousands</t>
        </is>
      </c>
      <c r="B1" s="2" t="inlineStr">
        <is>
          <t>Jun. 30, 2023</t>
        </is>
      </c>
      <c r="C1" s="2" t="inlineStr">
        <is>
          <t>Dec. 31, 2022</t>
        </is>
      </c>
      <c r="D1" s="2" t="inlineStr">
        <is>
          <t>Jun. 30, 2022</t>
        </is>
      </c>
      <c r="E1" s="2" t="inlineStr">
        <is>
          <t>Dec. 31, 2021</t>
        </is>
      </c>
    </row>
    <row r="2">
      <c r="A2" s="3" t="inlineStr">
        <is>
          <t>RECONCILIATION OF 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1885</v>
      </c>
      <c r="C3" s="6" t="n">
        <v>347379</v>
      </c>
      <c r="D3" s="6" t="n">
        <v>210044</v>
      </c>
      <c r="E3" s="6" t="n">
        <v>414077</v>
      </c>
    </row>
    <row r="4">
      <c r="A4" s="4" t="inlineStr">
        <is>
          <t>Restricted cash</t>
        </is>
      </c>
      <c r="B4" s="5" t="n">
        <v>0</v>
      </c>
      <c r="C4" s="5" t="n">
        <v>0</v>
      </c>
      <c r="D4" s="5" t="n">
        <v>13008</v>
      </c>
      <c r="E4" s="5" t="n">
        <v>13006</v>
      </c>
    </row>
    <row r="5">
      <c r="A5" s="4" t="inlineStr">
        <is>
          <t>Cash and cash equivalents and restricted cash</t>
        </is>
      </c>
      <c r="B5" s="6" t="n">
        <v>361885</v>
      </c>
      <c r="C5" s="6" t="n">
        <v>347379</v>
      </c>
      <c r="D5" s="6" t="n">
        <v>223052</v>
      </c>
      <c r="E5" s="6" t="n">
        <v>427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of the Operating Partnership - Supplemental Cash Flow (Details) - USD ($) $ in Thousands</t>
        </is>
      </c>
      <c r="B1" s="2" t="inlineStr">
        <is>
          <t>6 Months Ended</t>
        </is>
      </c>
    </row>
    <row r="2">
      <c r="B2" s="2" t="inlineStr">
        <is>
          <t>Jun. 30, 2023</t>
        </is>
      </c>
      <c r="C2" s="2" t="inlineStr">
        <is>
          <t>Jun. 30, 2022</t>
        </is>
      </c>
    </row>
    <row r="3">
      <c r="A3" s="3" t="inlineStr">
        <is>
          <t>SUPPLEMENTAL CASH FLOWS INFORMATION:</t>
        </is>
      </c>
      <c r="B3" s="4" t="inlineStr">
        <is>
          <t xml:space="preserve"> </t>
        </is>
      </c>
      <c r="C3" s="4" t="inlineStr">
        <is>
          <t xml:space="preserve"> </t>
        </is>
      </c>
    </row>
    <row r="4">
      <c r="A4" s="4" t="inlineStr">
        <is>
          <t>Capitalized interest</t>
        </is>
      </c>
      <c r="B4" s="6" t="n">
        <v>34716</v>
      </c>
      <c r="C4" s="6" t="n">
        <v>36476</v>
      </c>
    </row>
    <row r="5">
      <c r="A5" s="4" t="inlineStr">
        <is>
          <t>Cash paid for interest, net of capitalized interest of $34,716 and $36,476 as of June 30, 2023 and 2022, respectively</t>
        </is>
      </c>
      <c r="B5" s="5" t="n">
        <v>48287</v>
      </c>
      <c r="C5" s="5" t="n">
        <v>39703</v>
      </c>
    </row>
    <row r="6">
      <c r="A6" s="4" t="inlineStr">
        <is>
          <t>Cash paid for amounts included in the measurement of ground lease liabilities</t>
        </is>
      </c>
      <c r="B6" s="5" t="n">
        <v>3414</v>
      </c>
      <c r="C6" s="5" t="n">
        <v>3253</v>
      </c>
    </row>
    <row r="7">
      <c r="A7" s="3" t="inlineStr">
        <is>
          <t>NON-CASH INVESTING TRANSACTIONS:</t>
        </is>
      </c>
      <c r="B7" s="4" t="inlineStr">
        <is>
          <t xml:space="preserve"> </t>
        </is>
      </c>
      <c r="C7" s="4" t="inlineStr">
        <is>
          <t xml:space="preserve"> </t>
        </is>
      </c>
    </row>
    <row r="8">
      <c r="A8" s="4" t="inlineStr">
        <is>
          <t>Accrual for expenditures for operating properties and development and redevelopment properties</t>
        </is>
      </c>
      <c r="B8" s="5" t="n">
        <v>90277</v>
      </c>
      <c r="C8" s="5" t="n">
        <v>62443</v>
      </c>
    </row>
    <row r="9">
      <c r="A9" s="4" t="inlineStr">
        <is>
          <t>Tenant improvements funded directly by tenants</t>
        </is>
      </c>
      <c r="B9" s="5" t="n">
        <v>8033</v>
      </c>
      <c r="C9" s="5" t="n">
        <v>7210</v>
      </c>
    </row>
    <row r="10">
      <c r="A10" s="3" t="inlineStr">
        <is>
          <t>NON-CASH FINANCING TRANSACTIONS:</t>
        </is>
      </c>
      <c r="B10" s="4" t="inlineStr">
        <is>
          <t xml:space="preserve"> </t>
        </is>
      </c>
      <c r="C10" s="4" t="inlineStr">
        <is>
          <t xml:space="preserve"> </t>
        </is>
      </c>
    </row>
    <row r="11">
      <c r="A11" s="4" t="inlineStr">
        <is>
          <t>Accrual of distributions payable to common unitholders (Note 13)</t>
        </is>
      </c>
      <c r="B11" s="5" t="n">
        <v>64438</v>
      </c>
      <c r="C11" s="5" t="n">
        <v>61880</v>
      </c>
    </row>
    <row r="12">
      <c r="A12" s="4" t="inlineStr">
        <is>
          <t>Kilroy Realty L.P.</t>
        </is>
      </c>
      <c r="B12" s="4" t="inlineStr">
        <is>
          <t xml:space="preserve"> </t>
        </is>
      </c>
      <c r="C12" s="4" t="inlineStr">
        <is>
          <t xml:space="preserve"> </t>
        </is>
      </c>
    </row>
    <row r="13">
      <c r="A13" s="3" t="inlineStr">
        <is>
          <t>SUPPLEMENTAL CASH FLOWS INFORMATION:</t>
        </is>
      </c>
      <c r="B13" s="4" t="inlineStr">
        <is>
          <t xml:space="preserve"> </t>
        </is>
      </c>
      <c r="C13" s="4" t="inlineStr">
        <is>
          <t xml:space="preserve"> </t>
        </is>
      </c>
    </row>
    <row r="14">
      <c r="A14" s="4" t="inlineStr">
        <is>
          <t>Capitalized interest</t>
        </is>
      </c>
      <c r="B14" s="5" t="n">
        <v>34716</v>
      </c>
      <c r="C14" s="5" t="n">
        <v>36476</v>
      </c>
    </row>
    <row r="15">
      <c r="A15" s="4" t="inlineStr">
        <is>
          <t>Cash paid for interest, net of capitalized interest of $34,716 and $36,476 as of June 30, 2023 and 2022, respectively</t>
        </is>
      </c>
      <c r="B15" s="5" t="n">
        <v>48287</v>
      </c>
      <c r="C15" s="5" t="n">
        <v>39703</v>
      </c>
    </row>
    <row r="16">
      <c r="A16" s="4" t="inlineStr">
        <is>
          <t>Cash paid for amounts included in the measurement of ground lease liabilities</t>
        </is>
      </c>
      <c r="B16" s="5" t="n">
        <v>3414</v>
      </c>
      <c r="C16" s="5" t="n">
        <v>3253</v>
      </c>
    </row>
    <row r="17">
      <c r="A17" s="3" t="inlineStr">
        <is>
          <t>NON-CASH INVESTING TRANSACTIONS:</t>
        </is>
      </c>
      <c r="B17" s="4" t="inlineStr">
        <is>
          <t xml:space="preserve"> </t>
        </is>
      </c>
      <c r="C17" s="4" t="inlineStr">
        <is>
          <t xml:space="preserve"> </t>
        </is>
      </c>
    </row>
    <row r="18">
      <c r="A18" s="4" t="inlineStr">
        <is>
          <t>Accrual for expenditures for operating properties and development and redevelopment properties</t>
        </is>
      </c>
      <c r="B18" s="5" t="n">
        <v>90277</v>
      </c>
      <c r="C18" s="5" t="n">
        <v>62443</v>
      </c>
    </row>
    <row r="19">
      <c r="A19" s="4" t="inlineStr">
        <is>
          <t>Tenant improvements funded directly by tenants</t>
        </is>
      </c>
      <c r="B19" s="5" t="n">
        <v>8033</v>
      </c>
      <c r="C19" s="5" t="n">
        <v>7210</v>
      </c>
    </row>
    <row r="20">
      <c r="A20" s="3" t="inlineStr">
        <is>
          <t>NON-CASH FINANCING TRANSACTIONS:</t>
        </is>
      </c>
      <c r="B20" s="4" t="inlineStr">
        <is>
          <t xml:space="preserve"> </t>
        </is>
      </c>
      <c r="C20" s="4" t="inlineStr">
        <is>
          <t xml:space="preserve"> </t>
        </is>
      </c>
    </row>
    <row r="21">
      <c r="A21" s="4" t="inlineStr">
        <is>
          <t>Accrual of distributions payable to common unitholders (Note 13)</t>
        </is>
      </c>
      <c r="B21" s="6" t="n">
        <v>64438</v>
      </c>
      <c r="C21" s="6" t="n">
        <v>618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of the Operating Partnership - Reconciliation of Cash and Cash Equivalents and Restricted Cash (Details) - USD ($) $ in Thousands</t>
        </is>
      </c>
      <c r="B1" s="2" t="inlineStr">
        <is>
          <t>Jun. 30, 2023</t>
        </is>
      </c>
      <c r="C1" s="2" t="inlineStr">
        <is>
          <t>Dec. 31, 2022</t>
        </is>
      </c>
      <c r="D1" s="2" t="inlineStr">
        <is>
          <t>Jun. 30, 2022</t>
        </is>
      </c>
      <c r="E1" s="2" t="inlineStr">
        <is>
          <t>Dec. 31, 2021</t>
        </is>
      </c>
    </row>
    <row r="2">
      <c r="A2" s="3" t="inlineStr">
        <is>
          <t>RECONCILIATION OF 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1885</v>
      </c>
      <c r="C3" s="6" t="n">
        <v>347379</v>
      </c>
      <c r="D3" s="6" t="n">
        <v>210044</v>
      </c>
      <c r="E3" s="6" t="n">
        <v>414077</v>
      </c>
    </row>
    <row r="4">
      <c r="A4" s="4" t="inlineStr">
        <is>
          <t>Restricted cash</t>
        </is>
      </c>
      <c r="B4" s="5" t="n">
        <v>0</v>
      </c>
      <c r="C4" s="5" t="n">
        <v>0</v>
      </c>
      <c r="D4" s="5" t="n">
        <v>13008</v>
      </c>
      <c r="E4" s="5" t="n">
        <v>13006</v>
      </c>
    </row>
    <row r="5">
      <c r="A5" s="4" t="inlineStr">
        <is>
          <t>Cash and cash equivalents and restricted cash</t>
        </is>
      </c>
      <c r="B5" s="5" t="n">
        <v>361885</v>
      </c>
      <c r="C5" s="5" t="n">
        <v>347379</v>
      </c>
      <c r="D5" s="5" t="n">
        <v>223052</v>
      </c>
      <c r="E5" s="5" t="n">
        <v>427083</v>
      </c>
    </row>
    <row r="6">
      <c r="A6" s="4" t="inlineStr">
        <is>
          <t>Kilroy Realty L.P.</t>
        </is>
      </c>
      <c r="B6" s="4" t="inlineStr">
        <is>
          <t xml:space="preserve"> </t>
        </is>
      </c>
      <c r="C6" s="4" t="inlineStr">
        <is>
          <t xml:space="preserve"> </t>
        </is>
      </c>
      <c r="D6" s="4" t="inlineStr">
        <is>
          <t xml:space="preserve"> </t>
        </is>
      </c>
      <c r="E6" s="4" t="inlineStr">
        <is>
          <t xml:space="preserve"> </t>
        </is>
      </c>
    </row>
    <row r="7">
      <c r="A7" s="3" t="inlineStr">
        <is>
          <t>RECONCILIATION OF CASH AND CASH EQUIVALENTS AND RESTRICTED CASH:</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361885</v>
      </c>
      <c r="C8" s="5" t="n">
        <v>347379</v>
      </c>
      <c r="D8" s="5" t="n">
        <v>210044</v>
      </c>
      <c r="E8" s="5" t="n">
        <v>414077</v>
      </c>
    </row>
    <row r="9">
      <c r="A9" s="4" t="inlineStr">
        <is>
          <t>Restricted cash</t>
        </is>
      </c>
      <c r="B9" s="5" t="n">
        <v>0</v>
      </c>
      <c r="C9" s="5" t="n">
        <v>0</v>
      </c>
      <c r="D9" s="5" t="n">
        <v>13008</v>
      </c>
      <c r="E9" s="5" t="n">
        <v>13006</v>
      </c>
    </row>
    <row r="10">
      <c r="A10" s="4" t="inlineStr">
        <is>
          <t>Cash and cash equivalents and restricted cash</t>
        </is>
      </c>
      <c r="B10" s="6" t="n">
        <v>361885</v>
      </c>
      <c r="C10" s="6" t="n">
        <v>347379</v>
      </c>
      <c r="D10" s="6" t="n">
        <v>223052</v>
      </c>
      <c r="E10" s="6" t="n">
        <v>4270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NSOLIDATED STATEMENTS OF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and common unit (in dollars per share)</t>
        </is>
      </c>
      <c r="B4" s="7" t="n">
        <v>0.54</v>
      </c>
      <c r="C4" s="7" t="n">
        <v>0.54</v>
      </c>
      <c r="D4" s="7" t="n">
        <v>0.52</v>
      </c>
      <c r="E4" s="7" t="n">
        <v>0.5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2" customWidth="1" min="2" max="2"/>
    <col width="55" customWidth="1" min="3" max="3"/>
  </cols>
  <sheetData>
    <row r="1">
      <c r="A1" s="1" t="inlineStr">
        <is>
          <t>Subsequent Events (Details) - Subsequent Event $ in Millions</t>
        </is>
      </c>
      <c r="B1" s="2" t="inlineStr">
        <is>
          <t>Jul. 12, 2023 USD ($)</t>
        </is>
      </c>
      <c r="C1" s="2" t="inlineStr">
        <is>
          <t>Jul. 20, 2023 USD ($) ft² apartmentUnit officeBuilding</t>
        </is>
      </c>
    </row>
    <row r="2">
      <c r="A2" s="3" t="inlineStr">
        <is>
          <t>Subsequent Event [Line Items]</t>
        </is>
      </c>
      <c r="B2" s="4" t="inlineStr">
        <is>
          <t xml:space="preserve"> </t>
        </is>
      </c>
      <c r="C2" s="4" t="inlineStr">
        <is>
          <t xml:space="preserve"> </t>
        </is>
      </c>
    </row>
    <row r="3">
      <c r="A3" s="4" t="inlineStr">
        <is>
          <t>Payment of dividends</t>
        </is>
      </c>
      <c r="B3" s="10" t="n">
        <v>64.40000000000001</v>
      </c>
      <c r="C3" s="4" t="inlineStr">
        <is>
          <t xml:space="preserve"> </t>
        </is>
      </c>
    </row>
    <row r="4">
      <c r="A4" s="4" t="inlineStr">
        <is>
          <t>Kilroy Realty L.P. | Mortgage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ong term debt</t>
        </is>
      </c>
      <c r="B6" s="4" t="inlineStr">
        <is>
          <t xml:space="preserve"> </t>
        </is>
      </c>
      <c r="C6" s="6" t="n">
        <v>375</v>
      </c>
    </row>
    <row r="7">
      <c r="A7" s="4" t="inlineStr">
        <is>
          <t>Number of Office Buildings | officeBuilding</t>
        </is>
      </c>
      <c r="B7" s="4" t="inlineStr">
        <is>
          <t xml:space="preserve"> </t>
        </is>
      </c>
      <c r="C7" s="5" t="n">
        <v>2</v>
      </c>
    </row>
    <row r="8">
      <c r="A8" s="4" t="inlineStr">
        <is>
          <t>Number of apartment units | apartmentUnit</t>
        </is>
      </c>
      <c r="B8" s="4" t="inlineStr">
        <is>
          <t xml:space="preserve"> </t>
        </is>
      </c>
      <c r="C8" s="5" t="n">
        <v>608</v>
      </c>
    </row>
    <row r="9">
      <c r="A9" s="4" t="inlineStr">
        <is>
          <t>Square feet of retail space | ft²</t>
        </is>
      </c>
      <c r="B9" s="4" t="inlineStr">
        <is>
          <t xml:space="preserve"> </t>
        </is>
      </c>
      <c r="C9" s="5" t="n">
        <v>95000</v>
      </c>
    </row>
    <row r="10">
      <c r="A10" s="4" t="inlineStr">
        <is>
          <t>Percentage bearing fixed interest rate</t>
        </is>
      </c>
      <c r="B10" s="4" t="inlineStr">
        <is>
          <t xml:space="preserve"> </t>
        </is>
      </c>
      <c r="C10" s="8" t="n">
        <v>0.0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26505</v>
      </c>
      <c r="C4" s="6" t="n">
        <v>1133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real estate assets and leasing costs</t>
        </is>
      </c>
      <c r="B6" s="5" t="n">
        <v>180144</v>
      </c>
      <c r="C6" s="5" t="n">
        <v>181719</v>
      </c>
    </row>
    <row r="7">
      <c r="A7" s="4" t="inlineStr">
        <is>
          <t>Depreciation of non-real estate furniture, fixtures and equipment</t>
        </is>
      </c>
      <c r="B7" s="5" t="n">
        <v>3894</v>
      </c>
      <c r="C7" s="5" t="n">
        <v>3356</v>
      </c>
    </row>
    <row r="8">
      <c r="A8" s="4" t="inlineStr">
        <is>
          <t>Revenue reversals (recoveries) for doubtful accounts, net (Note 6)</t>
        </is>
      </c>
      <c r="B8" s="5" t="n">
        <v>3290</v>
      </c>
      <c r="C8" s="5" t="n">
        <v>-1513</v>
      </c>
    </row>
    <row r="9">
      <c r="A9" s="4" t="inlineStr">
        <is>
          <t>Non-cash amortization of share-based compensation awards</t>
        </is>
      </c>
      <c r="B9" s="5" t="n">
        <v>17764</v>
      </c>
      <c r="C9" s="5" t="n">
        <v>13216</v>
      </c>
    </row>
    <row r="10">
      <c r="A10" s="4" t="inlineStr">
        <is>
          <t>Non-cash amortization of deferred financing costs and debt discounts</t>
        </is>
      </c>
      <c r="B10" s="5" t="n">
        <v>2609</v>
      </c>
      <c r="C10" s="5" t="n">
        <v>1637</v>
      </c>
    </row>
    <row r="11">
      <c r="A11" s="4" t="inlineStr">
        <is>
          <t>Non-cash amortization of net below market rents</t>
        </is>
      </c>
      <c r="B11" s="5" t="n">
        <v>-4641</v>
      </c>
      <c r="C11" s="5" t="n">
        <v>-5631</v>
      </c>
    </row>
    <row r="12">
      <c r="A12" s="4" t="inlineStr">
        <is>
          <t>Non-cash amortization of deferred revenue related to tenant-funded tenant improvements</t>
        </is>
      </c>
      <c r="B12" s="5" t="n">
        <v>-9910</v>
      </c>
      <c r="C12" s="5" t="n">
        <v>-9204</v>
      </c>
    </row>
    <row r="13">
      <c r="A13" s="4" t="inlineStr">
        <is>
          <t>Straight-line rents</t>
        </is>
      </c>
      <c r="B13" s="5" t="n">
        <v>-13636</v>
      </c>
      <c r="C13" s="5" t="n">
        <v>-28033</v>
      </c>
    </row>
    <row r="14">
      <c r="A14" s="4" t="inlineStr">
        <is>
          <t>Amortization of right of use ground lease assets</t>
        </is>
      </c>
      <c r="B14" s="5" t="n">
        <v>508</v>
      </c>
      <c r="C14" s="5" t="n">
        <v>715</v>
      </c>
    </row>
    <row r="15">
      <c r="A15" s="4" t="inlineStr">
        <is>
          <t>Net change in other operating assets</t>
        </is>
      </c>
      <c r="B15" s="5" t="n">
        <v>-8244</v>
      </c>
      <c r="C15" s="5" t="n">
        <v>-5135</v>
      </c>
    </row>
    <row r="16">
      <c r="A16" s="4" t="inlineStr">
        <is>
          <t>Net change in other operating liabilities</t>
        </is>
      </c>
      <c r="B16" s="5" t="n">
        <v>-14733</v>
      </c>
      <c r="C16" s="5" t="n">
        <v>14464</v>
      </c>
    </row>
    <row r="17">
      <c r="A17" s="4" t="inlineStr">
        <is>
          <t>Net cash provided by operating activities</t>
        </is>
      </c>
      <c r="B17" s="5" t="n">
        <v>283550</v>
      </c>
      <c r="C17" s="5" t="n">
        <v>278949</v>
      </c>
    </row>
    <row r="18">
      <c r="A18" s="3" t="inlineStr">
        <is>
          <t>CASH FLOWS FROM INVESTING ACTIVITIES:</t>
        </is>
      </c>
      <c r="B18" s="4" t="inlineStr">
        <is>
          <t xml:space="preserve"> </t>
        </is>
      </c>
      <c r="C18" s="4" t="inlineStr">
        <is>
          <t xml:space="preserve"> </t>
        </is>
      </c>
    </row>
    <row r="19">
      <c r="A19" s="4" t="inlineStr">
        <is>
          <t>Expenditures for development and redevelopment properties and undeveloped land</t>
        </is>
      </c>
      <c r="B19" s="5" t="n">
        <v>-214277</v>
      </c>
      <c r="C19" s="5" t="n">
        <v>-227174</v>
      </c>
    </row>
    <row r="20">
      <c r="A20" s="4" t="inlineStr">
        <is>
          <t>Expenditures for operating properties and other capital assets</t>
        </is>
      </c>
      <c r="B20" s="5" t="n">
        <v>-45113</v>
      </c>
      <c r="C20" s="5" t="n">
        <v>-45512</v>
      </c>
    </row>
    <row r="21">
      <c r="A21" s="4" t="inlineStr">
        <is>
          <t>Expenditures for acquisitions of development properties and undeveloped land</t>
        </is>
      </c>
      <c r="B21" s="5" t="n">
        <v>0</v>
      </c>
      <c r="C21" s="5" t="n">
        <v>-40033</v>
      </c>
    </row>
    <row r="22">
      <c r="A22" s="4" t="inlineStr">
        <is>
          <t>Net cash used in investing activities</t>
        </is>
      </c>
      <c r="B22" s="5" t="n">
        <v>-259390</v>
      </c>
      <c r="C22" s="5" t="n">
        <v>-312719</v>
      </c>
    </row>
    <row r="23">
      <c r="A23" s="3" t="inlineStr">
        <is>
          <t>CASH FLOWS FROM FINANCING ACTIVITIES:</t>
        </is>
      </c>
      <c r="B23" s="4" t="inlineStr">
        <is>
          <t xml:space="preserve"> </t>
        </is>
      </c>
      <c r="C23" s="4" t="inlineStr">
        <is>
          <t xml:space="preserve"> </t>
        </is>
      </c>
    </row>
    <row r="24">
      <c r="A24" s="4" t="inlineStr">
        <is>
          <t>Borrowings on unsecured debt (Note 3)</t>
        </is>
      </c>
      <c r="B24" s="5" t="n">
        <v>150000</v>
      </c>
      <c r="C24" s="5" t="n">
        <v>0</v>
      </c>
    </row>
    <row r="25">
      <c r="A25" s="4" t="inlineStr">
        <is>
          <t>Financing costs</t>
        </is>
      </c>
      <c r="B25" s="5" t="n">
        <v>-2012</v>
      </c>
      <c r="C25" s="5" t="n">
        <v>-601</v>
      </c>
    </row>
    <row r="26">
      <c r="A26" s="4" t="inlineStr">
        <is>
          <t>Repurchase of common stock and restricted stock units</t>
        </is>
      </c>
      <c r="B26" s="5" t="n">
        <v>-9703</v>
      </c>
      <c r="C26" s="5" t="n">
        <v>-22654</v>
      </c>
    </row>
    <row r="27">
      <c r="A27" s="4" t="inlineStr">
        <is>
          <t>Distributions to noncontrolling interests in consolidated property partnerships</t>
        </is>
      </c>
      <c r="B27" s="5" t="n">
        <v>-17477</v>
      </c>
      <c r="C27" s="5" t="n">
        <v>-21806</v>
      </c>
    </row>
    <row r="28">
      <c r="A28" s="4" t="inlineStr">
        <is>
          <t>Dividends and distributions paid to common stockholders and common unitholders</t>
        </is>
      </c>
      <c r="B28" s="5" t="n">
        <v>-127602</v>
      </c>
      <c r="C28" s="5" t="n">
        <v>-122450</v>
      </c>
    </row>
    <row r="29">
      <c r="A29" s="4" t="inlineStr">
        <is>
          <t>Principal payments and repayments of secured debt</t>
        </is>
      </c>
      <c r="B29" s="5" t="n">
        <v>-2860</v>
      </c>
      <c r="C29" s="5" t="n">
        <v>-2750</v>
      </c>
    </row>
    <row r="30">
      <c r="A30" s="4" t="inlineStr">
        <is>
          <t>Net cash used in financing activities</t>
        </is>
      </c>
      <c r="B30" s="5" t="n">
        <v>-9654</v>
      </c>
      <c r="C30" s="5" t="n">
        <v>-170261</v>
      </c>
    </row>
    <row r="31">
      <c r="A31" s="4" t="inlineStr">
        <is>
          <t>Net increase (decrease) in cash and cash equivalents and restricted cash</t>
        </is>
      </c>
      <c r="B31" s="5" t="n">
        <v>14506</v>
      </c>
      <c r="C31" s="5" t="n">
        <v>-204031</v>
      </c>
    </row>
    <row r="32">
      <c r="A32" s="4" t="inlineStr">
        <is>
          <t>Cash and cash equivalents and restricted cash, beginning of period</t>
        </is>
      </c>
      <c r="B32" s="5" t="n">
        <v>347379</v>
      </c>
      <c r="C32" s="5" t="n">
        <v>427083</v>
      </c>
    </row>
    <row r="33">
      <c r="A33" s="4" t="inlineStr">
        <is>
          <t>Cash and cash equivalents and restricted cash, end of period</t>
        </is>
      </c>
      <c r="B33" s="6" t="n">
        <v>361885</v>
      </c>
      <c r="C33" s="6" t="n">
        <v>2230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KILROY REALTY, L.P.) - USD ($) $ in Thousands</t>
        </is>
      </c>
      <c r="B1" s="2" t="inlineStr">
        <is>
          <t>Jun. 30, 2023</t>
        </is>
      </c>
      <c r="C1" s="2" t="inlineStr">
        <is>
          <t>Dec. 31, 2022</t>
        </is>
      </c>
    </row>
    <row r="2">
      <c r="A2" s="3" t="inlineStr">
        <is>
          <t>REAL ESTATE ASSETS:</t>
        </is>
      </c>
      <c r="B2" s="4" t="inlineStr">
        <is>
          <t xml:space="preserve"> </t>
        </is>
      </c>
      <c r="C2" s="4" t="inlineStr">
        <is>
          <t xml:space="preserve"> </t>
        </is>
      </c>
    </row>
    <row r="3">
      <c r="A3" s="4" t="inlineStr">
        <is>
          <t>Land and improvements</t>
        </is>
      </c>
      <c r="B3" s="6" t="n">
        <v>1738242</v>
      </c>
      <c r="C3" s="6" t="n">
        <v>1738242</v>
      </c>
    </row>
    <row r="4">
      <c r="A4" s="4" t="inlineStr">
        <is>
          <t>Buildings and improvements</t>
        </is>
      </c>
      <c r="B4" s="5" t="n">
        <v>8353596</v>
      </c>
      <c r="C4" s="5" t="n">
        <v>8302081</v>
      </c>
    </row>
    <row r="5">
      <c r="A5" s="4" t="inlineStr">
        <is>
          <t>Undeveloped land and construction in progress</t>
        </is>
      </c>
      <c r="B5" s="5" t="n">
        <v>1894545</v>
      </c>
      <c r="C5" s="5" t="n">
        <v>1691860</v>
      </c>
    </row>
    <row r="6">
      <c r="A6" s="4" t="inlineStr">
        <is>
          <t>Total real estate assets held for investment</t>
        </is>
      </c>
      <c r="B6" s="5" t="n">
        <v>11986383</v>
      </c>
      <c r="C6" s="5" t="n">
        <v>11732183</v>
      </c>
    </row>
    <row r="7">
      <c r="A7" s="4" t="inlineStr">
        <is>
          <t>Accumulated depreciation and amortization</t>
        </is>
      </c>
      <c r="B7" s="5" t="n">
        <v>-2369515</v>
      </c>
      <c r="C7" s="5" t="n">
        <v>-2218710</v>
      </c>
    </row>
    <row r="8">
      <c r="A8" s="4" t="inlineStr">
        <is>
          <t>Total real estate assets held for investment, net</t>
        </is>
      </c>
      <c r="B8" s="5" t="n">
        <v>9616868</v>
      </c>
      <c r="C8" s="5" t="n">
        <v>9513473</v>
      </c>
    </row>
    <row r="9">
      <c r="A9" s="4" t="inlineStr">
        <is>
          <t>CASH AND CASH EQUIVALENTS</t>
        </is>
      </c>
      <c r="B9" s="5" t="n">
        <v>361885</v>
      </c>
      <c r="C9" s="5" t="n">
        <v>347379</v>
      </c>
    </row>
    <row r="10">
      <c r="A10" s="4" t="inlineStr">
        <is>
          <t>MARKETABLE SECURITIES (Note 8)</t>
        </is>
      </c>
      <c r="B10" s="5" t="n">
        <v>25786</v>
      </c>
      <c r="C10" s="5" t="n">
        <v>23547</v>
      </c>
    </row>
    <row r="11">
      <c r="A11" s="4" t="inlineStr">
        <is>
          <t>CURRENT RECEIVABLES, NET</t>
        </is>
      </c>
      <c r="B11" s="5" t="n">
        <v>10686</v>
      </c>
      <c r="C11" s="5" t="n">
        <v>20583</v>
      </c>
    </row>
    <row r="12">
      <c r="A12" s="4" t="inlineStr">
        <is>
          <t>DEFERRED RENT RECEIVABLES, NET</t>
        </is>
      </c>
      <c r="B12" s="5" t="n">
        <v>463640</v>
      </c>
      <c r="C12" s="5" t="n">
        <v>452200</v>
      </c>
    </row>
    <row r="13">
      <c r="A13" s="4" t="inlineStr">
        <is>
          <t>DEFERRED LEASING COSTS AND ACQUISITION-RELATED INTANGIBLE ASSETS, NET</t>
        </is>
      </c>
      <c r="B13" s="5" t="n">
        <v>230559</v>
      </c>
      <c r="C13" s="5" t="n">
        <v>250846</v>
      </c>
    </row>
    <row r="14">
      <c r="A14" s="4" t="inlineStr">
        <is>
          <t>RIGHT OF USE GROUND LEASE ASSETS</t>
        </is>
      </c>
      <c r="B14" s="5" t="n">
        <v>126022</v>
      </c>
      <c r="C14" s="5" t="n">
        <v>126530</v>
      </c>
    </row>
    <row r="15">
      <c r="A15" s="4" t="inlineStr">
        <is>
          <t>PREPAID EXPENSES AND OTHER ASSETS, NET (Note 2)</t>
        </is>
      </c>
      <c r="B15" s="5" t="n">
        <v>75588</v>
      </c>
      <c r="C15" s="5" t="n">
        <v>62429</v>
      </c>
    </row>
    <row r="16">
      <c r="A16" s="4" t="inlineStr">
        <is>
          <t>TOTAL ASSETS</t>
        </is>
      </c>
      <c r="B16" s="5" t="n">
        <v>10911034</v>
      </c>
      <c r="C16" s="5" t="n">
        <v>10796987</v>
      </c>
    </row>
    <row r="17">
      <c r="A17" s="3" t="inlineStr">
        <is>
          <t>LIABILITIES:</t>
        </is>
      </c>
      <c r="B17" s="4" t="inlineStr">
        <is>
          <t xml:space="preserve"> </t>
        </is>
      </c>
      <c r="C17" s="4" t="inlineStr">
        <is>
          <t xml:space="preserve"> </t>
        </is>
      </c>
    </row>
    <row r="18">
      <c r="A18" s="4" t="inlineStr">
        <is>
          <t>Secured debt, net (Notes 3 and 8)</t>
        </is>
      </c>
      <c r="B18" s="5" t="n">
        <v>240142</v>
      </c>
      <c r="C18" s="5" t="n">
        <v>242938</v>
      </c>
    </row>
    <row r="19">
      <c r="A19" s="4" t="inlineStr">
        <is>
          <t>Unsecured debt, net (Notes 3 and 8)</t>
        </is>
      </c>
      <c r="B19" s="5" t="n">
        <v>4172833</v>
      </c>
      <c r="C19" s="5" t="n">
        <v>4020058</v>
      </c>
    </row>
    <row r="20">
      <c r="A20" s="4" t="inlineStr">
        <is>
          <t>Accounts payable, accrued expenses and other liabilities</t>
        </is>
      </c>
      <c r="B20" s="5" t="n">
        <v>377733</v>
      </c>
      <c r="C20" s="5" t="n">
        <v>392360</v>
      </c>
    </row>
    <row r="21">
      <c r="A21" s="4" t="inlineStr">
        <is>
          <t>Ground lease liabilities</t>
        </is>
      </c>
      <c r="B21" s="5" t="n">
        <v>124678</v>
      </c>
      <c r="C21" s="5" t="n">
        <v>124994</v>
      </c>
    </row>
    <row r="22">
      <c r="A22" s="4" t="inlineStr">
        <is>
          <t>Accrued dividends and distributions (Note 13)</t>
        </is>
      </c>
      <c r="B22" s="5" t="n">
        <v>64438</v>
      </c>
      <c r="C22" s="5" t="n">
        <v>64285</v>
      </c>
    </row>
    <row r="23">
      <c r="A23" s="4" t="inlineStr">
        <is>
          <t>Deferred revenue and acquisition-related intangible liabilities, net</t>
        </is>
      </c>
      <c r="B23" s="5" t="n">
        <v>185429</v>
      </c>
      <c r="C23" s="5" t="n">
        <v>195959</v>
      </c>
    </row>
    <row r="24">
      <c r="A24" s="4" t="inlineStr">
        <is>
          <t>Rents received in advance and tenant security deposits</t>
        </is>
      </c>
      <c r="B24" s="5" t="n">
        <v>78187</v>
      </c>
      <c r="C24" s="5" t="n">
        <v>81432</v>
      </c>
    </row>
    <row r="25">
      <c r="A25" s="4" t="inlineStr">
        <is>
          <t>Liabilities</t>
        </is>
      </c>
      <c r="B25" s="5" t="n">
        <v>5243440</v>
      </c>
      <c r="C25" s="5" t="n">
        <v>5122026</v>
      </c>
    </row>
    <row r="26">
      <c r="A26" s="4" t="inlineStr">
        <is>
          <t>COMMITMENTS AND CONTINGENCIES (Note 7)</t>
        </is>
      </c>
      <c r="B26" s="4" t="inlineStr">
        <is>
          <t xml:space="preserve"> </t>
        </is>
      </c>
      <c r="C26" s="4" t="inlineStr">
        <is>
          <t xml:space="preserve"> </t>
        </is>
      </c>
    </row>
    <row r="27">
      <c r="A27" s="3" t="inlineStr">
        <is>
          <t>CAPITAL:</t>
        </is>
      </c>
      <c r="B27" s="4" t="inlineStr">
        <is>
          <t xml:space="preserve"> </t>
        </is>
      </c>
      <c r="C27" s="4" t="inlineStr">
        <is>
          <t xml:space="preserve"> </t>
        </is>
      </c>
    </row>
    <row r="28">
      <c r="A28" s="4" t="inlineStr">
        <is>
          <t>TOTAL LIABILITIES AND EQUITY (CAPITAL)</t>
        </is>
      </c>
      <c r="B28" s="5" t="n">
        <v>10911034</v>
      </c>
      <c r="C28" s="5" t="n">
        <v>10796987</v>
      </c>
    </row>
    <row r="29">
      <c r="A29" s="4" t="inlineStr">
        <is>
          <t>Kilroy Realty L.P.</t>
        </is>
      </c>
      <c r="B29" s="4" t="inlineStr">
        <is>
          <t xml:space="preserve"> </t>
        </is>
      </c>
      <c r="C29" s="4" t="inlineStr">
        <is>
          <t xml:space="preserve"> </t>
        </is>
      </c>
    </row>
    <row r="30">
      <c r="A30" s="3" t="inlineStr">
        <is>
          <t>REAL ESTATE ASSETS:</t>
        </is>
      </c>
      <c r="B30" s="4" t="inlineStr">
        <is>
          <t xml:space="preserve"> </t>
        </is>
      </c>
      <c r="C30" s="4" t="inlineStr">
        <is>
          <t xml:space="preserve"> </t>
        </is>
      </c>
    </row>
    <row r="31">
      <c r="A31" s="4" t="inlineStr">
        <is>
          <t>Land and improvements</t>
        </is>
      </c>
      <c r="B31" s="5" t="n">
        <v>1738242</v>
      </c>
      <c r="C31" s="5" t="n">
        <v>1738242</v>
      </c>
    </row>
    <row r="32">
      <c r="A32" s="4" t="inlineStr">
        <is>
          <t>Buildings and improvements</t>
        </is>
      </c>
      <c r="B32" s="5" t="n">
        <v>8353596</v>
      </c>
      <c r="C32" s="5" t="n">
        <v>8302081</v>
      </c>
    </row>
    <row r="33">
      <c r="A33" s="4" t="inlineStr">
        <is>
          <t>Undeveloped land and construction in progress</t>
        </is>
      </c>
      <c r="B33" s="5" t="n">
        <v>1894545</v>
      </c>
      <c r="C33" s="5" t="n">
        <v>1691860</v>
      </c>
    </row>
    <row r="34">
      <c r="A34" s="4" t="inlineStr">
        <is>
          <t>Total real estate assets held for investment</t>
        </is>
      </c>
      <c r="B34" s="5" t="n">
        <v>11986383</v>
      </c>
      <c r="C34" s="5" t="n">
        <v>11732183</v>
      </c>
    </row>
    <row r="35">
      <c r="A35" s="4" t="inlineStr">
        <is>
          <t>Accumulated depreciation and amortization</t>
        </is>
      </c>
      <c r="B35" s="5" t="n">
        <v>-2369515</v>
      </c>
      <c r="C35" s="5" t="n">
        <v>-2218710</v>
      </c>
    </row>
    <row r="36">
      <c r="A36" s="4" t="inlineStr">
        <is>
          <t>Total real estate assets held for investment, net</t>
        </is>
      </c>
      <c r="B36" s="5" t="n">
        <v>9616868</v>
      </c>
      <c r="C36" s="5" t="n">
        <v>9513473</v>
      </c>
    </row>
    <row r="37">
      <c r="A37" s="4" t="inlineStr">
        <is>
          <t>CASH AND CASH EQUIVALENTS</t>
        </is>
      </c>
      <c r="B37" s="5" t="n">
        <v>361885</v>
      </c>
      <c r="C37" s="5" t="n">
        <v>347379</v>
      </c>
    </row>
    <row r="38">
      <c r="A38" s="4" t="inlineStr">
        <is>
          <t>MARKETABLE SECURITIES (Note 8)</t>
        </is>
      </c>
      <c r="B38" s="5" t="n">
        <v>25786</v>
      </c>
      <c r="C38" s="5" t="n">
        <v>23547</v>
      </c>
    </row>
    <row r="39">
      <c r="A39" s="4" t="inlineStr">
        <is>
          <t>CURRENT RECEIVABLES, NET</t>
        </is>
      </c>
      <c r="B39" s="5" t="n">
        <v>10686</v>
      </c>
      <c r="C39" s="5" t="n">
        <v>20583</v>
      </c>
    </row>
    <row r="40">
      <c r="A40" s="4" t="inlineStr">
        <is>
          <t>DEFERRED RENT RECEIVABLES, NET</t>
        </is>
      </c>
      <c r="B40" s="5" t="n">
        <v>463640</v>
      </c>
      <c r="C40" s="5" t="n">
        <v>452200</v>
      </c>
    </row>
    <row r="41">
      <c r="A41" s="4" t="inlineStr">
        <is>
          <t>DEFERRED LEASING COSTS AND ACQUISITION-RELATED INTANGIBLE ASSETS, NET</t>
        </is>
      </c>
      <c r="B41" s="5" t="n">
        <v>230559</v>
      </c>
      <c r="C41" s="5" t="n">
        <v>250846</v>
      </c>
    </row>
    <row r="42">
      <c r="A42" s="4" t="inlineStr">
        <is>
          <t>RIGHT OF USE GROUND LEASE ASSETS</t>
        </is>
      </c>
      <c r="B42" s="5" t="n">
        <v>126022</v>
      </c>
      <c r="C42" s="5" t="n">
        <v>126530</v>
      </c>
    </row>
    <row r="43">
      <c r="A43" s="4" t="inlineStr">
        <is>
          <t>PREPAID EXPENSES AND OTHER ASSETS, NET (Note 2)</t>
        </is>
      </c>
      <c r="B43" s="5" t="n">
        <v>75588</v>
      </c>
      <c r="C43" s="5" t="n">
        <v>62429</v>
      </c>
    </row>
    <row r="44">
      <c r="A44" s="4" t="inlineStr">
        <is>
          <t>TOTAL ASSETS</t>
        </is>
      </c>
      <c r="B44" s="5" t="n">
        <v>10911034</v>
      </c>
      <c r="C44" s="5" t="n">
        <v>10796987</v>
      </c>
    </row>
    <row r="45">
      <c r="A45" s="3" t="inlineStr">
        <is>
          <t>LIABILITIES:</t>
        </is>
      </c>
      <c r="B45" s="4" t="inlineStr">
        <is>
          <t xml:space="preserve"> </t>
        </is>
      </c>
      <c r="C45" s="4" t="inlineStr">
        <is>
          <t xml:space="preserve"> </t>
        </is>
      </c>
    </row>
    <row r="46">
      <c r="A46" s="4" t="inlineStr">
        <is>
          <t>Secured debt, net (Notes 3 and 8)</t>
        </is>
      </c>
      <c r="B46" s="5" t="n">
        <v>240142</v>
      </c>
      <c r="C46" s="5" t="n">
        <v>242938</v>
      </c>
    </row>
    <row r="47">
      <c r="A47" s="4" t="inlineStr">
        <is>
          <t>Unsecured debt, net (Notes 3 and 8)</t>
        </is>
      </c>
      <c r="B47" s="5" t="n">
        <v>4172833</v>
      </c>
      <c r="C47" s="5" t="n">
        <v>4020058</v>
      </c>
    </row>
    <row r="48">
      <c r="A48" s="4" t="inlineStr">
        <is>
          <t>Accounts payable, accrued expenses and other liabilities</t>
        </is>
      </c>
      <c r="B48" s="5" t="n">
        <v>377733</v>
      </c>
      <c r="C48" s="5" t="n">
        <v>392360</v>
      </c>
    </row>
    <row r="49">
      <c r="A49" s="4" t="inlineStr">
        <is>
          <t>Ground lease liabilities</t>
        </is>
      </c>
      <c r="B49" s="5" t="n">
        <v>124678</v>
      </c>
      <c r="C49" s="5" t="n">
        <v>124994</v>
      </c>
    </row>
    <row r="50">
      <c r="A50" s="4" t="inlineStr">
        <is>
          <t>Accrued dividends and distributions (Note 13)</t>
        </is>
      </c>
      <c r="B50" s="5" t="n">
        <v>64438</v>
      </c>
      <c r="C50" s="5" t="n">
        <v>64285</v>
      </c>
    </row>
    <row r="51">
      <c r="A51" s="4" t="inlineStr">
        <is>
          <t>Deferred revenue and acquisition-related intangible liabilities, net</t>
        </is>
      </c>
      <c r="B51" s="5" t="n">
        <v>185429</v>
      </c>
      <c r="C51" s="5" t="n">
        <v>195959</v>
      </c>
    </row>
    <row r="52">
      <c r="A52" s="4" t="inlineStr">
        <is>
          <t>Rents received in advance and tenant security deposits</t>
        </is>
      </c>
      <c r="B52" s="5" t="n">
        <v>78187</v>
      </c>
      <c r="C52" s="5" t="n">
        <v>81432</v>
      </c>
    </row>
    <row r="53">
      <c r="A53" s="4" t="inlineStr">
        <is>
          <t>Liabilities</t>
        </is>
      </c>
      <c r="B53" s="5" t="n">
        <v>5243440</v>
      </c>
      <c r="C53" s="5" t="n">
        <v>5122026</v>
      </c>
    </row>
    <row r="54">
      <c r="A54" s="4" t="inlineStr">
        <is>
          <t>COMMITMENTS AND CONTINGENCIES (Note 7)</t>
        </is>
      </c>
      <c r="B54" s="4" t="inlineStr">
        <is>
          <t xml:space="preserve"> </t>
        </is>
      </c>
      <c r="C54" s="4" t="inlineStr">
        <is>
          <t xml:space="preserve"> </t>
        </is>
      </c>
    </row>
    <row r="55">
      <c r="A55" s="3" t="inlineStr">
        <is>
          <t>CAPITAL:</t>
        </is>
      </c>
      <c r="B55" s="4" t="inlineStr">
        <is>
          <t xml:space="preserve"> </t>
        </is>
      </c>
      <c r="C55" s="4" t="inlineStr">
        <is>
          <t xml:space="preserve"> </t>
        </is>
      </c>
    </row>
    <row r="56">
      <c r="A56" s="4" t="inlineStr">
        <is>
          <t>Common units, 116,716,080 and 116,464,169 held by the general partner and 1,150,574 and 1,150,574 held by common limited partners issued and outstanding</t>
        </is>
      </c>
      <c r="B56" s="5" t="n">
        <v>5487452</v>
      </c>
      <c r="C56" s="5" t="n">
        <v>5490571</v>
      </c>
    </row>
    <row r="57">
      <c r="A57" s="4" t="inlineStr">
        <is>
          <t>Noncontrolling interests in consolidated property partnerships (Note 1)</t>
        </is>
      </c>
      <c r="B57" s="5" t="n">
        <v>180142</v>
      </c>
      <c r="C57" s="5" t="n">
        <v>184390</v>
      </c>
    </row>
    <row r="58">
      <c r="A58" s="4" t="inlineStr">
        <is>
          <t>Total capital</t>
        </is>
      </c>
      <c r="B58" s="5" t="n">
        <v>5667594</v>
      </c>
      <c r="C58" s="5" t="n">
        <v>5674961</v>
      </c>
    </row>
    <row r="59">
      <c r="A59" s="4" t="inlineStr">
        <is>
          <t>TOTAL LIABILITIES AND EQUITY (CAPITAL)</t>
        </is>
      </c>
      <c r="B59" s="6" t="n">
        <v>10911034</v>
      </c>
      <c r="C59" s="6" t="n">
        <v>107969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KILROY REALTY, L.P.)(Parenthetical) - Common Units - Kilroy Realty L.P. - shares</t>
        </is>
      </c>
      <c r="B1" s="2" t="inlineStr">
        <is>
          <t>Jun. 30, 2023</t>
        </is>
      </c>
      <c r="C1" s="2" t="inlineStr">
        <is>
          <t>Dec. 31, 2022</t>
        </is>
      </c>
    </row>
    <row r="2">
      <c r="A2" s="4" t="inlineStr">
        <is>
          <t>General partner, units issued (in shares)</t>
        </is>
      </c>
      <c r="B2" s="5" t="n">
        <v>117177908</v>
      </c>
      <c r="C2" s="5" t="n">
        <v>116878031</v>
      </c>
    </row>
    <row r="3">
      <c r="A3" s="4" t="inlineStr">
        <is>
          <t>General partners, units outstanding (in shares)</t>
        </is>
      </c>
      <c r="B3" s="5" t="n">
        <v>117177908</v>
      </c>
      <c r="C3" s="5" t="n">
        <v>116878031</v>
      </c>
    </row>
    <row r="4">
      <c r="A4" s="4" t="inlineStr">
        <is>
          <t>Limited partners, units issued (in shares)</t>
        </is>
      </c>
      <c r="B4" s="5" t="n">
        <v>1150574</v>
      </c>
      <c r="C4" s="5" t="n">
        <v>1150574</v>
      </c>
    </row>
    <row r="5">
      <c r="A5" s="4" t="inlineStr">
        <is>
          <t>Limited partners, units outstanding (in shares)</t>
        </is>
      </c>
      <c r="B5" s="5" t="n">
        <v>1150574</v>
      </c>
      <c r="C5" s="5" t="n">
        <v>11505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1:00:21Z</dcterms:created>
  <dcterms:modified xmlns:dcterms="http://purl.org/dc/terms/" xmlns:xsi="http://www.w3.org/2001/XMLSchema-instance" xsi:type="dcterms:W3CDTF">2023-08-01T21:00:21Z</dcterms:modified>
</cp:coreProperties>
</file>